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Defi" sheetId="8" r:id="rId8"/>
    <s:sheet name="Summary of significant accounti" sheetId="9" r:id="rId9"/>
    <s:sheet name="Earnings per common share" sheetId="10" r:id="rId10"/>
    <s:sheet name="Cost Reduction Actions" sheetId="11" r:id="rId11"/>
    <s:sheet name="Goodwill" sheetId="12" r:id="rId12"/>
    <s:sheet name="Recent Accounting Pronouncement" sheetId="13" r:id="rId13"/>
    <s:sheet name="Accounts Receivable" sheetId="14" r:id="rId14"/>
    <s:sheet name="Income taxes" sheetId="15" r:id="rId15"/>
    <s:sheet name="Properties" sheetId="16" r:id="rId16"/>
    <s:sheet name="Debt" sheetId="17" r:id="rId17"/>
    <s:sheet name="Other accrued liabilities" sheetId="18" r:id="rId18"/>
    <s:sheet name="Rental Expense and Commitments" sheetId="19" r:id="rId19"/>
    <s:sheet name="Financial Instruments and Conce" sheetId="20" r:id="rId20"/>
    <s:sheet name="Foreign Currency Translation" sheetId="21" r:id="rId21"/>
    <s:sheet name="Litigation and Contingencies" sheetId="22" r:id="rId22"/>
    <s:sheet name="Segment information" sheetId="23" r:id="rId23"/>
    <s:sheet name="Employee plans" sheetId="24" r:id="rId24"/>
    <s:sheet name="Stockholders' equity" sheetId="25" r:id="rId25"/>
    <s:sheet name="Summary of significant accoun26" sheetId="26" r:id="rId26"/>
    <s:sheet name="Earnings per common share (Tabl" sheetId="27" r:id="rId27"/>
    <s:sheet name="Cost Reduction Actions (Tables)" sheetId="28" r:id="rId28"/>
    <s:sheet name="Goodwill (Tables)" sheetId="29" r:id="rId29"/>
    <s:sheet name="Income taxes (Tables)" sheetId="30" r:id="rId30"/>
    <s:sheet name="Properties (Tables)" sheetId="31" r:id="rId31"/>
    <s:sheet name="Debt (Tables)" sheetId="32" r:id="rId32"/>
    <s:sheet name="Other accrued liabilities (Tabl" sheetId="33" r:id="rId33"/>
    <s:sheet name="Segment information (Tables)" sheetId="34" r:id="rId34"/>
    <s:sheet name="Employee plans (Tables)" sheetId="35" r:id="rId35"/>
    <s:sheet name="Stockholders' equity (Tables)" sheetId="36" r:id="rId36"/>
    <s:sheet name="Summary Of Significant Accoun37" sheetId="37" r:id="rId37"/>
    <s:sheet name="Computation of Earnings (Loss) " sheetId="38" r:id="rId38"/>
    <s:sheet name="Earnings Per Common Share - Add" sheetId="39" r:id="rId39"/>
    <s:sheet name="Cost Reduction Actions - Additi" sheetId="40" r:id="rId40"/>
    <s:sheet name="Individual Components of Work F" sheetId="41" r:id="rId41"/>
    <s:sheet name="Changes in Carrying Amount of G" sheetId="42" r:id="rId42"/>
    <s:sheet name="Accounts Receivable - Additiona" sheetId="43" r:id="rId43"/>
    <s:sheet name="Total Income Before Income Taxe" sheetId="44" r:id="rId44"/>
    <s:sheet name="Reconciliation of Provision for" sheetId="45" r:id="rId45"/>
    <s:sheet name="Income Taxes - Additional Infor" sheetId="46" r:id="rId46"/>
    <s:sheet name="Significant Portions of Deferre" sheetId="47" r:id="rId47"/>
    <s:sheet name="Reconciliation Of Changes in Un" sheetId="48" r:id="rId48"/>
    <s:sheet name="Components Of Properties (Detai" sheetId="49" r:id="rId49"/>
    <s:sheet name="Components Of Long-Term Debt (D" sheetId="50" r:id="rId50"/>
    <s:sheet name="Components Of Long-Term Debt (P" sheetId="51" r:id="rId51"/>
    <s:sheet name="Debt - Additional Information (" sheetId="52" r:id="rId52"/>
    <s:sheet name="Other Accrued Liabilities (Deta" sheetId="53" r:id="rId53"/>
    <s:sheet name="Rental Expense and Commitments " sheetId="54" r:id="rId54"/>
    <s:sheet name="Financial Instruments and Con55" sheetId="55" r:id="rId55"/>
    <s:sheet name="Foreign Currency Translation - " sheetId="56" r:id="rId56"/>
    <s:sheet name="Litigation and Contingencies - " sheetId="57" r:id="rId57"/>
    <s:sheet name="Segment Information - Additiona" sheetId="58" r:id="rId58"/>
    <s:sheet name="Customer Revenue by Classes of " sheetId="59" r:id="rId59"/>
    <s:sheet name="Reconciliation of Segment Opera" sheetId="60" r:id="rId60"/>
    <s:sheet name="Reconciliation of Total Busines" sheetId="61" r:id="rId61"/>
    <s:sheet name="Summary of Operations by Segmen" sheetId="62" r:id="rId62"/>
    <s:sheet name="Revenue, Properties and Outsour" sheetId="63" r:id="rId63"/>
    <s:sheet name="Employee Plans - Additional Inf" sheetId="64" r:id="rId64"/>
    <s:sheet name="Fair Value Assumptions on Stock" sheetId="65" r:id="rId65"/>
    <s:sheet name="Summary of Stock Option Activit" sheetId="66" r:id="rId66"/>
    <s:sheet name="Summary of Restricted Stock Uni" sheetId="67" r:id="rId67"/>
    <s:sheet name="Funded Status of the Plan and A" sheetId="68" r:id="rId68"/>
    <s:sheet name="Schedule of Accumulated and Pro" sheetId="69" r:id="rId69"/>
    <s:sheet name="Components of Net Periodic Bene" sheetId="70" r:id="rId70"/>
    <s:sheet name="Schedule of Weighted-Average As" sheetId="71" r:id="rId71"/>
    <s:sheet name="Company's Investment Policy Tar" sheetId="72" r:id="rId72"/>
    <s:sheet name="Expected Future Benefit Payment" sheetId="73" r:id="rId73"/>
    <s:sheet name="Assumed Health Care Cost Trend " sheetId="74" r:id="rId74"/>
    <s:sheet name="Effect of One-Percentage-Point " sheetId="75" r:id="rId75"/>
    <s:sheet name="Schedule of Plans' Assets (Liab" sheetId="76" r:id="rId76"/>
    <s:sheet name="Summary of Changes in Fair Valu" sheetId="77" r:id="rId77"/>
    <s:sheet name="Stockholder's Equity - Addition" sheetId="78" r:id="rId78"/>
    <s:sheet name="Accumulated Other Comprehensive" sheetId="79" r:id="rId79"/>
    <s:sheet name="Amounts Related to Postretireme" sheetId="80" r:id="rId80"/>
    <s:sheet name="Changes in Preferred Stock, Com" sheetId="81" r:id="rId81"/>
  </s:sheets>
  <s:definedNames/>
  <s:calcPr calcId="124519" calcMode="auto" fullCalcOnLoad="1"/>
</s:workbook>
</file>

<file path=xl/sharedStrings.xml><?xml version="1.0" encoding="utf-8"?>
<sst xmlns="http://schemas.openxmlformats.org/spreadsheetml/2006/main" uniqueCount="924">
  <si>
    <t>Document and Entity Information - USD ($) $ in M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UIS</t>
  </si>
  <si>
    <t>Entity Registrant Name</t>
  </si>
  <si>
    <t>UNISY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 in Millions</t>
  </si>
  <si>
    <t>Dec. 31, 2014</t>
  </si>
  <si>
    <t>Dec. 31, 2013</t>
  </si>
  <si>
    <t>Revenue</t>
  </si>
  <si>
    <t>Services</t>
  </si>
  <si>
    <t>[1]</t>
  </si>
  <si>
    <t>Technology</t>
  </si>
  <si>
    <t>Total revenue</t>
  </si>
  <si>
    <t>Cost of revenue:</t>
  </si>
  <si>
    <t>Cost of Revenue, Total</t>
  </si>
  <si>
    <t>Selling, general and administrative expenses</t>
  </si>
  <si>
    <t>Research and development expenses</t>
  </si>
  <si>
    <t>Costs and Expenses, Total</t>
  </si>
  <si>
    <t>Operating profit (loss)</t>
  </si>
  <si>
    <t>Interest expense</t>
  </si>
  <si>
    <t>Other income (expense), net</t>
  </si>
  <si>
    <t>Income (loss) before income taxes</t>
  </si>
  <si>
    <t>Provision for income taxes</t>
  </si>
  <si>
    <t>Consolidated net income (loss)</t>
  </si>
  <si>
    <t>Net income attributable to noncontrolling interests</t>
  </si>
  <si>
    <t>Net income (loss) attributable to Unisys Corporation</t>
  </si>
  <si>
    <t>Preferred stock dividends</t>
  </si>
  <si>
    <t>Net income (loss) attributable to Unisys Corporation common shareholders</t>
  </si>
  <si>
    <t>Earnings (loss) per common share attributable to Unisys Corporation</t>
  </si>
  <si>
    <t>Basic</t>
  </si>
  <si>
    <t>Diluted</t>
  </si>
  <si>
    <t>Changed to conform to the current-year presentation. See Note 15.</t>
  </si>
  <si>
    <t>Consolidated Statements of Comprehensive Income - USD ($) $ in Millions</t>
  </si>
  <si>
    <t>Other comprehensive income</t>
  </si>
  <si>
    <t>Foreign currency translation</t>
  </si>
  <si>
    <t>Postretirement adjustments, net of tax of $18.1 in 2015, $(42.5) in 2014 and $14.6 in 2013</t>
  </si>
  <si>
    <t>Total other comprehensive income (loss)</t>
  </si>
  <si>
    <t>Comprehensive income (loss)</t>
  </si>
  <si>
    <t>Comprehensive income (loss) attributable to noncontrolling interests</t>
  </si>
  <si>
    <t>Comprehensive income (loss) attributable to Unisys Corporation</t>
  </si>
  <si>
    <t>Consolidated Statements of Comprehensive Income (Parenthetical) - USD ($) $ in Millions</t>
  </si>
  <si>
    <t>Postretirement adjustments, tax</t>
  </si>
  <si>
    <t>Consolidated Balance Sheets - USD ($) $ in Millions</t>
  </si>
  <si>
    <t>Current assets</t>
  </si>
  <si>
    <t>Cash and cash equivalents</t>
  </si>
  <si>
    <t>Accounts and notes receivable, net</t>
  </si>
  <si>
    <t>Inventories:</t>
  </si>
  <si>
    <t>Parts and finished equipment</t>
  </si>
  <si>
    <t>Work in process and materials</t>
  </si>
  <si>
    <t>Deferred income taxes</t>
  </si>
  <si>
    <t>Prepaid expenses and other current assets</t>
  </si>
  <si>
    <t>Total</t>
  </si>
  <si>
    <t>Properties</t>
  </si>
  <si>
    <t>Less - Accumulated depreciation and amortization</t>
  </si>
  <si>
    <t>Properties, net</t>
  </si>
  <si>
    <t>Outsourcing assets, net</t>
  </si>
  <si>
    <t>Marketable software, net</t>
  </si>
  <si>
    <t>Prepaid postretirement assets</t>
  </si>
  <si>
    <t>Goodwill</t>
  </si>
  <si>
    <t>Other long-term assets</t>
  </si>
  <si>
    <t>Current liabilities</t>
  </si>
  <si>
    <t>Notes payable</t>
  </si>
  <si>
    <t>Current maturities of long-term debt</t>
  </si>
  <si>
    <t>Accounts payable</t>
  </si>
  <si>
    <t>Deferred revenue</t>
  </si>
  <si>
    <t>Other accrued liabilities</t>
  </si>
  <si>
    <t>Long-term debt</t>
  </si>
  <si>
    <t>Long-term postretirement liabilities</t>
  </si>
  <si>
    <t>Long-term deferred revenue</t>
  </si>
  <si>
    <t>Other long-term liabilities</t>
  </si>
  <si>
    <t>Commitments and contingencies</t>
  </si>
  <si>
    <t xml:space="preserve"> </t>
  </si>
  <si>
    <t>Deficit</t>
  </si>
  <si>
    <t>Common stock, par value $.01 per share (100.0 million shares authorized; 52.6 million shares and 52.4 million shares issued)</t>
  </si>
  <si>
    <t>Accumulated deficit</t>
  </si>
  <si>
    <t>Treasury stock, at cost</t>
  </si>
  <si>
    <t>Paid-in capital</t>
  </si>
  <si>
    <t>Accumulated other comprehensive loss</t>
  </si>
  <si>
    <t>Total Unisys stockholders' deficit</t>
  </si>
  <si>
    <t>Noncontrolling interests</t>
  </si>
  <si>
    <t>Total deficit</t>
  </si>
  <si>
    <t>Consolidated Balance Sheets (Parenthetical) - $ / shares</t>
  </si>
  <si>
    <t>Common stock, par value</t>
  </si>
  <si>
    <t>Common stock, shares authorized</t>
  </si>
  <si>
    <t>Common stock, shares issued</t>
  </si>
  <si>
    <t>Consolidated Statements of Cash Flows - USD ($) $ in Millions</t>
  </si>
  <si>
    <t>Cash flows from operating activities</t>
  </si>
  <si>
    <t>Add (deduct) items to reconcile consolidated net income (loss) to net cash provided by operating activities:</t>
  </si>
  <si>
    <t>Foreign currency transaction losses</t>
  </si>
  <si>
    <t>Employee stock compensation</t>
  </si>
  <si>
    <t>Depreciation and amortization of properties</t>
  </si>
  <si>
    <t>Depreciation and amortization of outsourcing assets</t>
  </si>
  <si>
    <t>Amortization of marketable software</t>
  </si>
  <si>
    <t>Other non-cash operating activities</t>
  </si>
  <si>
    <t>Disposal of capital assets</t>
  </si>
  <si>
    <t>(Gain) loss on sale of businesses and assets</t>
  </si>
  <si>
    <t>Pension contributions</t>
  </si>
  <si>
    <t>Pension expense</t>
  </si>
  <si>
    <t>Decrease in deferred income taxes, net</t>
  </si>
  <si>
    <t>Increase in receivables, net</t>
  </si>
  <si>
    <t>(Increase) decrease in inventories</t>
  </si>
  <si>
    <t>Decrease (increase) in other assets</t>
  </si>
  <si>
    <t>(Increase) decrease in accounts payable and other accrued liabilities</t>
  </si>
  <si>
    <t>Decrease in other liabilities</t>
  </si>
  <si>
    <t>Net cash provided by operating activities</t>
  </si>
  <si>
    <t>Cash flows from investing activities</t>
  </si>
  <si>
    <t>Proceeds from investments</t>
  </si>
  <si>
    <t>Purchases of investments</t>
  </si>
  <si>
    <t>Investment in marketable software</t>
  </si>
  <si>
    <t>Capital additions of properties</t>
  </si>
  <si>
    <t>Capital additions of outsourcing assets</t>
  </si>
  <si>
    <t>Other</t>
  </si>
  <si>
    <t>Net cash used for investing activities</t>
  </si>
  <si>
    <t>Cash flows from financing activities</t>
  </si>
  <si>
    <t>Proceeds from exercise of stock options</t>
  </si>
  <si>
    <t>Net proceeds from short-term debt</t>
  </si>
  <si>
    <t>Net proceeds from long-term debt</t>
  </si>
  <si>
    <t>Payments of long-term debt</t>
  </si>
  <si>
    <t>Financing fees</t>
  </si>
  <si>
    <t>Common stock repurchases</t>
  </si>
  <si>
    <t>Dividends paid on preferred stock</t>
  </si>
  <si>
    <t>Net cash provided by (used for) financing activities</t>
  </si>
  <si>
    <t>Effect of exchange rate changes on cash and cash equivalents</t>
  </si>
  <si>
    <t>Decrease in cash and cash equivalents</t>
  </si>
  <si>
    <t>Cash and cash equivalents, beginning of year</t>
  </si>
  <si>
    <t>Cash and cash equivalents, end of year</t>
  </si>
  <si>
    <t>Consolidated Statements of Deficit - USD ($) $ in Millions</t>
  </si>
  <si>
    <t>Beginning Balance</t>
  </si>
  <si>
    <t>Consolidated net income</t>
  </si>
  <si>
    <t>Stock-based compensation</t>
  </si>
  <si>
    <t>Dividends declared to preferred holders</t>
  </si>
  <si>
    <t>Sale of subsidiary</t>
  </si>
  <si>
    <t>Translation adjustments</t>
  </si>
  <si>
    <t>Postretirement plans</t>
  </si>
  <si>
    <t>Ending Balance</t>
  </si>
  <si>
    <t>Total Unisys Corporation</t>
  </si>
  <si>
    <t>Preferred Stock</t>
  </si>
  <si>
    <t>Preferred stock conversion</t>
  </si>
  <si>
    <t>Common Stock Par Value</t>
  </si>
  <si>
    <t>Accumulated Deficit</t>
  </si>
  <si>
    <t>Treasury Stock At Cost</t>
  </si>
  <si>
    <t>Paid-in Capital</t>
  </si>
  <si>
    <t>Accumulated Other Comprehensive Loss</t>
  </si>
  <si>
    <t>Non- controlling Interests</t>
  </si>
  <si>
    <t>Summary of significant accounting policies</t>
  </si>
  <si>
    <t>1. Summary of significant
accounting policies Principles of consolidation Use of estimates Cash equivalents Inventories Properties Advertising costs Shipping and handling Revenue recognition Revenue from hardware sales with
standard payment terms is recognized upon the passage of title and
the transfer of risk of loss. Outside the United States, the
company recognizes revenue even if it retains a form of title to
products delivered to customers, provided the sole purpose is to
enable the company to recover the products in the event of customer
payment default and the arrangement does not prohibit the
customer’s use of the product in the ordinary course of
business. Revenue from software licenses with
standard payment terms is recognized at the inception of the
initial license term and upon execution of an extension to the
license term.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deliverables, with hardware and software delivered in one reporting
period and the software support and hardware maintenance services
delivered across multiple reporting periods. In another example,
the company may provide desktop managed services to a client on a
long term multiple year basis and periodically sell hardware and
software products to the client. The services are provided on a
continuous basis across multiple reporting periods and the hardware
and software products are delivered in one reporting period. To the
extent that a deliverable in a multiple-deliverable arrangement is
subject to specific guidance, that deliverable is accounted for in
accordance with such specific guidance. Examples of such
arrangements may include leased hardware which is subject to
specific leasing guidance or software which is subject to specific
software revenue recognition guidance. In these transactions, the company
allocates the total revenue to be earned under the arrangement
among the various elements based on a selling price hierarchy. The
selling price for a deliverable is based on its vendor specific
objective evidence (VSOE) if available, third party evidence (TPE)
if VSOE is not available, or the best estimated selling price (ESP)
if neither VSOE nor TPE is available. VSOE of selling price is
based upon the normal pricing and discounting practices for those
products and services when sold separately. TPE of selling price is
based on evaluating largely similar and interchangeable competitor
products or services in standalone sales to similarly situated
customers. ESP is established considering factors such as margin
objectives, discounts off of list prices, market conditions,
competition and other factors. ESP represents the price at which
the company would transact for the deliverable if it were sold by
the company regularly on a standalone basis. As mentioned above, some of the
company’s multiple-element arrangements may include leased
hardware which is subject to specific leasing guidance. Revenue
under these arrangements is allocated considering the relative
selling prices of the lease and non-lease elements. Lease
deliverables include hardware, financing, maintenance and other
executory costs, while non-lease deliverables generally consist of
non-maintenance services. The amount of revenue allocated to the
lease deliverables begins by allocating revenue to maintenance and
other executory costs plus a profit thereon. These elements are
generally recognized over the term of the lease. The remaining
amounts are allocated to the hardware and financing elements. The
amount allocated to hardware is recognized as revenue monthly over
the term of the lease for those leases which are classified as
operating leases and at the inception of the lease term for those
leases which are classified as sales-type leases. The amount of
finance income attributable to sales-type leases is recognized on
the accrual basis using the effective interest method. For multiple-element arrangements
that involve the licensing, selling or leasing of software, for
software and software-related elements, the allocation of revenue
is based on VSOE. There may be cases in which there is VSOE of fair
value of the undelivered elements but no such evidence for the
delivered elements. In these cases, the residual method is used to
allocate the arrangement consideration. Under the residual method,
the amount of consideration allocated to the delivered elements
equals the total arrangement consideration less the aggregate VSOE
of fair value of the undelivered elements. For multiple-element arrangements
that include products or services that (a) do not include the
licensing, selling or leasing of software, or (b) contain
software that is incidental to the products or services as a whole
or (c) contain software components that are sold, licensed or
leased with tangible products when the software components and
non-software components (i.e., the hardware and software) of the
tangible product function together to deliver the tangible
product’s essential functionality (e.g., sales of the
company’s enterprise-class servers including hardware and
software), or some combination of the above, the allocation of
revenue is based on the relative selling prices of each of the
deliverables in the arrangement based on the selling price
hierarchy, discussed above. For multiple-element arrangements
that include both software and non-software deliverables, the
company allocates arrangement consideration to the software group
and to the non-software group based on the relative selling prices
of the deliverables in the arrangement based on the selling price
hierarchy discussed above. For the software group, arrangement
consideration is further allocated using VSOE as described
above. The company recognizes revenue on
delivered elements only if: (a) any undelivered products or
services are not essential to the functionality of the delivered
products or services, (b) the company has an enforceable claim
to receive the amount due in the event it does not deliver the
undelivered products or services, (c) there is evidence of the
selling price for each undelivered product or service, and
(d) the revenue recognition criteria otherwise have been met
for the delivered elements. Otherwise, revenue on delivered
elements is recognized as the undelivered elements are
delivered.
The company evaluates each
deliverable in an arrangement to determine whether it represents a
separate unit of accounting. A delivered element constitutes a
separate unit of accounting when it has standalone value and there
is no customer-negotiated refund or return right for the delivered
elements. If these criteria are not met, the deliverable is
combined with the undelivered elements and the allocation of the
arrangement consideration and revenue recognition are determined
for the combined unit as a single unit. Revenue from hardware sales and
software licenses with extended payment terms is recognized as
payments from customers become due (assuming that all other
conditions for revenue recognition have been satisfied).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either on the
percentage-of-completion method of accounting using the
cost-to-cost method, or when services have been performed,
depending on the nature of the project. For contracts accounted for
on the percentage-of-completion basis,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Income taxes Marketable software Internal-use software Outsourcing assets Recoverability of outsourcing assets
is subject to various business risks. The company quarterl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
Translation of foreign
currency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Stock-based compensation plans Retirement benefits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Fair value measurements Noncontrolling interest</t>
  </si>
  <si>
    <t>Earnings per common share</t>
  </si>
  <si>
    <t>2. Earnings per common
share The following table shows how the
earnings (loss) per common share attributable to Unisys Corporation
were computed for the three years ended December 31,
2015.
Year ended
December 31 (millions, except per share data)
2015
2014
2013
Basic earnings (loss) per common
share computation
Net income (loss) attributable to
Unisys Corporation common stockholders
$ (109.9 )
$ 44.0
$ 92.3
Weighted average shares
(thousands)
49,905
49,280
43,899
Basic earnings (loss) per common
share
$ (2.20 )
$ .89
$ 2.10
Diluted earnings (loss) per common
share computation
Net income (loss) attributable to
Unisys Corporation for diluted earnings per share
$ (109.9 )
$ 44.0
$ 92.3
Weighted average shares
(thousands) 49,905 49,280 43,899
Plus incremental shares from assumed
conversions of employee stock plans
–
304
448
Adjusted weighted average
shares
49,905
49,584
44,347
Diluted earnings (loss) per common
share
$ (2.20 )
$ .89
$ 2.08 In 2015, 2014 and 2013, the following
weighted-average number of stock options and restricted stock units
were antidilutive and therefore excluded from the computation of
diluted earnings per common share (in thousands): 2,915; 1,929; and
2,142, respectively. In 2014 and 2013, the following
weighted-average mandatory convertible preferred stock was
antidilutive and therefore excluded from the computation of diluted
earnings per share (in thousands): 1,171 and 6,913,
respectively.</t>
  </si>
  <si>
    <t>Cost Reduction Actions</t>
  </si>
  <si>
    <t xml:space="preserve">3. Cost reduction
actions In 2015, in connection with
organizational initiatives to create a more competitive cost
structure and rebalance the company’s global skill set, the
company initiated a plan to incur pretax restructuring charges
currently estimated at approximately $300 million through
2017. During 2015, the company recognized
pretax charges of $118.5 million in connection with this plan,
principally related to a reduction in employees. The charges
related to work-force reductions were $78.8 million and were
comprised of: (a) a charge of $27.9 million for 700 employees
in the U.S. and (b) a charge of $50.9 million for 782
employees outside the U.S. In addition, the company recorded pretax
charges of $39.7 million, related to asset impairments ($20.2
million) and other expenses related to the cost reduction effort
($19.5 million). The pretax charges were recorded in
the following statement of income classifications: cost of revenue
– services, $52.3 million; cost of revenue –
technology, $.3 million; selling, general and administrative
expenses, $53.5 million; and research and development expenses,
$12.4 million. A further breakdown of the individual
components of these costs follows (in millions of
dollars):
Work-Force
Reductions
(in millions of
dollars)
Headcount
Total
U.S.
Int’l.
Charges for cost
reductions 1,482 $ 78.8 $ 27.9 $ 50.9
Utilized (1,227 ) (45.3 ) (23.7 ) (21.6 )
Translation adjustments
(.5 )
(.5 )
Balance at December 31,
2015
255
$ 33.0
$ 4.2
$ 28.8
Expected future
utilization:
2016 255 $ 33.0 $ 4.2 $ 28.8
Beyond 2016
–
–
– </t>
  </si>
  <si>
    <t xml:space="preserve">4. Goodwill Goodwill is reviewed annually for
impairment and whenever events or circumstances occur indicating
that goodwill may be impaired. The company performed its annual
impairment test in the fourth quarter of 2015, which indicated that
goodwill was not impaired. Changes in the carrying amount of
goodwill by segment for the years ended December 31, 2015 and
2014 were as follows:
(millions)
Total
Services
Technology
Balance at December 31,
2013 $ 188.7 $ 80.0 $ 108.7
Translation adjustments
(4.8 )
(4.8 )
–
Balance at December 31,
2014 183.9 75.2 108.7
Translation adjustments
(6.5 )
(6.5 )
–
Balance at December 31,
2015
$ 177.4
$ 68.7
$ 108.7 </t>
  </si>
  <si>
    <t>Recent Accounting Pronouncements and Accounting Changes</t>
  </si>
  <si>
    <t>5. Recent accounting
pronouncements and accounting changes In May of 2014 (subsequently amended
in August of 2015), the Financial Accounting Standards Board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the company is January 1, 2018. Earlier application
is permitted only as of annual reporting periods beginning after
December 15, 2016, which for the company in January 1,
2017.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en and which method it will choose for
adoption, and is evaluating the impact of the adoption on its
consolidated results of operations and financial
position. Effective January 1, 2016, the
company will adopt new guidance issued by the FASB that simplifies
the balance sheet classification of deferred income taxes. The new
guidance requires that deferred tax liabilities and assets be
classified as noncurrent in a classified statement of financial
position. Previous guidance required an entity to separate deferred
income tax liabilities and assets into current and noncurrent
amounts in a classified statement of financial position. The new
guidance will be applied on a retrospective basis whereby
prior-period financial statements will be adjusted to reflect the
application of the new guidance.</t>
  </si>
  <si>
    <t>Accounts Receivable</t>
  </si>
  <si>
    <t>6. 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93.5 million and $100.1 million at December 31, 2015 and
2014, respectively. At December 31, 2015, receivables
under sales-type leases before the allowance for unearned income
were collectible as follows (in millions): 2016, $34.3; 2017,
$32.8; 2018, $32.4; 2019, $14.4; 2020, $3.7; and zero
thereafter. Unearned income, which is deducted
from accounts and notes receivable, was $10.9 million and $11.8
million at December 31, 2015 and 2014, respectively. The
allowance for doubtful accounts, which is reported as a deduction
from accounts and notes receivable, was $21.1 million and $30.1
million at December 31, 2015 and 2014, respectively. The
provision for doubtful accounts, which is reported in selling,
general and administrative expenses in the consolidated statements
of income, was expense (income) of $3.0 million, $2.7 million and
$(.6) million, in 2015, 2014 and 2013, respectively.</t>
  </si>
  <si>
    <t>Income taxes</t>
  </si>
  <si>
    <t>7. Income
taxes
Following is the total
income before income taxes and the provision for income taxes for
the three years ended December 31, 2015.
Year ended
December 31 (millions)
2015
2014
2013
Income (loss) before income
taxes
United States $ (130.6 ) $ (19.9 ) $ 28.4
Foreign
71.8
165.4
191.0
Total income (loss) before income
taxes
$ (58.8 )
$ 145.5
$ 219.4
Provision for income taxes
Current
United States $ 1.0 $ 2.1 $ 8.0
Foreign 42.2 59.4 63.0
State and local
.3
1.0
(.2 )
Total
43.5
62.5
70.8
Deferred
Foreign
.9
23.7
28.5
Total provision for income
taxes
$ 44.4
$ 86.2
$ 99.3
Following is a
reconciliation of the provision for income taxes at the United
States statutory tax rate to the provision for income taxes as
reported:
Year ended
December 31 (millions)
2015
2014
2013
United States statutory income tax
provision (benefit) $ (20.6 ) $ 50.9 $ 76.8
Income and losses for which no
provision or benefit has been recognized 69.1 35.7 13.5
Foreign rate differential and other
foreign tax expense (15.9 ) (22.0 ) (23.0 )
Income tax withholdings 12.5 17.1 15.4
Permanent items (1.9) 1.1 4.0
Enacted rate changes 9.1 – 8.9
Change in uncertain tax
positions 1.5 .2 4.4
Change in valuation allowances due to
changes in judgment (5.4 ) 7.0 (.5 )
Income tax credits, U.S. (4.0 ) (3.9 ) –
Other
–
.1
(.2 )
Provision for income taxes
$ 44.4
$ 86.2
$ 99.3
The 2015 and 2013
provision for income taxes included $9.1 million and $11.4 million
due to a reduction in the UK income tax rate. The rate reductions
were enacted in the fourth quarter of 2015 and the third quarter of
2013 and reduced the rate from 20% to 18% and from 21% to 20%
effective April 1, 2017 and 2015, respectively. The tax
provision was principally caused by a write down of the UK
company’s net deferred tax assets.
The tax effects of
temporary differences and carryforwards that give rise to
significant portions of deferred tax assets and liabilities at
December 31, 2015 and 2014 were as follows:
December 31
(millions)
2015
2014
Deferred tax assets
Tax loss carryforwards $ 854.5 $ 883.3
Postretirement benefits 695.7 791.3
Foreign tax credit
carryforwards 263.2 245.5
Other tax credit
carryforwards 86.7 88.0
Deferred revenue 65.7 60.5
Employee benefits and
compensation 49.9 44.6
Purchased capitalized
software 39.5 39.3
Depreciation 36.8 34.9
Warranty, bad debts and other
reserves 14.1 12.8
Capitalized costs 13.0 16.3
Capitalized research and
development 3.2 36.0
Other
39.7
29.5
2,162.0 2,282.0
Valuation allowance
(2,024.9 )
(2,107.8 )
Total deferred tax assets
$ 137.1
$ 174.2
Deferred tax
liabilities
Other
$ 22.7
$ 37.9
Total deferred tax
liabilities
$ 22.7
$ 37.9
Net deferred tax assets
$ 114.4
$ 136.3
At December 31,
2015, the company has U.S. Federal ($424.3 million), state and
local ($194.8 million), and foreign ($235.4 million) tax loss
carryforwards, the total tax effect of which is $854.5 million.
These carryforwards will expire as follows (in millions): 2016,
$8.2; 2017, $10.9; 2018, $7.7; 2019, $7.8; 2020, $17.4; and $802.5
thereafter. The company also has available tax credit carryforwards
of approximately $349.9 million, which will expire as follows (in
millions): 2016, $10.5; 2017, $48.1; 2018, $21.0; 2019, $19.7;
2020, $35.5; and $215.1 thereafter.
Failure to achieve
forecasted taxable income might affect the ultimate realization of
the company’s net deferred tax assets. Factors that may
affect the company’s ability to achieve sufficient forecasted
taxable income include, but are not limited to, the following:
increased competition, a decline in sales or margins, loss of
market share, the impact of the economic environment, delays in
product availability and technological obsolescence.
Cumulative undistributed
earnings of foreign subsidiaries, for which no U.S. income or
foreign withholding taxes have been recorded, approximated $1,417.4
million at December 31, 2015.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Cash paid for income
taxes, net of refunds, during 2015, 2014 and 2013 was $59.7
million, $73.9 million and $63.8 million,
respectively.
A reconciliation of the
beginning and ending amount of unrecognized tax benefits is as
follows:
Year ended
December 31 (millions)
2015
2014
2013
Balance at January 1 $ 35.0 $ 26.3 $ 29.2
Additions based on tax positions
related to the current year 3.4 14.4 (2.4 )
Changes for tax positions of prior
years (4.0 ) (1.4 ) (.1 )
Reductions as a result of a lapse of
applicable statute of limitations (3.4 ) (1.6 ) –
Settlements (.9 ) (.9 ) (.2 )
Changes due to foreign
currency
(2.4 )
(1.8 )
(.2 )
Balance at
December 31
$ 27.7
$ 35.0
$ 26.3
The company recognizes
penalties and interest accrued related to income tax liabilities in
the provision for income taxes in its consolidated statements of
income. At December 31, 2015 and 2014, the company had an
accrual of $1.0 million and $1.6 million, respectively, for the
payment of penalties and interest.
At December 31,
2015, all of the company’s liability for unrecognized tax
benefits, if recognized, would affect the company’s effective
tax rate. Within the next 12 months, the company believes that it
is reasonably possible that the amount of unrecognized tax benefits
may significantly change; however, various events could cause this
belief to change in the future.
The company and its
subsidiaries file income tax returns in the U.S. federal
jurisdiction, and various states and foreign jurisdictions. Several
U.S. state and foreign income tax audits are in process. The
company is under an audit in India, for which years prior to 2006
are closed. For Brazil and the United Kingdom, which are the most
significant jurisdictions outside the U.S., the audit periods
through 2010 are closed. All of the variou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February 2011. Any
future transaction or transactions and the timing of such
transaction or transactions could trigger additional ownership
changes under Section 382.
As a result of the
February 2011 ownership change, utilization for certain of the
company’s Tax Attributes, U.S. net operating losses and tax
credits, is subject to an overall annual limitation of $70.6
million. The cumulative limitation as of December 31, 2015 is
$265.7 million. This limitation will be applied first to any
recognized built in losses, then to any net operating losses, and
then to any other Tax Attributes. Any unused limitation may be
carried over to later years.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t>
  </si>
  <si>
    <t xml:space="preserve">8. Properties Properties comprise the
following:
December 31
(millions)
2015
2014
Land $ 2.8 $ 2.8
Buildings 93.1 80.1
Machinery and office
equipment 586.8 644.9
Internal-use software 144.5 257.7
Rental equipment
49.4
73.9
Total properties
$ 876.6
$ 1,059.4 </t>
  </si>
  <si>
    <t>Debt</t>
  </si>
  <si>
    <t>9. Debt Long-term debt is comprised of the
following:
December 31
(millions)
2015
2014
6.25% senior notes due
August 15, 2017 $ 210.0 $ 210.0
Capital leases 12.5 14.0
Other debt
24.0
–
Total 246.5 224.0
Less – current
maturities
11.0
1.8
Total long-term debt
$ 235.5
$ 222.2 Long-term debt matures in 2016, 2017,
2018, 2019, 2020 and thereafter are $11.0 million, $220.6 million,
$10.3 million, $1.3 million, $1.3 million and $2.0 million,
respectively. Included in the above are capital lease maturities in
2016, 2017, 2018, 2019, 2020 and thereafter of $2.6 million, $2.8
million, $2.5 million, $1.3 million, $1.3 million and $2.0 million,
respectively.
Cash paid for interest during 2015,
2014 and 2013 was $14.4 million, $13.2 million and $12.9 million,
respectively. Capitalized interest expense during 2015, 2014 and
2013 was $3.1 million, $4.0 million and $3.2 million,
respectively. The amount reported in other debt
represents debt secured by the sale of an account
receivable. The company has a secured revolving
credit facility, expiring in June 2018, which provides for loans
and letters of credit up to an aggregate amount of $150 million
(with a limit on letters of credit of $100 million). Borrowing
limits under the credit agreement are based upon the amount of
eligible U.S. accounts receivable. At December 31, 2015, the
company had $65.0 million of borrowings and $11.4 million of
letters of credit outstanding under the facility. At
December 31, 2015, availability under the facility was $54.7
million net of letters of credit issued. Borrowings under the
facility will bear interest based on short-term rates (2.2% at
December 31, 2015). The credit agreement contains customary
representations and warranties, including that there has been no
material adverse change in the company’s business,
properties, operations or financial condition. The company is
required to maintain a minimum fixed charge coverage ratio if the
availability under the credit facility falls below the greater of
12.5% of the lenders’ commitments under the facility and
$18.75 million. The credit agreement allows the company to pay
dividends on its capital stock in an amount up to $22.5 million per
year unless the company is in default and to, among other things,
repurchase its equity, prepay other debt, incur other debt or
liens, dispose of assets and make acquisitions, loans and
investments, provided the company complies with certain
requirements and limitations set forth in the agreement. Events of
default include non-payment, failure to comply with covenants,
materially incorrect representations and warranties, change of
control and default under other debt aggregating at least
$50 million. The credit facility is guaranteed by Unisys
Holding Corporation, Unisys NPL, Inc., Unisys AP Investment Company
I and any future material domestic subsidiaries. The facility is
secured by the assets of Unisys Corporation and the subsidiary
guarantors, other than certain excluded assets. The company may
elect to prepay or terminate the credit facility without
penalty. At December 31, 2015, the
company has met all covenants and conditions under its various
lending agreements. The company expects to continue to meet these
covenants and conditions. The company’s principal sources
of liquidity are cash on hand, cash from operations and its
revolving credit facility, discussed above. The company and certain
international subsidiaries have access to uncommitted lines of
credit from various banks. The company’s anticipated
future cash expenditures include anticipated contributions to its
defined benefit pension plans. The company believes that it has
adequate sources of liquidity to meet its expected 2016 cash
requirements.</t>
  </si>
  <si>
    <t xml:space="preserve">10. Other accrued
liabilities Other accrued liabilities (current)
are comprised of the following:
December 31
(millions)
2015
2014
Payrolls and commissions $ 102.7 $ 109.3
Accrued vacations 51.1 60.8
Cost reduction 33.0 –
Taxes other than income
taxes 32.7 53.8
Income taxes 32.0 58.3
Postretirement 20.7 22.6
Accrued interest 4.9 4.9
Other
62.2
75.4
Total other accrued
liabilities
$ 339.3
$ 385.1 </t>
  </si>
  <si>
    <t>Rental Expense and Commitments</t>
  </si>
  <si>
    <t>11. Rental expense and
commitments Rental expense, less income from
subleases, for 2015, 2014 and 2013 was $80.6 million, $83.7 million
and $85.3 million, respectively. Income from subleases, for 2015,
2014 and 2013 was $9.1 million, $8.5 million and $7.4 million,
respectively.
Minimum net rental commitments under
noncancelable operating leases, including idle leases, outstanding
at December 31, 2015, substantially all of which relate to
real properties, were as follows: 2016, $56.9 million; 2017,
$50.2 million; 2018, $37.5 million; 2019, $30.8 million; 2020,
$23.2 million; and $33.6 million thereafter. Such rental
commitments have been reduced by minimum sublease rentals of $22.0
million, due in the future under noncancelable
subleases. At December 31, 2015, the company
had outstanding standby letters of credit and surety bonds totaling
approximately $255 million related to performance and payment
guarantees. On the basis of experience with these arrangements, the
company believes that any obligations that may arise will not be
material. In addition, at December 31, 2015, the company had
deposits and collateral of approximately $44 million in other
long-term assets, principally related to collateralized letters of
credit, and to tax and labor contingencies in Brazil.</t>
  </si>
  <si>
    <t>Financial Instruments and Concentration of Credit Risks</t>
  </si>
  <si>
    <t>12. 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December 31, 2015 and
2014, the notional amount of these contracts was
$940.1 million and $403.9 million, respectively, and the fair
value of such contracts was a net loss of $4.4 million and a net
gain of $5.3 million, respectively, of which a gain of $2.2 million
and $6.1 million, respectively, has been recognized in
“Prepaid expenses and other current assets” and a loss
of $6.6 million and $.8 million, respectively, has been recognized
in “Other accrued liabilities.” Changes in the fair
value of these instruments was a gain of $15.6 million, a gain of
$17.3 million and a loss of $7.3 million, respectively, for
years ended December 31, 2015, 2014 and 2013,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 Financial instruments also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15 and 2014,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market value. Realized gains or losses during 2015,
2014 and 2013, as well as unrealized gains or losses at
December 31, 2015 and 2014, were immaterial. Receivables are
due from a large number of customers that are dispersed worldwide
across many industries. At December 31, 2015 and 2014, the
company had no significant concentrations of credit risk with any
one customer. At December 31, 2015 and 2014, the company had
approximately $99 million and $94 million, respectively, of
receivables due from various U.S. federal governmental agencies. At
December 31, 2015 and 2014, the carrying amount of cash and
cash equivalents approximated fair value; and the carrying amount
of long-term debt was less than the fair value, which is based on
market prices (Level 2 inputs), of such debt by approximately $3
million and $9 million, respectively.</t>
  </si>
  <si>
    <t>Foreign Currency Translation</t>
  </si>
  <si>
    <t>13. Foreign currency
translation In January of 2014, the Venezuelan
government announced that the exchange rate to be applied to the
settlement of certain transactions, including foreign investments
and royalties would be changed to the SICAD I rate. As a result,
the company began using this rate to remeasure its Venezuelan
subsidiary’s financial statements into U.S. dollars. As the
company believes that the SIMADI rate is now more representative of
what it might expect to receive in a dividend transaction, the
company began using the SIMADI rate effective as of
September 30, 2015. During the years ended December 31,
2015, 2014 and 2013, the company recorded foreign exchange losses
related to its Venezuelan subsidiary of $8.4 million,
$7.4 million and $6.5 million, respectively.
At December 31, 2015, the
company’s operations in Venezuela had an immaterial amount of
net monetary assets denominated in local currency. During the years ended
December 31, 2015, 2014 and 2013, the company recognized
foreign exchange gains (losses) in “Other income (expense),
net” in its consolidated statements of income of $8.1
million, $(7.0) million and $10.4 million, respectively.</t>
  </si>
  <si>
    <t>Litigation and Contingencies</t>
  </si>
  <si>
    <t>14. 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and employment compensation in Brazil.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Euros. Unisys Belgium filed its
defense and counterclaim in April 2008, in the amount of
approximately 18.5 million Euros.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December 31, 2015,
excluding those matters that have been assessed by management as
being remote as to the likelihood of ultimately resulting in a
loss, the amount related to unreserved tax-related matters,
inclusive of any related interest, is estimated to be up to
approximately $95 million. The company has been involved in a
matter arising from the sale of its Health Information Management
(HIM) business to Molina Information Systems, LLC (Molina) under a
2010 Asset Purchase Agreement (APA). The HIM business provided
system solutions and services to state governments, including the
state of Idaho, for administering Medicaid programs. In August
2012, Molina sued the company in Federal District Court in Delaware
alleging breaches of contract, negligent misrepresentation and
intentional misrepresentation with respect to the APA and the
Medicaid contract with Idaho. Molina sought compensatory
damages, punitive damages, lost profits, indemnification, and
declaratory relief. Molina alleged losses of approximately $35
million in the complaint. In June 2013, the District Court
granted the company’s motion to dismiss the complaint and
allowed Molina to replead certain claims and file an amended
complaint. In August 2013, Molina filed an amended
complaint. The company filed a motion to dismiss the amended
complaint. On September 2, 2014, the District Court granted
the company’s motion to dismiss the negligent
misrepresentation claim, but denied the company’s motion with
respect to Molina’s intentional misrepresentation and breach
of contract claims. The litigation continues on the remaining
claims.
On June 26, 2014, the State of
Louisiana filed a Petition for Damages against, among other
defendants, the company and Molina Information Systems, LLC, in the
Parish of East Baton Rouge, 19th Judicial District. The State
alleges that between 1989 and 2012 the defendants, each acting
successively as the State’s Medicaid fiscal intermediary,
utilized an incorrect reimbursement formula for the payment of
pharmaceutical claims causing the State to pay excessive amounts
for prescription drugs.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15, it has adequate provisions for any such
matters.</t>
  </si>
  <si>
    <t>Segment information</t>
  </si>
  <si>
    <t xml:space="preserve">15. Segment
information Effective January 1, 2015, the
company changed the grouping of certain of its classes of products
and services. As a result, certain revenue (principally company
technology products) previously reported in the company’s
Services segment is now reported in its Technology segment. As a
result, prior-periods segment revenue and cost of sales, as well as
customer revenue by classes of similar products and services, have
been reclassified to conform to the current-year period. The company has two business
segments: Services and Technology. Revenue classifications within
the Services segment are as follows:
•
Cloud &amp; infrastructure services. This represents
revenue from work the company performs in the data center and cloud
area, technology consulting and technology-based systems
integration projects, as well as global service desks and global
field services.
•
Application services. This represents revenue from application
managed services and application development, maintenance and
support work.
•
Business
processing outsourcing (BPO) services. This represents revenue from
the management of clients’ specific business
processe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years ended
December 31, 2015, 2014 and 2013 was $9.2 million, $17.0
million and $6.0 million, respectively. The profit on these
transactions is eliminated in Corporate. 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No single customer accounts for more
than 10% of revenue. Revenue from various agencies of the U.S.
Government, which is reported in both business segments, was
approximately $569 million, $529 million and $512 million in 2015,
2014 and 2013, respectively. Corporate assets are principally cash
and cash equivalents, prepaid postretirement assets and deferred
income taxes. The expense or income related to corporate assets is
allocated to the business segments. Customer revenue by classes of
similar products or services, by segment, is presented
below:
Year ended
December 31 (millions)
2015
2014
2013
Services
Cloud &amp; infrastructure
services $ 1,513.1 $ 1,704.9 $ 1,772.4
Application services 868.9 819.8 824.7
BPO services
223.6
261.0
252.9
2,605.6 2,785.7 2,850.0
Technology
409.5
570.7
606.5
Total
$ 3,015.1
$ 3,356.4
$ 3,456.5 Presented below is a reconciliation
of segment operating income to consolidated income (loss) before
income taxes:
Year ended December 31
(millions)
2015
2014
2013
Total segment operating
income $ 174.9 $ 233.6 $ 307.5
Interest expense (11.9 ) (9.2 ) (9.9 )
Other income (expense),
net 8.2 (.2 ) 9.8
Cost reduction charges (118.5 ) – –
Corporate and eliminations
(111.5 )
(78.7 )
(88.0 )
Total income (loss) before income
taxes
$ (58.8 )
$ 145.5
$ 219.4 Presented below is a reconciliation
of total business segment assets to consolidated assets:
December 31
(millions)
2015
2014
2013
Total segment assets $ 1,486.0 $ 1,533.8 $ 1,530.5
Cash and cash equivalents 365.2 494.3 639.8
Deferred income taxes 138.6 171.0 136.4
Prepaid postretirement
assets 45.1 19.9 83.7
Other corporate assets
108.3
129.7
119.6
Total assets
$ 2,143.2
$ 2,348.7
$ 2,510.0
A summary of the company’s
operations by business segment for 2015, 2014 and 2013 is presented
below:
(millions)
Total
Corporate
Services
Technology
2015
Customer revenue $ 3,015.1 $ 2,605.6 $ 409.5
Intersegment $ (49.0 ) .1 48.9
Total revenue $ 3,015.1 $ (49.0 ) $ 2,605.7 $ 458.4
Operating income (loss) $ (55.1 ) $ (230.0 ) $ 61.2 $ 113.7
Depreciation and
amortization 180.1 104.8 75.3
Total assets 2,143.2 657.2 1,081.7 404.3
Capital expenditures 213.7 1.9 143.3 68.5
2014
Customer revenue $ 3,356.4 $ 2,785.7 $ 570.7
Intersegment $ (58.4 ) .3 58.1
Total revenue $ 3,356.4 $ (58.4 ) $ 2,786.0 $ 628.8
Operating income $ 154.9 $ (78.7 ) $ 96.0 $ 137.6
Depreciation and
amortization 168.6 103.2 65.4
Total assets 2,348.7 814.9 1,099.2 434.6
Capital expenditures 212.8 4.9 133.8 74.1
2013
Customer revenue $ 3,456.5 $ 2,850.0 $ 606.5
Intersegment $ (37.2 ) 1.7 35.5
Total revenue $ 3,456.5 $ (37.2 ) $ 2,851.7 $ 642.0
Operating income $ 219.5 $ (88.0 ) $ 138.2 $ 169.3
Depreciation and
amortization 159.6 91.8 67.8
Total assets 2,510.0 979.5 1,126.7 403.8
Capital expenditures
151.4
2.9
78.8
69.7 Geographic information about the
company’s revenue, which is principally based on location of
the selling organization, properties and outsourcing assets, is
presented below:
Year ended December 31
(millions)
2015
2014
2013
Revenue
United States $ 1,454.9 $ 1,378.1 $ 1,370.6
United Kingdom 375.8 435.4 414.0
Other foreign
1,184.4
1,542.9
1,671.9
Total
$ 3,015.1
$ 3,356.4
$ 3,456.5
Properties, net
United States $ 96.9 $ 111.9 $ 112.4
United Kingdom 18.8 22.0 24.7
Other foreign
38.1
34.8
37.6
Total
$ 153.8
$ 168.7
$ 174.7
Outsourcing assets, net
United States $ 119.4 $ 99.7 $ 56.2
United Kingdom 36.6 25.8 28.1
Other foreign
26.0
25.4
31.2
Total
$ 182.0
$ 150.9
$ 115.5 </t>
  </si>
  <si>
    <t>Employee plans</t>
  </si>
  <si>
    <t xml:space="preserve">16. Employee plans Stock plans
As of December 31, 2015, the
company has granted non-qualified stock options and restricted
stock units under these plans. The company recognizes compensation
cost net of a forfeiture rate in selling, general and
administrative expenses, and recognizes the compensation cost for
only those awards expected to vest. The company estimates the
forfeiture rate based on its historical experience and its
expectations about future forfeitures. The company’s employee stock
option grants include a provision that, if termination of
employment occurs after the participant has attained age 55 and
completed 5 years of service with the company, the participant
shall continue to vest in each of his or her awards in accordance
with the vesting schedule set forth in the applicable award
agreement. Compensation expense for such awards is recognized over
the period to the date the employee first becomes eligible for
retirement. Time-based restricted stock unit grants for the
company’s directors vest upon award and compensation expense
for such awards is recognized upon grant. Options have been granted to purchase
the company’s common stock at an exercise price equal to or
greater than the fair market value at the date of grant, generally
have a maximum duration of seven years for options issued in 2015
and five years for options issued before 2015, and become
exercisable in annual installments over a three-year period
following date of grant. During the years ended
December 31, 2015, 2014 and 2013, the company recognized $9.4
million, $10.4 million and $12.5 million of share-based
compensation expense, which is comprised of $4.7 million, $3.3
million and $3.2 million of restricted stock unit expense and $4.7
million, $7.1 million and $9.3 million of stock option expense,
respectively. For stock options, the fair value is
estimated at the date of grant using a Black-Scholes option pricing
model. Principal assumptions used are as follows: (a) expected
volatility for the company’s stock price is based on
historical volatility and implied market volatility,
(b) historical exercise data is used to estimate the
options’ expected term, which represents the period of time
that the options granted are expected to be outstanding, and
(c) the risk-free interest rate is the rate on zero-coupon
U.S. government issues with a remaining term equal to the expected
life of the options. The company recognizes compensation expense
for the fair value of stock options, which have graded vesting, on
the straight-line basis over the requisite service period of the
awards. The compensation expense recognized as of any date must be
at least equal to the portion of the grant-date fair value that is
vested at that date. The fair value of stock option awards
was estimated using the Black-Scholes option pricing model with the
following assumptions and weighted-average fair values as
follows:
Year Ended
December 31
2015
2014
2013
Weighted-average fair value of
grant $ 8.92 $ 11.24 $ 8.79
Risk-free interest rate 1.28 % 1.04 % .54 %
Expected volatility 45.46 % 45.65 % 50.19 %
Expected life of options in
years 4.92 3.71 3.69
Expected dividend yield
–
–
– A summary of stock option activity
for the year ended December 31, 2015 follows (shares in
thousands):
Options
Shares
Weighted-
Weighted-
Average
Aggregate
Outstanding at December 31,
2014 2,816 $ 29.51
Granted 743 23.21
Exercised (190 ) 19.53
Forfeited and expired
(646 ) 32.10
Outstanding at December 31,
2015 2,723 27.88 2.75 $ 0.0
Expected to vest at December 31,
2015 1,281 26.23 4.18 $ 0.0
Exercisable at December 31,
2015
1,398
29.51
1.36
$ 0.0
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5. The intrinsic value of the
company’s stock options changes based on the closing price of
the company’s stock. The total intrinsic value of options
exercised for the years ended December 31, 2015, 2014 and 2013
was $.6 million, $4.7 million and $7.9 million, respectively.
As of December 31, 2015, $4.0 million of total unrecognized
compensation cost related to stock options is expected to be
recognized over a weighted-average period of 1.9 years. 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 A summary of restricted stock unit
activity for the year ended December 31, 2015 follows (shares
in thousands):
Restricted
Weighted-Average
Outstanding at December 31,
2014 354 $ 28.81
Granted 452 22.52
Vested (87 ) 23.85
Forfeited and expired
(250 ) 29.01
Outstanding at December 31,
2015
469
23.57 The fair value of restricted stock
units is determined based on the trading price of the
company’s common shares on the date of grant. The aggregate
weighted-average grant-date fair value of restricted stock units
granted during the years ended December 31, 2015, 2014 and
2013 was $10.2 million, $12.8 million and $5.3 million,
respectively. As of December 31, 2015, there was $4.9 million
of total unrecognized compensation cost related to outstanding
restricted stock units granted under the company’s plans.
That cost is expected to be recognized over a weighted-average
period of 2.1 years. The aggregate weighted-average grant-date fair
value of restricted stock units vested during the years ended
December 31, 2015, 2014 and 2013 was $2.1 million, $3.3
million and $4.5 million, respectively. Common stock issued upon exercise of
stock options or upon lapse of restrictions on restricted stock
units are newly issued shares. Cash received from the exercise of
stock options was $3.7 million and $3.4 million for the years ended
December 31, 2015 and 2014, respectively. During 2015 and
2014, the company did not recognize any tax benefits from the
exercise of stock options or upon issuance of stock upon lapse of
restrictions on restricted stock units because of its tax position.
Any such tax benefits resulting from tax deductions in excess of
the compensation costs recognized are classified as financing cash
flows. Defined contribution and
compensation plans The company has defined contribution
plans in certain locations outside the United States. The charge to
income related to these plans was $21.4 million, $25.2 million and
$26.7 million, for the years ended December 31, 2015, 2014 and
2013, respectively. 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15 and 2014, the
liability to the participants of these plans was $12.6 million and
$12.1 million, respectively. These amounts reflect the accumulated
participant deferrals and earnings thereon as of that date. The
company makes no contributions to the deferred compensation plans
and remains contingently liable to the participants. Retirement benefits Retirement plans’ funded status
and amounts recognized in the company’s consolidated balance
sheets at December 31, 2015 and 2014 follow:
U.S. Plans International Plans
December 31
(millions)
2015
2014
2015
2014
Change in projected benefit
obligation
Benefit obligation at beginning of
year $ 5,665.5 $ 5,158.8 $ 3,354.9 $ 3,059.2
Service cost –
–
8.7 8.4
Interest cost 224.1 248.3 94.1 117.9
Plan participants’
contributions –
–
2.5 3.1
Plan amendment (2.7 ) (46.3 ) (32.3 ) (1.0 )
Plan curtailment –
–
–
(.3 )
Actuarial loss (gain) (285.0 ) 670.0 (79.5 ) 559.4
Benefits paid (370.5 ) (365.3 ) (112.8 ) (115.4 )
Foreign currency translation
adjustments
–
–
(247.8 )
(276.4 )
Benefit obligation at end of
year
$ 5,231.4
$ 5,665.5
$ 2,987.8
$ 3,354.9
Change in plan assets
Fair value of plan assets at
beginning of year $ 4,069.7 $ 4,048.0 $ 2,718.9 $ 2,681.8
Actual return on plan
assets (5.6 ) 299.9 18.6 278.0
Employer contribution 65.8 87.1 82.5 96.3
Plan participants’
contributions –
–
2.5 3.1
Benefits paid (370.5 ) (365.3 ) (112.8 ) (115.4 )
Foreign currency translation
adjustments
–
–
(212.9 )
(224.9 )
Fair value of plan assets at end of
year
$ 3,759.4
$ 4,069.7
$ 2,496.8
$ 2,718.9
Funded status at end of
year
$ (1,472.0 )
$ (1,595.8 )
$ (491.0 )
$ (636.0 )
Amounts recognized in the
consolidated balance sheets consist of:
Prepaid postretirement
assets $ –
$ –
$ 43.8 $ 18.9
Other accrued liabilities (6.8 ) (6.9 ) (.2 ) (.2 )
Long-term postretirement
liabilities
(1,465.2 )
(1,588.9 )
(534.6 )
(654.7 )
Total funded status
$ (1,472.0 )
$ (1,595.8 )
$ (491.0 )
$ (636.0 )
Accumulated other comprehensive loss,
net of tax
Net loss $ 2,816.2 $ 2,973.5 $ 1,018.6 $ 1,076.1
Prior service (credit)
cost $ (44.9 ) $ (44.5 ) $ (35.8 ) $ (12.8 )
Accumulated benefit
obligation
$ 5,231.4
$ 5,665.5
$ 2,983.1
$ 3,349.3
Information for defined benefit
retirement plans with an accumulated benefit obligation in excess
of plan assets at December 31, 2015 and 2014
follows:
December 31
(millions)
2015
2014
Accumulated benefit
obligation $ 7,231.2 $ 8,412.6
Fair value of plan assets
5,228.6
6,167.2 Information for defined benefit
retirement plans with a projected benefit obligation in excess of
plan assets at December 31, 2015 and 2014 follows:
December 31
(millions)
2015
2014
Projected benefit
obligation $ 7,235.4 $ 8,417.9
Fair value of plan assets
5,228.6
6,167.2 Net periodic pension cost for 2015,
2014 and 2013 includes the following components:
U.S. Plans International Plans
Year
ended December 31 (millions)
2015
2014
2013
2015
2014
2013
Service cost $ –
$ – $ – $ 8.7 $ 8.4 $ 10.4
Interest cost 224.1 248.3 220.4 94.1 117.9 106.6
Expected return on plan
assets (254.8 ) (287.1 ) (291.5 ) (155.4 ) (160.5 ) (141.9 )
Amortization of prior service
(credit) (2.4 ) (.4 ) .7 (1.9 ) (2.1 ) (2.1 )
Recognized net actuarial
loss 132.7 109.7 139.0 63.6 40.2 51.9
Curtailment gain
–
–
–
–
(.6 )
–
Net periodic pension cost
$ 99.6
$ 70.5
$ 68.6
$ 9.1
$ 3.3
$ 24.9
Weighted-average assumptions used to
determine net periodic pension cost for the years ended
December 31 were as follows:
Discount rate 4.09% 5.02% 4.01% 3.05% 4.15% 3.92%
Rate of compensation
increase N/A N/A N/A 1.68% 2.08% 2.06%
Expected long-term rate of return on
assets 6.80% 7.72% 8.00% 6.45% 6.45% 6.40%
Weighted-average assumptions used to determine benefit
obligations at December 31 were as follows:
Discount rate 4.56% 4.09% 5.02% 3.30% 3.05% 4.15%
Rate of compensation
increase
N/A
N/A
N/A
1.68%
1.68%
2.08% The expected pretax amortization in
2016 of net periodic pension cost is as follows: net loss, $155.7
million; and prior service credit, $(5.7) million. The amortization
of these items is recorded as an element of pension expense. In
2015, pension expense included amortization of $196.3 million of
net losses and $(4.3) million of prior service credit. The company’s investment policy
targets and ranges for each asset category are as
follows:
U.S. Int’l.
Asset
Category
Target
Range
Target
Range
Equity securities 58% 52-64% 39% 33-45%
Debt securities 36% 33-39% 54% 47-61%
Real estate 6% 3-9% 1% 0-3%
Cash 0% 0-5% 1% 0-5%
Other
0%
0%
5%
0-10%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primarily in equity securities in the U.S. and
for international plans by investing in appropriate asset classes,
subject to the constraints of each plan design and local
regulations, (c) to diversify investments within asset classes
to reduce the impact of losses in single investments, and
(d) for the U.S. plan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16, the company expects to make
cash contributions of $139.3 million to its worldwide defined
benefit pension plans, which is comprised of $86.8 million
primarily for non-U.S. defined benefit pension plans and $52.5
million for the company’s U.S. qualified defined benefit
pension plan. As of December 31, 2015, the
following benefit payments, which reflect expected future service
where applicable, are expected to be paid from the defined benefit
pension plans:
Year ending
December 31 (millions)
U.S.
Int’l.
2016 $ 361.8 $ 104.6
2017 362.6 105.6
2018 362.9 107.1
2019 363.5 109.3
2020 364.5 110.8
2021 - 2025
1,814.7
573.9
Other postretirement benefits
December 31
(millions)
2015
2014
Change in accumulated benefit
obligation
Benefit obligation at beginning of
year $ 150.0 $ 159.7
Service cost .6 .6
Interest cost 6.9 7.6
Plan participants’
contributions 4.2 4.6
Actuarial gain (8.0 ) (2.4 )
Federal drug subsidy 1.5 1.4
Benefits paid (21.4 ) (20.0 )
Foreign currency translation and
other adjustments
(2.3 )
(1.5 )
Benefit obligation at end of
year
$ 131.5
$ 150.0
Change in plan assets
Fair value of plan assets at
beginning of year $ 9.1 $ 9.2
Actual return on plan
assets (.1 ) –
Employer contributions 15.9 15.3
Plan participants’
contributions 4.2 4.6
Benefits paid
(21.4 )
(20.0 )
Fair value of plan assets at end of
year
$ 7.7
$ 9.1
Funded status at end of
year
$ (123.8 )
$ (140.9 )
Amounts recognized in the
consolidated balance sheets consist of:
Prepaid postretirement
assets $ 1.3 $ 1.0
Other accrued liabilities (13.7 ) (15.6 )
Long-term postretirement
liabilities
(111.4 )
(126.3 )
Total funded status
$ (123.8 )
$ (140.9 )
Accumulated other comprehensive loss,
net of tax
Net loss $ 21.3 $ 32.0
Prior service cost
.1
1.2 Net periodic postretirement benefit
cost for 2015, 2014 and 2013, follows:
Year ended
December 31 (millions)
2015
2014
2013
Service cost $ .6 $ .6 $ .6
Interest cost 6.9 7.6 7.9
Expected return on assets (.4 ) (.5 ) (.5 )
Amortization of prior service
cost 1.1 1.7 1.8
Recognized net actuarial
loss
1.8
1.7
4.5
Net periodic benefit cost
$ 10.0
$ 11.1
$ 14.3
Weighted-average assumptions used to
determine net periodic postretirement benefit cost for the years
ended December 31 were as follows:
Discount rate 5.27 % 5.86 % 5.15 %
Expected return on plan
assets
5.50 %
6.75 %
6.75 %
Weighted-average assumptions used to
determine benefit obligation at December 31 were as
follows:
Discount rate
5.61 %
5.27 %
5.86 %
The expected pretax amortization in
2016 of net periodic postretirement benefit cost is as follows: net
loss, $1.1 million; and prior service cost, $.1 million.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 In 2016, the company expects to
contribute approximately $15 million to its postretirement benefit
plan.
Assumed health care cost
trend rates at December 31
2015
2014
Health care cost trend rate assumed
for next year 6.1 % 6.4 %
Rate to which the cost trend rate is
assumed to decline (the ultimate trend rate) 4.8 % 4.8 %
Year that the rate reaches the
ultimate trend rate
2023
2023 A one-percentage-point change in
assumed health care cost trend rates would have the following
effects (in millions of dollars):
1-Percentage-
Increase
1-Percentage-
Effect on service and interest
cost $ .1 $ (.2 )
Effect on postretirement benefit
obligation
3.4
(3.5 ) As of December 31, 2015, the
following benefits are expected to be paid to or from the
company’s postretirement plan:
Year ending
December 31 (millions)
Gross
Gross
2016 $ 1.1 $ 15.9
2017 1.0 15.4
2018 .9 14.7
2019 .8 14.0
2020 .7 13.1
2021 – 2025
2.0
46.2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exchange traded futures, and U.S. government
securities. These investments are valued using quoted prices in an
active market. Payables and receivables are also included as Level
1 investments and are valued at face value. Level 2 – These investments
include the following: Pooled Funds – These
investments are comprised of money market funds and fixed income
securities. The money market funds are valued at Net Asset Value
(NAV) of shares held by the plans at year-end. NAV is a practical
expedient for fair value. The NAV is based on the value of the
underlying assets owned by the fund, minus its liabilities, divided
by the number of units outstanding. The fixed income securities are
valued based on quoted prices for identical or similar investments
in markets that may not be active.
Commingled Funds – These
investments are comprised of debt, equity and other securities and
are valued using the NAV provided by trustees of the funds. The NAV
is quoted on a private market that is not active. The unit price is
based on underlying investments which are traded on markets that
may or may not be active. Other Fixed Income – These
investments are comprised of corporate and government fixed income
investments and asset and mortgage 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Real Estate and Private Equity
– These investments represent interests in limited
partnerships which invest in privately held companies or privately
held real estate or other real assets. Due to the nature of these
investments, pricing inputs are not readily observable. Asset
valuations are develop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Insurance Contracts – These
investments are insurance contracts which are generally invested in
fixed income securities. The insurance contracts are carried at
book value, are not publicly traded and are adjusted to fair value
based on a market value adjustment (MVA) formula determined by the
insurance provider. The MVA formula is based on unobservable
inputs, which among other items take into consideration the yield
earned by contributions during a specified time period, current
bond yields and duration. Similar to bonds, as interest rates rise,
the market value of the contracts will decrease and as interest
rates decline, the market value will increase. Commingled Funds – These
investments are commingled funds, which include a fund of hedge
funds, and a multi-asset fund. The NAV is quoted on a private
market that is not active. The unit price is based on underlying
investments, which are valued based on unobservable
inputs.
The following table sets forth by
level, within the fair value hierarchy, the plans’ assets
(liabilities) at fair value at December 31, 2015.
U.S. Plans International Plans
December 31, 2015 (millions)
Fair Value
Level 1
Level 2
Level 3
Fair Value
Level 1
Level 2
Level 3
Pension plans
Equity Securities
Common Stocks $ 1,686.4 $ 1,680.6 $ 5.8 $ .6 $ .6
Commingled Funds 411.9 411.9 956.1 $ 956.1
Debt Securities
U.S. Govt. Securities 162.2 162.2
Other Fixed Income 974.7 974.7 248.5 248.5
Insurance Contracts 120.6 $ 120.6
Commingled Funds 905.4 905.4
Real Estate
Real Estate Investment
Trusts 170.7 170.7 .7 .7
Real Estate 37.6 $ 37.6 41.8 41.8
Other
Derivatives .8 .3 .5 7.0 7.0
Private Equity 7.6 7.6
Commingled Funds 105.3 105.3 188.7 118.4 70.3
Pooled Funds 263.1 263.1
Cash 1.9 1.9 27.4 27.4
Receivables 77.1 77.1
Payables
(139.9 )
(139.9 )
Total
$ 3,759.4
$ 1,952.9
$ 1,761.3
$ 45.2
$ 2,496.8
$ 28.7
$ 2,235.4
$ 232.7
Other postretirement
plans
Insurance Contracts
$ 7.7
$ 7.7 The following table sets forth by
level, within the fair value hierarchy, the plans’ assets
(liabilities) at fair value at December 31, 2014.
U.S. Plans International Plans
December 31, 2014 (millions)
Fair Value
Level 1
Level 2
Level 3
Fair Value
Level 1
Level 2
Level 3
Pension plans
Equity Securities
Common Stocks $ 1,837.4 $ 1,831.6 $ 5.8 $ 1.6 $ 1.6
Commingled Funds 461.6 461.6 1,054.8 $ 1,054.8
Debt Securities
U.S. and UK Govt.
Securities 176.9 176.9
Other Fixed Income 1,025.3 1,025.3 330.4 330.4
Insurance Contracts 17.4 $ 17.4 135.5 $ 135.5
Commingled Funds 991.1 991.1
Real Estate
Real Estate Investment
Trusts 169.1 169.1 1.3 1.3
Real Estate 34.2 34.2 40.8 40.8
Other
Derivatives 18.2 5.9 12.3 7.2 7.2
Private Equity 12.8 12.8
Commingled Funds 102.1 102.1 136.5 85.8 50.7
Pooled Funds 297.2 297.2 1.2 1.2
Cash (1.3 ) (1.3 ) 18.6 18.6
Receivables 77.4 77.4
Payables
(158.6 )
(158.6 )
(.1 )
(.1 )
Total
$ 4,069.7
$ 2,101.0
$ 1,904.3
$ 64.4
$ 2,718.9
$ 21.4
$ 2,470.5
$ 227.0
Other postretirement
plans
Insurance Contracts $ 7.3 $ 7.3
Pooled Funds
1.8
$ 1.8
Total
$ 9.1
$ 1.8
$ 7.3
The following table sets forth a
summary of changes in the fair value of the plans’ Level 3
assets for the year ended December 31, 2015.
(millions)
January 1,
Realized
gains
(losses)
Purchases
or
acquisitions
Sales
or
Currency
and
gains (losses)
December 31,
U.S. plans
Pension plan
Real Estate $ 34.2 $ .1 $ (.1 ) $ 3.4 $ 37.6
Private Equity 12.8 (8.2 ) $ .2 (6.6 ) 9.4 7.6
Insurance Contracts 17.4 (.4 ) (16.6 ) (.4 ) –
Total $ 64.4 $ (8.5 ) $ .2 $ (23.3 ) $ 12.4 $ 45.2
Other postretirement
plans
Insurance Contracts $ 7.3 $ (.1 ) $ .5 $ 7.7
International pension
plans
Insurance Contracts $ 135.5 $ 9.4 $ (10.9 ) $ (13.4 ) $ 120.6
Real Estate 40.8 $ .2 6.1 (5.9 ) .6 41.8
Commingled Funds 50.7 23.0 (.4 ) (3.0 ) 70.3
Total
$ 227.0
$ .2
$ 38.5
$ (17.2 )
$ (15.8 )
$ 232.7 The following table sets forth a
summary of changes in the fair value of the plans’ Level 3
assets for the year ended December 31, 2014.
(millions)
January 1,
Realized
gains
(losses)
Purchases
or
acquisitions
Sales
or
Currency
and
gains (losses)
December 31,
U.S. plans
Pension plan
Real Estate $ 34.7 $ 4.7 $ (4.9 ) $ (.3 ) $ 34.2
Private Equity 16.5 (24.4 ) (6.7 ) 27.4 12.8
Insurance Contracts 79.5 .1 (63.0 ) .8 17.4
Total $ 130.7 $ (19.6 ) $ (74.6 ) $ 27.9 $ 64.4
Other postretirement
plans
Insurance Contracts $ 7.5 $ .2 $ (.4 ) $ 7.3
International pension
plans
Insurance Contracts $ 151.3 $ 7.0 $ (13.0 ) $ (9.8 ) $ 135.5
Real Estate 42.8 $ (.2 ) 15.3 (15.5 ) (1.6 ) 40.8
Commingled Funds 50.2 .1 1.0 (.3 ) (.3 ) 50.7
Total
$ 244.3
$ (.1 )
$ 23.3
$ (28.8 )
$ (11.7 )
$ 227.0 </t>
  </si>
  <si>
    <t>Stockholders' equity</t>
  </si>
  <si>
    <t xml:space="preserve">17. Stockholders’
equity The company has 100 million
authorized shares of common stock, par value $.01 per share, and
40 million shares of authorized preferred stock, par value $1
per share, issuable in series. At December 31, 2015,
6.0 million shares of unissued common stock of the company
were reserved for stock-based incentive plans. On March 1, 2014, all of the
outstanding shares of 6.25% mandatory convertible preferred stock
(2,587,400 shares) were automatically converted (in accordance with
its terms) into 6,912,756 shares of the company’s common
stock. Because March 1, 2014 was not a business day, the
mandatory conversion was effected on Monday, March 3,
2014.
Accumulated other comprehensive
income (loss) as of December 31, 2015, 2014 and 2013, is as
follows:
(millions)
Total
Translation
Adjustments
Postretirement
Balance at December 31,
2012 $ (4,133.6 ) $ (634.3 ) $ (3,499.3 )
Other comprehensive income before
reclassifications 985.1 (42.5 ) 1,027.6
Amounts reclassified from accumulated
other comprehensive income (184.9 ) – (184.9 )
Current period other comprehensive
income 800.2 (42.5) 842.7
Balance at December 31,
2013 (3,333.4 ) (676.8 ) (2,656.6 )
Other comprehensive income before
reclassifications (638.8) (61.0) (577.8)
Amounts reclassified from accumulated
other comprehensive income (141.2 ) – (141.2 )
Current period other comprehensive
income (780.0 ) (61.0 ) (719.0 )
Balance at December 31,
2014 (4,113.4 ) (737.8 ) (3,375.6 )
Other comprehensive income before
reclassifications 346.2 (96.0) 442.2
Amounts reclassified from accumulated
other comprehensive income (178.1 ) – (178.1 )
Current period other comprehensive
income 168.1 (96.0) 264.1
Balance at December 31,
2015
$ (3,945.3 )
$ (833.8 )
$ (3,111.5 ) Amounts related to postretirement
plans not reclassified in their entirety out of accumulated other
comprehensive income were as follows:
Year ended
December 31 (millions)
2015
2014
Amortization of prior service
cost* $ (3.1 ) $ (.7 )
Amortization of actuarial
losses* 189.7 148.3
Curtailment gain*
–
(.6 )
Total before tax 186.6 147.0
Income tax benefit
(8.5 )
(5.8 )
Net of tax
$ 178.1
$ 141.2 * These items are included in net
periodic postretirement cost (see note 16). The following table summarizes the
changes in preferred stock, common stock and treasury stock during
the three years ended December 31, 2015:
(millions)
Preferred
Stock
Common
Stock
Treasury
Balance at December 31,
2012 2.6 44.3 .4
Common stock repurchases – – .6
Stock-based compensation – .8 .1
Balance at December 31,
2013 2.6 45.1 1.1
Common stock repurchases – – 1.6
Stock-based compensation – .4 –
Preferred stock conversion (2.6 ) 6.9 –
Balance at December 31,
2014 – 52.4 2.7
Stock-based compensation – .2 –
Balance at December 31,
2015
–
52.6
2.7 </t>
  </si>
  <si>
    <t>Summary of significant accounting policies (Policies)</t>
  </si>
  <si>
    <t>Principles Of Consolidation</t>
  </si>
  <si>
    <t>Principles of consolidation</t>
  </si>
  <si>
    <t>Use Of Estimates</t>
  </si>
  <si>
    <t>Use of estimates</t>
  </si>
  <si>
    <t>Cash Equivalents</t>
  </si>
  <si>
    <t>Cash equivalents</t>
  </si>
  <si>
    <t>Inventories</t>
  </si>
  <si>
    <t>Advertising Costs</t>
  </si>
  <si>
    <t>Advertising costs</t>
  </si>
  <si>
    <t>Shipping And Handling</t>
  </si>
  <si>
    <t>Shipping and handling</t>
  </si>
  <si>
    <t>Revenue Recognition</t>
  </si>
  <si>
    <t>Revenue recognition Revenue from hardware sales with
standard payment terms is recognized upon the passage of title and
the transfer of risk of loss. Outside the United States, the
company recognizes revenue even if it retains a form of title to
products delivered to customers, provided the sole purpose is to
enable the company to recover the products in the event of customer
payment default and the arrangement does not prohibit the
customer’s use of the product in the ordinary course of
business. Revenue from software licenses with
standard payment terms is recognized at the inception of the
initial license term and upon execution of an extension to the
license term.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deliverables, with hardware and software delivered in one reporting
period and the software support and hardware maintenance services
delivered across multiple reporting periods. In another example,
the company may provide desktop managed services to a client on a
long term multiple year basis and periodically sell hardware and
software products to the client. The services are provided on a
continuous basis across multiple reporting periods and the hardware
and software products are delivered in one reporting period. To the
extent that a deliverable in a multiple-deliverable arrangement is
subject to specific guidance, that deliverable is accounted for in
accordance with such specific guidance. Examples of such
arrangements may include leased hardware which is subject to
specific leasing guidance or software which is subject to specific
software revenue recognition guidance. In these transactions, the company
allocates the total revenue to be earned under the arrangement
among the various elements based on a selling price hierarchy. The
selling price for a deliverable is based on its vendor specific
objective evidence (VSOE) if available, third party evidence (TPE)
if VSOE is not available, or the best estimated selling price (ESP)
if neither VSOE nor TPE is available. VSOE of selling price is
based upon the normal pricing and discounting practices for those
products and services when sold separately. TPE of selling price is
based on evaluating largely similar and interchangeable competitor
products or services in standalone sales to similarly situated
customers. ESP is established considering factors such as margin
objectives, discounts off of list prices, market conditions,
competition and other factors. ESP represents the price at which
the company would transact for the deliverable if it were sold by
the company regularly on a standalone basis. As mentioned above, some of the
company’s multiple-element arrangements may include leased
hardware which is subject to specific leasing guidance. Revenue
under these arrangements is allocated considering the relative
selling prices of the lease and non-lease elements. Lease
deliverables include hardware, financing, maintenance and other
executory costs, while non-lease deliverables generally consist of
non-maintenance services. The amount of revenue allocated to the
lease deliverables begins by allocating revenue to maintenance and
other executory costs plus a profit thereon. These elements are
generally recognized over the term of the lease. The remaining
amounts are allocated to the hardware and financing elements. The
amount allocated to hardware is recognized as revenue monthly over
the term of the lease for those leases which are classified as
operating leases and at the inception of the lease term for those
leases which are classified as sales-type leases. The amount of
finance income attributable to sales-type leases is recognized on
the accrual basis using the effective interest method. For multiple-element arrangements
that involve the licensing, selling or leasing of software, for
software and software-related elements, the allocation of revenue
is based on VSOE. There may be cases in which there is VSOE of fair
value of the undelivered elements but no such evidence for the
delivered elements. In these cases, the residual method is used to
allocate the arrangement consideration. Under the residual method,
the amount of consideration allocated to the delivered elements
equals the total arrangement consideration less the aggregate VSOE
of fair value of the undelivered elements. For multiple-element arrangements
that include products or services that (a) do not include the
licensing, selling or leasing of software, or (b) contain
software that is incidental to the products or services as a whole
or (c) contain software components that are sold, licensed or
leased with tangible products when the software components and
non-software components (i.e., the hardware and software) of the
tangible product function together to deliver the tangible
product’s essential functionality (e.g., sales of the
company’s enterprise-class servers including hardware and
software), or some combination of the above, the allocation of
revenue is based on the relative selling prices of each of the
deliverables in the arrangement based on the selling price
hierarchy, discussed above. For multiple-element arrangements
that include both software and non-software deliverables, the
company allocates arrangement consideration to the software group
and to the non-software group based on the relative selling prices
of the deliverables in the arrangement based on the selling price
hierarchy discussed above. For the software group, arrangement
consideration is further allocated using VSOE as described
above. The company recognizes revenue on
delivered elements only if: (a) any undelivered products or
services are not essential to the functionality of the delivered
products or services, (b) the company has an enforceable claim
to receive the amount due in the event it does not deliver the
undelivered products or services, (c) there is evidence of the
selling price for each undelivered product or service, and
(d) the revenue recognition criteria otherwise have been met
for the delivered elements. Otherwise, revenue on delivered
elements is recognized as the undelivered elements are
delivered.
The company evaluates each
deliverable in an arrangement to determine whether it represents a
separate unit of accounting. A delivered element constitutes a
separate unit of accounting when it has standalone value and there
is no customer-negotiated refund or return right for the delivered
elements. If these criteria are not met, the deliverable is
combined with the undelivered elements and the allocation of the
arrangement consideration and revenue recognition are determined
for the combined unit as a single unit. Revenue from hardware sales and
software licenses with extended payment terms is recognized as
payments from customers become due (assuming that all other
conditions for revenue recognition have been satisfied).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either on the
percentage-of-completion method of accounting using the
cost-to-cost method, or when services have been performed,
depending on the nature of the project. For contracts accounted for
on the percentage-of-completion basis,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t>
  </si>
  <si>
    <t>Income Taxes</t>
  </si>
  <si>
    <t>Marketable Software</t>
  </si>
  <si>
    <t>Marketable software</t>
  </si>
  <si>
    <t>Internal-use Software</t>
  </si>
  <si>
    <t>Internal-use software</t>
  </si>
  <si>
    <t>Outsourcing Assets</t>
  </si>
  <si>
    <t>Outsourcing assets Recoverability of outsourcing assets
is subject to various business risks. The company quarterl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t>
  </si>
  <si>
    <t>Translation Of Foreign Currency</t>
  </si>
  <si>
    <t>Translation of foreign currency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t>
  </si>
  <si>
    <t>Stock-Based Compensation Plans</t>
  </si>
  <si>
    <t>Stock-based compensation plans</t>
  </si>
  <si>
    <t>Retirement Benefits</t>
  </si>
  <si>
    <t>Retirement benefits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si>
  <si>
    <t>Fair Value Measurements</t>
  </si>
  <si>
    <t>Fair value measurements</t>
  </si>
  <si>
    <t>Noncontrolling interest</t>
  </si>
  <si>
    <t>Earnings per common share (Tables)</t>
  </si>
  <si>
    <t>Computation of Earnings (Loss) Per Common Share Attributable to Unisys Corporation</t>
  </si>
  <si>
    <t xml:space="preserve">The following table shows how the
earnings (loss) per common share attributable to Unisys Corporation
were computed for the three years ended December 31,
2015.
Year ended
December 31 (millions, except per share data)
2015
2014
2013
Basic earnings (loss) per common
share computation
Net income (loss) attributable to
Unisys Corporation common stockholders
$ (109.9 )
$ 44.0
$ 92.3
Weighted average shares
(thousands)
49,905
49,280
43,899
Basic earnings (loss) per common
share
$ (2.20 )
$ .89
$ 2.10
Diluted earnings (loss) per common
share computation
Net income (loss) attributable to
Unisys Corporation for diluted earnings per share
$ (109.9 )
$ 44.0
$ 92.3
Weighted average shares
(thousands) 49,905 49,280 43,899
Plus incremental shares from assumed
conversions of employee stock plans
–
304
448
Adjusted weighted average
shares
49,905
49,584
44,347
Diluted earnings (loss) per common
share
$ (2.20 )
$ .89
$ 2.08 </t>
  </si>
  <si>
    <t>Cost Reduction Actions (Tables)</t>
  </si>
  <si>
    <t>Individual Components of Work Force Reduction and Idle Lease Cost</t>
  </si>
  <si>
    <t xml:space="preserve">A further breakdown of the individual
components of these costs follows (in millions of
dollars):
Work-Force
Reductions
(in millions of
dollars)
Headcount
Total
U.S.
Int’l.
Charges for cost
reductions 1,482 $ 78.8 $ 27.9 $ 50.9
Utilized (1,227 ) (45.3 ) (23.7 ) (21.6 )
Translation adjustments
(.5 )
(.5 )
Balance at December 31,
2015
255
$ 33.0
$ 4.2
$ 28.8
Expected future
utilization:
2016 255 $ 33.0 $ 4.2 $ 28.8
Beyond 2016
–
–
– </t>
  </si>
  <si>
    <t>Goodwill (Tables)</t>
  </si>
  <si>
    <t>Changes in Carrying Amount of Goodwill by Segment</t>
  </si>
  <si>
    <t xml:space="preserve">Changes in the carrying amount of
goodwill by segment for the years ended December 31, 2015 and
2014 were as follows:
(millions)
Total
Services
Technology
Balance at December 31,
2013 $ 188.7 $ 80.0 $ 108.7
Translation adjustments
(4.8 )
(4.8 )
–
Balance at December 31,
2014 183.9 75.2 108.7
Translation adjustments
(6.5 )
(6.5 )
–
Balance at December 31,
2015
$ 177.4
$ 68.7
$ 108.7 </t>
  </si>
  <si>
    <t>Income taxes (Tables)</t>
  </si>
  <si>
    <t>Total Income Before Income Taxes and Provision for Income Taxes</t>
  </si>
  <si>
    <t xml:space="preserve">Following is the total income before
income taxes and the provision for income taxes for the three years
ended December 31, 2015.
Year ended
December 31 (millions)
2015
2014
2013
Income (loss) before income
taxes
United States $ (130.6 ) $ (19.9 ) $ 28.4
Foreign
71.8
165.4
191.0
Total income (loss) before income
taxes
$ (58.8 )
$ 145.5
$ 219.4
Provision for income taxes
Current
United States $ 1.0 $ 2.1 $ 8.0
Foreign 42.2 59.4 63.0
State and local
.3
1.0
(.2 )
Total
43.5
62.5
70.8
Deferred
Foreign
.9
23.7
28.5
Total provision for income
taxes
$ 44.4
$ 86.2
$ 99.3 </t>
  </si>
  <si>
    <t>Reconciliation of the Provision for Income Taxes</t>
  </si>
  <si>
    <t xml:space="preserve">Following is a reconciliation of the
provision for income taxes at the United States statutory tax rate
to the provision for income taxes as reported:
Year ended
December 31 (millions)
2015
2014
2013
United States statutory income tax
provision (benefit) $ (20.6 ) $ 50.9 $ 76.8
Income and losses for which no
provision or benefit has been recognized 69.1 35.7 13.5
Foreign rate differential and other
foreign tax expense (15.9 ) (22.0 ) (23.0 )
Income tax withholdings 12.5 17.1 15.4
Permanent items (1.9) 1.1 4.0
Enacted rate changes 9.1 – 8.9
Change in uncertain tax
positions 1.5 .2 4.4
Change in valuation allowances due to
changes in judgment (5.4 ) 7.0 (.5 )
Income tax credits, U.S. (4.0 ) (3.9 ) –
Other
–
.1
(.2 )
Provision for income taxes
$ 44.4
$ 86.2
$ 99.3 </t>
  </si>
  <si>
    <t>Significant Portions of Deferred Tax Assets and Liabilities</t>
  </si>
  <si>
    <t xml:space="preserve">The tax effects of temporary
differences and carryforwards that give rise to significant
portions of deferred tax assets and liabilities at
December 31, 2015 and 2014 were as follows:
December 31
(millions)
2015
2014
Deferred tax assets
Tax loss carryforwards $ 854.5 $ 883.3
Postretirement benefits 695.7 791.3
Foreign tax credit
carryforwards 263.2 245.5
Other tax credit
carryforwards 86.7 88.0
Deferred revenue 65.7 60.5
Employee benefits and
compensation 49.9 44.6
Purchased capitalized
software 39.5 39.3
Depreciation 36.8 34.9
Warranty, bad debts and other
reserves 14.1 12.8
Capitalized costs 13.0 16.3
Capitalized research and
development 3.2 36.0
Other
39.7
29.5
2,162.0 2,282.0
Valuation allowance
(2,024.9 )
(2,107.8 )
Total deferred tax assets
$ 137.1
$ 174.2
Deferred tax
liabilities
Other
$ 22.7
$ 37.9
Total deferred tax
liabilities
$ 22.7
$ 37.9
Net deferred tax assets
$ 114.4
$ 136.3 </t>
  </si>
  <si>
    <t>Reconciliation of Changes in Unrecognized Tax Benefits</t>
  </si>
  <si>
    <t xml:space="preserve">A reconciliation of the beginning and
ending amount of unrecognized tax benefits is as
follows:
Year ended
December 31 (millions)
2015
2014
2013
Balance at January 1 $ 35.0 $ 26.3 $ 29.2
Additions based on tax positions
related to the current year 3.4 14.4 (2.4 )
Changes for tax positions of prior
years (4.0 ) (1.4 ) (.1 )
Reductions as a result of a lapse of
applicable statute of limitations (3.4 ) (1.6 ) –
Settlements (.9 ) (.9 ) (.2 )
Changes due to foreign
currency
(2.4 )
(1.8 )
(.2 )
Balance at
December 31
$ 27.7
$ 35.0
$ 26.3 </t>
  </si>
  <si>
    <t>Properties (Tables)</t>
  </si>
  <si>
    <t>Components of Properties</t>
  </si>
  <si>
    <t xml:space="preserve">Properties comprise the
following:
December 31
(millions)
2015
2014
Land $ 2.8 $ 2.8
Buildings 93.1 80.1
Machinery and office
equipment 586.8 644.9
Internal-use software 144.5 257.7
Rental equipment
49.4
73.9
Total properties
$ 876.6
$ 1,059.4 </t>
  </si>
  <si>
    <t>Debt (Tables)</t>
  </si>
  <si>
    <t>Components of Long-Term Debt</t>
  </si>
  <si>
    <t xml:space="preserve">Long-term debt is comprised of the
following:
December 31
(millions)
2015
2014
6.25% senior notes due
August 15, 2017 $ 210.0 $ 210.0
Capital leases 12.5 14.0
Other debt
24.0
–
Total 246.5 224.0
Less – current
maturities
11.0
1.8
Total long-term debt
$ 235.5
$ 222.2 </t>
  </si>
  <si>
    <t>Other accrued liabilities (Tables)</t>
  </si>
  <si>
    <t>Other Accrued Liabilities (Current)</t>
  </si>
  <si>
    <t xml:space="preserve">Other accrued liabilities (current)
are comprised of the following:
December 31
(millions)
2015
2014
Payrolls and commissions $ 102.7 $ 109.3
Accrued vacations 51.1 60.8
Cost reduction 33.0 –
Taxes other than income
taxes 32.7 53.8
Income taxes 32.0 58.3
Postretirement 20.7 22.6
Accrued interest 4.9 4.9
Other
62.2
75.4
Total other accrued
liabilities
$ 339.3
$ 385.1 </t>
  </si>
  <si>
    <t>Segment information (Tables)</t>
  </si>
  <si>
    <t>Customer Revenue by Classes of Similar Products or Services</t>
  </si>
  <si>
    <t xml:space="preserve">Customer revenue by classes of
similar products or services, by segment, is presented
below:
Year ended
December 31 (millions)
2015
2014
2013
Services
Cloud &amp; infrastructure
services $ 1,513.1 $ 1,704.9 $ 1,772.4
Application services 868.9 819.8 824.7
BPO services
223.6
261.0
252.9
2,605.6 2,785.7 2,850.0
Technology
409.5
570.7
606.5
Total
$ 3,015.1
$ 3,356.4
$ 3,456.5 </t>
  </si>
  <si>
    <t>Reconciliation of Segment Operating Income to Consolidated Income (Loss) Before Income Taxes</t>
  </si>
  <si>
    <t xml:space="preserve">Presented below is a reconciliation
of segment operating income to consolidated income (loss) before
income taxes:
Year ended December 31
(millions)
2015
2014
2013
Total segment operating
income $ 174.9 $ 233.6 $ 307.5
Interest expense (11.9 ) (9.2 ) (9.9 )
Other income (expense),
net 8.2 (.2 ) 9.8
Cost reduction charges (118.5 ) – –
Corporate and eliminations
(111.5 )
(78.7 )
(88.0 )
Total income (loss) before income
taxes
$ (58.8 )
$ 145.5
$ 219.4 </t>
  </si>
  <si>
    <t>Reconciliation of Total Business Segment Assets to Consolidated Assets</t>
  </si>
  <si>
    <t xml:space="preserve">Presented below is a reconciliation
of total business segment assets to consolidated assets:
December 31
(millions)
2015
2014
2013
Total segment assets $ 1,486.0 $ 1,533.8 $ 1,530.5
Cash and cash equivalents 365.2 494.3 639.8
Deferred income taxes 138.6 171.0 136.4
Prepaid postretirement
assets 45.1 19.9 83.7
Other corporate assets
108.3
129.7
119.6
Total assets
$ 2,143.2
$ 2,348.7
$ 2,510.0 </t>
  </si>
  <si>
    <t>Summary of Operations by Business Segment</t>
  </si>
  <si>
    <t xml:space="preserve">A summary of the company’s
operations by business segment for 2015, 2014 and 2013 is presented
below:
(millions)
Total
Corporate
Services
Technology
2015
Customer revenue $ 3,015.1 $ 2,605.6 $ 409.5
Intersegment $ (49.0 ) .1 48.9
Total revenue $ 3,015.1 $ (49.0 ) $ 2,605.7 $ 458.4
Operating income (loss) $ (55.1 ) $ (230.0 ) $ 61.2 $ 113.7
Depreciation and
amortization 180.1 104.8 75.3
Total assets 2,143.2 657.2 1,081.7 404.3
Capital expenditures 213.7 1.9 143.3 68.5
2014
Customer revenue $ 3,356.4 $ 2,785.7 $ 570.7
Intersegment $ (58.4 ) .3 58.1
Total revenue $ 3,356.4 $ (58.4 ) $ 2,786.0 $ 628.8
Operating income $ 154.9 $ (78.7 ) $ 96.0 $ 137.6
Depreciation and
amortization 168.6 103.2 65.4
Total assets 2,348.7 814.9 1,099.2 434.6
Capital expenditures 212.8 4.9 133.8 74.1
2013
Customer revenue $ 3,456.5 $ 2,850.0 $ 606.5
Intersegment $ (37.2 ) 1.7 35.5
Total revenue $ 3,456.5 $ (37.2 ) $ 2,851.7 $ 642.0
Operating income $ 219.5 $ (88.0 ) $ 138.2 $ 169.3
Depreciation and
amortization 159.6 91.8 67.8
Total assets 2,510.0 979.5 1,126.7 403.8
Capital expenditures
151.4
2.9
78.8
69.7 </t>
  </si>
  <si>
    <t>Revenue by Geographic Segment</t>
  </si>
  <si>
    <t xml:space="preserve">Geographic information about the
company’s revenue, which is principally based on location of
the selling organization, properties and outsourcing assets, is
presented below:
Year ended December 31
(millions)
2015
2014
2013
Revenue
United States $ 1,454.9 $ 1,378.1 $ 1,370.6
United Kingdom 375.8 435.4 414.0
Other foreign
1,184.4
1,542.9
1,671.9
Total
$ 3,015.1
$ 3,356.4
$ 3,456.5
Properties, net
United States $ 96.9 $ 111.9 $ 112.4
United Kingdom 18.8 22.0 24.7
Other foreign
38.1
34.8
37.6
Total
$ 153.8
$ 168.7
$ 174.7
Outsourcing assets, net
United States $ 119.4 $ 99.7 $ 56.2
United Kingdom 36.6 25.8 28.1
Other foreign
26.0
25.4
31.2
Total
$ 182.0
$ 150.9
$ 115.5 </t>
  </si>
  <si>
    <t>Employee plans (Tables)</t>
  </si>
  <si>
    <t>Fair Value Assumptions on Stock Options</t>
  </si>
  <si>
    <t xml:space="preserve">The fair value of stock option awards
was estimated using the Black-Scholes option pricing model with the
following assumptions and weighted-average fair values as
follows:
Year Ended
December 31
2015
2014
2013
Weighted-average fair value of
grant $ 8.92 $ 11.24 $ 8.79
Risk-free interest rate 1.28 % 1.04 % .54 %
Expected volatility 45.46 % 45.65 % 50.19 %
Expected life of options in
years 4.92 3.71 3.69
Expected dividend yield
–
–
– </t>
  </si>
  <si>
    <t>Summary of Stock Option Activity</t>
  </si>
  <si>
    <t xml:space="preserve">A summary of stock option activity
for the year ended December 31, 2015 follows (shares in
thousands):
Options
Shares
Weighted-
Weighted-
Average
Aggregate
Outstanding at December 31,
2014 2,816 $ 29.51
Granted 743 23.21
Exercised (190 ) 19.53
Forfeited and expired
(646 ) 32.10
Outstanding at December 31,
2015 2,723 27.88 2.75 $ 0.0
Expected to vest at December 31,
2015 1,281 26.23 4.18 $ 0.0
Exercisable at December 31,
2015
1,398
29.51
1.36
$ 0.0 </t>
  </si>
  <si>
    <t>Summary of Restricted Stock Unit Activity</t>
  </si>
  <si>
    <t xml:space="preserve">A summary of restricted stock unit
activity for the year ended December 31, 2015 follows (shares
in thousands):
Restricted
Weighted-Average
Outstanding at December 31,
2014 354 $ 28.81
Granted 452 22.52
Vested (87 ) 23.85
Forfeited and expired
(250 ) 29.01
Outstanding at December 31,
2015
469
23.57 </t>
  </si>
  <si>
    <t>Schedule of Accumulated Benefit Obligation in Excess of Plan Assets</t>
  </si>
  <si>
    <t xml:space="preserve">Information for defined benefit
retirement plans with an accumulated benefit obligation in excess
of plan assets at December 31, 2015 and 2014
follows:
December 31
(millions)
2015
2014
Accumulated benefit
obligation $ 7,231.2 $ 8,412.6
Fair value of plan assets
5,228.6
6,167.2 </t>
  </si>
  <si>
    <t>Schedule of Projected Benefit Obligation in Excess of Plan Assets</t>
  </si>
  <si>
    <t xml:space="preserve">Information for defined benefit
retirement plans with a projected benefit obligation in excess of
plan assets at December 31, 2015 and 2014 follows:
December 31
(millions)
2015
2014
Projected benefit
obligation $ 7,235.4 $ 8,417.9
Fair value of plan assets
5,228.6
6,167.2 </t>
  </si>
  <si>
    <t>Company's Investment Policy Targets and Ranges for Each Asset Category</t>
  </si>
  <si>
    <t xml:space="preserve">The company’s investment policy
targets and ranges for each asset category are as
follows:
U.S. Int’l.
Asset
Category
Target
Range
Target
Range
Equity securities 58% 52-64% 39% 33-45%
Debt securities 36% 33-39% 54% 47-61%
Real estate 6% 3-9% 1% 0-3%
Cash 0% 0-5% 1% 0-5%
Other
0%
0%
5%
0-10% </t>
  </si>
  <si>
    <t>Assumed Health Care Cost Trend Rates</t>
  </si>
  <si>
    <t xml:space="preserve">Assumed health care cost
trend rates at December 31
2015
2014
Health care cost trend rate assumed
for next year 6.1 % 6.4 %
Rate to which the cost trend rate is
assumed to decline (the ultimate trend rate) 4.8 % 4.8 %
Year that the rate reaches the
ultimate trend rate
2023
2023 </t>
  </si>
  <si>
    <t>Effect of One-Percentage-Point Change in Assumed Health Care Cost Trend Rates</t>
  </si>
  <si>
    <t xml:space="preserve">A one-percentage-point change in
assumed health care cost trend rates would have the following
effects (in millions of dollars):
1-Percentage-
Increase
1-Percentage-
Effect on service and interest
cost $ .1 $ (.2 )
Effect on postretirement benefit
obligation
3.4
(3.5 ) </t>
  </si>
  <si>
    <t>Schedule of Plans' Assets (Liabilities) at Fair Value</t>
  </si>
  <si>
    <t xml:space="preserve">The following table sets forth by
level, within the fair value hierarchy, the plans’ assets
(liabilities) at fair value at December 31, 2015.
U.S. Plans International Plans
December 31, 2015 (millions)
Fair Value
Level 1
Level 2
Level 3
Fair Value
Level 1
Level 2
Level 3
Pension plans
Equity Securities
Common Stocks $ 1,686.4 $ 1,680.6 $ 5.8 $ .6 $ .6
Commingled Funds 411.9 411.9 956.1 $ 956.1
Debt Securities
U.S. Govt. Securities 162.2 162.2
Other Fixed Income 974.7 974.7 248.5 248.5
Insurance Contracts 120.6 $ 120.6
Commingled Funds 905.4 905.4
Real Estate
Real Estate Investment
Trusts 170.7 170.7 .7 .7
Real Estate 37.6 $ 37.6 41.8 41.8
Other
Derivatives .8 .3 .5 7.0 7.0
Private Equity 7.6 7.6
Commingled Funds 105.3 105.3 188.7 118.4 70.3
Pooled Funds 263.1 263.1
Cash 1.9 1.9 27.4 27.4
Receivables 77.1 77.1
Payables
(139.9 )
(139.9 )
Total
$ 3,759.4
$ 1,952.9
$ 1,761.3
$ 45.2
$ 2,496.8
$ 28.7
$ 2,235.4
$ 232.7
Other postretirement
plans
Insurance Contracts
$ 7.7
$ 7.7 The following table sets forth by
level, within the fair value hierarchy, the plans’ assets
(liabilities) at fair value at December 31, 2014.
U.S. Plans International Plans
December 31, 2014 (millions)
Fair Value
Level 1
Level 2
Level 3
Fair Value
Level 1
Level 2
Level 3
Pension plans
Equity Securities
Common Stocks $ 1,837.4 $ 1,831.6 $ 5.8 $ 1.6 $ 1.6
Commingled Funds 461.6 461.6 1,054.8 $ 1,054.8
Debt Securities
U.S. and UK Govt.
Securities 176.9 176.9
Other Fixed Income 1,025.3 1,025.3 330.4 330.4
Insurance Contracts 17.4 $ 17.4 135.5 $ 135.5
Commingled Funds 991.1 991.1
Real Estate
Real Estate Investment
Trusts 169.1 169.1 1.3 1.3
Real Estate 34.2 34.2 40.8 40.8
Other
Derivatives 18.2 5.9 12.3 7.2 7.2
Private Equity 12.8 12.8
Commingled Funds 102.1 102.1 136.5 85.8 50.7
Pooled Funds 297.2 297.2 1.2 1.2
Cash (1.3 ) (1.3 ) 18.6 18.6
Receivables 77.4 77.4
Payables
(158.6 )
(158.6 )
(.1 )
(.1 )
Total
$ 4,069.7
$ 2,101.0
$ 1,904.3
$ 64.4
$ 2,718.9
$ 21.4
$ 2,470.5
$ 227.0
Other postretirement
plans
Insurance Contracts $ 7.3 $ 7.3
Pooled Funds
1.8
$ 1.8
Total
$ 9.1
$ 1.8
$ 7.3 </t>
  </si>
  <si>
    <t>Summary of Changes in the Fair Value of the Plans' Level 3 Assets</t>
  </si>
  <si>
    <t xml:space="preserve">The following table sets forth a
summary of changes in the fair value of the plans’ Level 3
assets for the year ended December 31, 2015.
(millions)
January 1,
Realized
gains
(losses)
Purchases
or
acquisitions
Sales
or
Currency
and
gains (losses)
December 31,
U.S. plans
Pension plan
Real Estate $ 34.2 $ .1 $ (.1 ) $ 3.4 $ 37.6
Private Equity 12.8 (8.2 ) $ .2 (6.6 ) 9.4 7.6
Insurance Contracts 17.4 (.4 ) (16.6 ) (.4 ) –
Total $ 64.4 $ (8.5 ) $ .2 $ (23.3 ) $ 12.4 $ 45.2
Other postretirement
plans
Insurance Contracts $ 7.3 $ (.1 ) $ .5 $ 7.7
International pension
plans
Insurance Contracts $ 135.5 $ 9.4 $ (10.9 ) $ (13.4 ) $ 120.6
Real Estate 40.8 $ .2 6.1 (5.9 ) .6 41.8
Commingled Funds 50.7 23.0 (.4 ) (3.0 ) 70.3
Total
$ 227.0
$ .2
$ 38.5
$ (17.2 )
$ (15.8 )
$ 232.7 The following table sets forth a
summary of changes in the fair value of the plans’ Level 3
assets for the year ended December 31, 2014.
(millions)
January 1,
Realized
gains
(losses)
Purchases
or
acquisitions
Sales
or
Currency
and
gains (losses)
December 31,
U.S. plans
Pension plan
Real Estate $ 34.7 $ 4.7 $ (4.9 ) $ (.3 ) $ 34.2
Private Equity 16.5 (24.4 ) (6.7 ) 27.4 12.8
Insurance Contracts 79.5 .1 (63.0 ) .8 17.4
Total $ 130.7 $ (19.6 ) $ (74.6 ) $ 27.9 $ 64.4
Other postretirement
plans
Insurance Contracts $ 7.5 $ .2 $ (.4 ) $ 7.3
International pension
plans
Insurance Contracts $ 151.3 $ 7.0 $ (13.0 ) $ (9.8 ) $ 135.5
Real Estate 42.8 $ (.2 ) 15.3 (15.5 ) (1.6 ) 40.8
Commingled Funds 50.2 .1 1.0 (.3 ) (.3 ) 50.7
Total
$ 244.3
$ (.1 )
$ 23.3
$ (28.8 )
$ (11.7 )
$ 227.0 </t>
  </si>
  <si>
    <t>Pension Plans</t>
  </si>
  <si>
    <t>Funded Status of the Plan and Amounts Recognized in Consolidated Balance Sheet</t>
  </si>
  <si>
    <t xml:space="preserve">Retirement plans’ funded status
and amounts recognized in the company’s consolidated balance
sheets at December 31, 2015 and 2014 follow:
U.S. Plans International Plans
December 31
(millions)
2015
2014
2015
2014
Change in projected benefit
obligation
Benefit obligation at beginning of
year $ 5,665.5 $ 5,158.8 $ 3,354.9 $ 3,059.2
Service cost –
–
8.7 8.4
Interest cost 224.1 248.3 94.1 117.9
Plan participants’
contributions –
–
2.5 3.1
Plan amendment (2.7 ) (46.3 ) (32.3 ) (1.0 )
Plan curtailment –
–
–
(.3 )
Actuarial loss (gain) (285.0 ) 670.0 (79.5 ) 559.4
Benefits paid (370.5 ) (365.3 ) (112.8 ) (115.4 )
Foreign currency translation
adjustments
–
–
(247.8 )
(276.4 )
Benefit obligation at end of
year
$ 5,231.4
$ 5,665.5
$ 2,987.8
$ 3,354.9
Change in plan assets
Fair value of plan assets at
beginning of year $ 4,069.7 $ 4,048.0 $ 2,718.9 $ 2,681.8
Actual return on plan
assets (5.6 ) 299.9 18.6 278.0
Employer contribution 65.8 87.1 82.5 96.3
Plan participants’
contributions –
–
2.5 3.1
Benefits paid (370.5 ) (365.3 ) (112.8 ) (115.4 )
Foreign currency translation
adjustments
–
–
(212.9 )
(224.9 )
Fair value of plan assets at end of
year
$ 3,759.4
$ 4,069.7
$ 2,496.8
$ 2,718.9
Funded status at end of
year
$ (1,472.0 )
$ (1,595.8 )
$ (491.0 )
$ (636.0 )
Amounts recognized in the
consolidated balance sheets consist of:
Prepaid postretirement
assets $ –
$ –
$ 43.8 $ 18.9
Other accrued liabilities (6.8 ) (6.9 ) (.2 ) (.2 )
Long-term postretirement
liabilities
(1,465.2 )
(1,588.9 )
(534.6 )
(654.7 )
Total funded status
$ (1,472.0 )
$ (1,595.8 )
$ (491.0 )
$ (636.0 )
Accumulated other comprehensive loss,
net of tax
Net loss $ 2,816.2 $ 2,973.5 $ 1,018.6 $ 1,076.1
Prior service (credit)
cost $ (44.9 ) $ (44.5 ) $ (35.8 ) $ (12.8 )
Accumulated benefit
obligation
$ 5,231.4
$ 5,665.5
$ 2,983.1
$ 3,349.3 </t>
  </si>
  <si>
    <t>Components of Net Periodic Benefit (Income) Cost</t>
  </si>
  <si>
    <t>Net periodic pension cost for 2015,
2014 and 2013 includes the following components:
U.S. Plans International Plans
Year
ended December 31 (millions)
2015
2014
2013
2015
2014
2013
Service cost $ –
$ – $ – $ 8.7 $ 8.4 $ 10.4
Interest cost 224.1 248.3 220.4 94.1 117.9 106.6
Expected return on plan
assets (254.8 ) (287.1 ) (291.5 ) (155.4 ) (160.5 ) (141.9 )
Amortization of prior service
(credit) (2.4 ) (.4 ) .7 (1.9 ) (2.1 ) (2.1 )
Recognized net actuarial
loss 132.7 109.7 139.0 63.6 40.2 51.9
Curtailment gain
–
–
–
–
(.6 )
–
Net periodic pension cost
$ 99.6
$ 70.5
$ 68.6
$ 9.1
$ 3.3
$ 24.9</t>
  </si>
  <si>
    <t>Schedule of Weighted-Average Assumptions</t>
  </si>
  <si>
    <t xml:space="preserve">U.S. Plans International Plans
Year ended December 31 (millions) 2015 2014 2013 2015 2014 2013
Weighted-average assumptions used to determine net periodic pension
cost for the years ended December 31 were as follows:
Discount rate 4.09 % 5.02 % 4.01 % 3.05 % 4.15 % 3.92 %
Rate of compensation increase N/A N/A N/A 1.68 % 2.08 % 2.06 %
Expected long-term rate of return on assets 6.80 % 7.72 % 8.00 % 6.45 % 6.45 % 6.40 %
Weighted-average assumptions used to determine benefit obligations
at December 31 were as follows:
Discount rate 4.56 % 4.09 % 5.02 % 3.30 % 3.05 % 4.15 %
Rate of compensation increase N/A N/A N/A 1.68 % 1.68 % 2.08 % </t>
  </si>
  <si>
    <t>Expected Future Benefit Payments</t>
  </si>
  <si>
    <t xml:space="preserve">As of December 31, 2015, the
following benefit payments, which reflect expected future service
where applicable, are expected to be paid from the defined benefit
pension plans:
Year ending
December 31 (millions)
U.S.
Int’l.
2016 $ 361.8 $ 104.6
2017 362.6 105.6
2018 362.9 107.1
2019 363.5 109.3
2020 364.5 110.8
2021 - 2025
1,814.7
573.9 </t>
  </si>
  <si>
    <t>Other Postretirement Benefit Plans</t>
  </si>
  <si>
    <t xml:space="preserve">Other postretirement benefits
December 31
(millions)
2015
2014
Change in accumulated benefit
obligation
Benefit obligation at beginning of
year $ 150.0 $ 159.7
Service cost .6 .6
Interest cost 6.9 7.6
Plan participants’
contributions 4.2 4.6
Actuarial gain (8.0 ) (2.4 )
Federal drug subsidy 1.5 1.4
Benefits paid (21.4 ) (20.0 )
Foreign currency translation and
other adjustments
(2.3 )
(1.5 )
Benefit obligation at end of
year
$ 131.5
$ 150.0
Change in plan assets
Fair value of plan assets at
beginning of year $ 9.1 $ 9.2
Actual return on plan
assets (.1 ) –
Employer contributions 15.9 15.3
Plan participants’
contributions 4.2 4.6
Benefits paid
(21.4 )
(20.0 )
Fair value of plan assets at end of
year
$ 7.7
$ 9.1
Funded status at end of
year
$ (123.8 )
$ (140.9 )
Amounts recognized in the
consolidated balance sheets consist of:
Prepaid postretirement
assets $ 1.3 $ 1.0
Other accrued liabilities (13.7 ) (15.6 )
Long-term postretirement
liabilities
(111.4 )
(126.3 )
Total funded status
$ (123.8 )
$ (140.9 )
Accumulated other comprehensive loss,
net of tax
Net loss $ 21.3 $ 32.0
Prior service cost
.1
1.2 </t>
  </si>
  <si>
    <t>Net periodic postretirement benefit
cost for 2015, 2014 and 2013, follows:
Year ended
December 31 (millions)
2015
2014
2013
Service cost $ .6 $ .6 $ .6
Interest cost 6.9 7.6 7.9
Expected return on assets (.4 ) (.5 ) (.5 )
Amortization of prior service
cost 1.1 1.7 1.8
Recognized net actuarial
loss
1.8
1.7
4.5
Net periodic benefit cost
$ 10.0
$ 11.1
$ 14.3</t>
  </si>
  <si>
    <t xml:space="preserve">Weighted-average assumptions used to determine net periodic
postretirement benefit cost for the years ended December 31
were as follows:
Discount rate 5.27 % 5.86 % 5.15 %
Expected return on plan assets 5.50 % 6.75 % 6.75 %
Weighted-average assumptions used to determine benefit obligation
at December 31 were as follows:
Discount rate 5.61 % 5.27 % 5.86 % </t>
  </si>
  <si>
    <t xml:space="preserve">As of December 31, 2015, the
following benefits are expected to be paid to or from the
company’s postretirement plan:
Year ending
December 31 (millions)
Gross
Gross
2016 $ 1.1 $ 15.9
2017 1.0 15.4
2018 .9 14.7
2019 .8 14.0
2020 .7 13.1
2021 – 2025
2.0
46.2 </t>
  </si>
  <si>
    <t>Stockholders' equity (Tables)</t>
  </si>
  <si>
    <t>Accumulated Other Comprehensive Income (Loss)</t>
  </si>
  <si>
    <t>Accumulated other comprehensive
income (loss) as of December 31, 2015, 2014 and 2013, is as
follows:
(millions)
Total
Translation
Adjustments
Postretirement
Balance at December 31,
2012 $ (4,133.6 ) $ (634.3 ) $ (3,499.3 )
Other comprehensive income before
reclassifications 985.1 (42.5 ) 1,027.6
Amounts reclassified from accumulated
other comprehensive income (184.9 ) – (184.9 )
Current period other comprehensive
income 800.2 (42.5) 842.7
Balance at December 31,
2013 (3,333.4 ) (676.8 ) (2,656.6 )
Other comprehensive income before
reclassifications (638.8) (61.0) (577.8)
Amounts reclassified from accumulated
other comprehensive income (141.2 ) – (141.2 )
Current period other comprehensive
income (780.0 ) (61.0 ) (719.0 )
Balance at December 31,
2014 (4,113.4 ) (737.8 ) (3,375.6 )
Other comprehensive income before
reclassifications 346.2 (96.0) 442.2
Amounts reclassified from accumulated
other comprehensive income (178.1 ) – (178.1 )
Current period other comprehensive
income 168.1 (96.0) 264.1
Balance at December 31,
2015
$ (3,945.3 )
$ (833.8 )
$ (3,111.5 )</t>
  </si>
  <si>
    <t>Amounts Related to Postretirement Plans Not Reclassified in Entirety out of Accumulated Other Comprehensive Income</t>
  </si>
  <si>
    <t>Amounts related to postretirement
plans not reclassified in their entirety out of accumulated other
comprehensive income were as follows:
Year ended
December 31 (millions)
2015
2014
Amortization of prior service
cost* $ (3.1 ) $ (.7 )
Amortization of actuarial
losses* 189.7 148.3
Curtailment gain*
–
(.6 )
Total before tax 186.6 147.0
Income tax benefit
(8.5 )
(5.8 )
Net of tax
$ 178.1
$ 141.2 * These items are included in net
periodic postretirement cost (see note 16).</t>
  </si>
  <si>
    <t>Changes in Preferred Stock, Common Stock and Treasury Stock</t>
  </si>
  <si>
    <t xml:space="preserve">The following table summarizes the
changes in preferred stock, common stock and treasury stock during
the three years ended December 31, 2015:
(millions)
Preferred
Stock
Common
Stock
Treasury
Balance at December 31,
2012 2.6 44.3 .4
Common stock repurchases – – .6
Stock-based compensation – .8 .1
Balance at December 31,
2013 2.6 45.1 1.1
Common stock repurchases – – 1.6
Stock-based compensation – .4 –
Preferred stock conversion (2.6 ) 6.9 –
Balance at December 31,
2014 – 52.4 2.7
Stock-based compensation – .2 –
Balance at December 31,
2015
–
52.6
2.7 </t>
  </si>
  <si>
    <t>Summary Of Significant Accounting Policies - Additional Information (Detail) - USD ($) $ in Millions</t>
  </si>
  <si>
    <t>Summary Of Significant Accounting Policies [Line Items]</t>
  </si>
  <si>
    <t>Advertising costs incurred</t>
  </si>
  <si>
    <t>Maximum estimated revenue-producing lives of computer software products from the date of release</t>
  </si>
  <si>
    <t>3 years</t>
  </si>
  <si>
    <t>Defined Benefit Plan, Plan Assets at Fair Value, Valuation Inputs</t>
  </si>
  <si>
    <t>Four</t>
  </si>
  <si>
    <t>Intelligent Processing Solutions Ltd.</t>
  </si>
  <si>
    <t>Percentage of Ownership interest</t>
  </si>
  <si>
    <t>51.00%</t>
  </si>
  <si>
    <t>Building | Minimum</t>
  </si>
  <si>
    <t>Estimated useful lives</t>
  </si>
  <si>
    <t>20 years</t>
  </si>
  <si>
    <t>Building | Maximum</t>
  </si>
  <si>
    <t>50 years</t>
  </si>
  <si>
    <t>Machinery and Office Equipment | Minimum</t>
  </si>
  <si>
    <t>4 years</t>
  </si>
  <si>
    <t>Machinery and Office Equipment | Maximum</t>
  </si>
  <si>
    <t>7 years</t>
  </si>
  <si>
    <t>Rental Equipment</t>
  </si>
  <si>
    <t>Internal-Use Software | Minimum</t>
  </si>
  <si>
    <t>Internal-Use Software | Maximum</t>
  </si>
  <si>
    <t>10 years</t>
  </si>
  <si>
    <t>Computation of Earnings (Loss) Per Common Share Attributable to Unisys Corporation (Detail) - USD ($) $ / shares in Units, shares in Thousands, $ in Millions</t>
  </si>
  <si>
    <t>Basic earnings (loss) per common share computation</t>
  </si>
  <si>
    <t>Net income (loss) attributable to Unisys Corporation common stockholders</t>
  </si>
  <si>
    <t>Weighted average shares</t>
  </si>
  <si>
    <t>Basic earnings (loss) per common share</t>
  </si>
  <si>
    <t>Diluted earnings (loss) per common share computation</t>
  </si>
  <si>
    <t>Net income (loss) attributable to Unisys Corporation for diluted earnings per share</t>
  </si>
  <si>
    <t>Plus incremental shares from assumed conversions of employee stock plans</t>
  </si>
  <si>
    <t>Adjusted weighted average shares</t>
  </si>
  <si>
    <t>Diluted earnings (loss) per common share</t>
  </si>
  <si>
    <t>Earnings Per Common Share - Additional Information (Detail) - shares shares in Thousands</t>
  </si>
  <si>
    <t>Convertible preferred stock</t>
  </si>
  <si>
    <t>Antidilutive Securities Excluded from Computation of Earnings Per Share [Line Items]</t>
  </si>
  <si>
    <t>Antidilutive securities</t>
  </si>
  <si>
    <t>Stock options and restricted stock units</t>
  </si>
  <si>
    <t>Cost Reduction Actions - Additional Information (Detail) $ in Millions</t>
  </si>
  <si>
    <t>Dec. 31, 2017USD ($)</t>
  </si>
  <si>
    <t>Dec. 31, 2015USD ($)Employee</t>
  </si>
  <si>
    <t>Restructuring Cost and Reserve [Line Items]</t>
  </si>
  <si>
    <t>Estimated pretax restructuring charge</t>
  </si>
  <si>
    <t>Work-force reduction charges</t>
  </si>
  <si>
    <t>Asset impairments and other expenses related to the cost reduction effort</t>
  </si>
  <si>
    <t>Asset impairment Charges</t>
  </si>
  <si>
    <t>Other expenses related to the cost reduction effort</t>
  </si>
  <si>
    <t>United States</t>
  </si>
  <si>
    <t>Severance costs</t>
  </si>
  <si>
    <t>Number of employees | Employee</t>
  </si>
  <si>
    <t>Non-US</t>
  </si>
  <si>
    <t>Scenario, Forecast</t>
  </si>
  <si>
    <t>Cost of Revenue | Services</t>
  </si>
  <si>
    <t>Cost of Revenue | Technology</t>
  </si>
  <si>
    <t>Individual Components of Work Force Reduction and Idle Lease Cost (Detail) $ in Millions</t>
  </si>
  <si>
    <t>Headcount | Employee</t>
  </si>
  <si>
    <t>Charges for cost reductions</t>
  </si>
  <si>
    <t>Utilized</t>
  </si>
  <si>
    <t>Balance at December 31, 2015</t>
  </si>
  <si>
    <t>Expected future utilization</t>
  </si>
  <si>
    <t>Workforce Reductions | United States</t>
  </si>
  <si>
    <t>Workforce Reductions | Non-US</t>
  </si>
  <si>
    <t>Workforce Reductions | 2016 | United States</t>
  </si>
  <si>
    <t>Workforce Reductions | 2016 | Non-US</t>
  </si>
  <si>
    <t>Amount Fully Utilized</t>
  </si>
  <si>
    <t>Changes in Carrying Amount of Goodwill by Segment (Detail) - USD ($) $ in Millions</t>
  </si>
  <si>
    <t>Goodwill [Line Items]</t>
  </si>
  <si>
    <t>Balance at beginning of year</t>
  </si>
  <si>
    <t>Balance at end of year</t>
  </si>
  <si>
    <t>Accounts Receivable - Additional Information (Detail) - USD ($) $ in Millions</t>
  </si>
  <si>
    <t>Accounts, Notes, Loans and Financing Receivable [Line Items]</t>
  </si>
  <si>
    <t>Revenue recognized in excess of billings on services contracts or unbilled accounts receivable</t>
  </si>
  <si>
    <t>Leases Receivable, 2016</t>
  </si>
  <si>
    <t>Leases Receivable, 2017</t>
  </si>
  <si>
    <t>Leases Receivable, 2018</t>
  </si>
  <si>
    <t>Leases Receivable, 2019</t>
  </si>
  <si>
    <t>Leases Receivable, 2020</t>
  </si>
  <si>
    <t>Leases Receivable, thereafter</t>
  </si>
  <si>
    <t>Unearned income deducted from accounts and notes receivable</t>
  </si>
  <si>
    <t>Allowance for doubtful accounts</t>
  </si>
  <si>
    <t>Provision expense (income) for doubtful accounts reported in selling, general and administrative expenses</t>
  </si>
  <si>
    <t>Total Income Before Income Taxes and Provision for Income Taxes (Detail) - USD ($) $ in Millions</t>
  </si>
  <si>
    <t>Income (loss) before income taxes, United States</t>
  </si>
  <si>
    <t>Income (loss) before income taxes, Foreign</t>
  </si>
  <si>
    <t>Provision for income taxes, Current, United States</t>
  </si>
  <si>
    <t>Provision for income taxes, Current, Foreign</t>
  </si>
  <si>
    <t>Provision for income taxes, Current, State and local</t>
  </si>
  <si>
    <t>Provision for income taxes, Current, Total</t>
  </si>
  <si>
    <t>Provision for income taxes, Deferred , Foreign</t>
  </si>
  <si>
    <t>Reconciliation of Provision for Income Taxes (Detail) - USD ($) $ in Millions</t>
  </si>
  <si>
    <t>Reconciliation of Provision of Income Taxes [Line Items]</t>
  </si>
  <si>
    <t>United States statutory income tax provision (benefit)</t>
  </si>
  <si>
    <t>Income and losses for which no provision or benefit has been recognized</t>
  </si>
  <si>
    <t>Foreign rate differential and other foreign tax expense</t>
  </si>
  <si>
    <t>Income tax withholdings</t>
  </si>
  <si>
    <t>Permanent items</t>
  </si>
  <si>
    <t>Enacted rate changes</t>
  </si>
  <si>
    <t>Change in uncertain tax positions</t>
  </si>
  <si>
    <t>Change in valuation allowances due to changes in judgment</t>
  </si>
  <si>
    <t>Income tax credits, U.S.</t>
  </si>
  <si>
    <t>Income Taxes - Additional Information (Detail) - USD ($) $ in Millions</t>
  </si>
  <si>
    <t>Apr. 01, 2017</t>
  </si>
  <si>
    <t>Apr. 01, 2015</t>
  </si>
  <si>
    <t>Sep. 30, 2013</t>
  </si>
  <si>
    <t>Tax Credit Carryforward [Line Items]</t>
  </si>
  <si>
    <t>Rate change in the company's income tax provision</t>
  </si>
  <si>
    <t>U.S. Federal tax loss carryforwards</t>
  </si>
  <si>
    <t>State and local tax loss carryforwards</t>
  </si>
  <si>
    <t>Foreign tax loss carryforwards</t>
  </si>
  <si>
    <t>Total tax loss carryforwards</t>
  </si>
  <si>
    <t>Tax credit carryforwards</t>
  </si>
  <si>
    <t>Cumulative undistributed earnings of foreign subsidiaries</t>
  </si>
  <si>
    <t>Cash paid, net of refunds</t>
  </si>
  <si>
    <t>Penalties and interest accrued related to income tax liabilities</t>
  </si>
  <si>
    <t>Utilization of tax attributes, annual limitation</t>
  </si>
  <si>
    <t>Utilization of tax attributes, cumulative limitation</t>
  </si>
  <si>
    <t>Tax loss carryforwards, set to expire</t>
  </si>
  <si>
    <t>Tax credit carryforwards, set to expire</t>
  </si>
  <si>
    <t>Thereafter</t>
  </si>
  <si>
    <t>United Kingdom</t>
  </si>
  <si>
    <t>Corporate tax rate</t>
  </si>
  <si>
    <t>20.00%</t>
  </si>
  <si>
    <t>18.00%</t>
  </si>
  <si>
    <t>Tax audit for the years</t>
  </si>
  <si>
    <t>India</t>
  </si>
  <si>
    <t>Brazil</t>
  </si>
  <si>
    <t>Scenario, Forecast | United Kingdom</t>
  </si>
  <si>
    <t>21.00%</t>
  </si>
  <si>
    <t>Minimum</t>
  </si>
  <si>
    <t>Expected change in ownership percentage</t>
  </si>
  <si>
    <t>50.00%</t>
  </si>
  <si>
    <t>Significant Portions of Deferred Tax Assets and Liabilities (Detail) - USD ($) $ in Millions</t>
  </si>
  <si>
    <t>Deferred tax assets</t>
  </si>
  <si>
    <t>Tax loss carryforwards</t>
  </si>
  <si>
    <t>Postretirement benefits</t>
  </si>
  <si>
    <t>Foreign tax credit carryforwards</t>
  </si>
  <si>
    <t>Other tax credit carryforwards</t>
  </si>
  <si>
    <t>Employee benefits and compensation</t>
  </si>
  <si>
    <t>Purchased capitalized software</t>
  </si>
  <si>
    <t>Depreciation</t>
  </si>
  <si>
    <t>Warranty, bad debts and other reserves</t>
  </si>
  <si>
    <t>Capitalized costs</t>
  </si>
  <si>
    <t>Capitalized research and development</t>
  </si>
  <si>
    <t>Deferred Tax Assets, Gross, Total</t>
  </si>
  <si>
    <t>Valuation allowance</t>
  </si>
  <si>
    <t>Total deferred tax assets</t>
  </si>
  <si>
    <t>Total deferred tax liabilities</t>
  </si>
  <si>
    <t>Net deferred tax assets</t>
  </si>
  <si>
    <t>Reconciliation Of Changes in Unrecognized Tax Benefits (Detail) - USD ($) $ in Millions</t>
  </si>
  <si>
    <t>Income Tax Contingency [Line Items]</t>
  </si>
  <si>
    <t>Balance at January 1</t>
  </si>
  <si>
    <t>Additions based on tax positions related to the current year</t>
  </si>
  <si>
    <t>Changes for tax positions of prior years</t>
  </si>
  <si>
    <t>Reductions as a result of a lapse of applicable statute of limitations</t>
  </si>
  <si>
    <t>Settlements</t>
  </si>
  <si>
    <t>Changes due to foreign currency</t>
  </si>
  <si>
    <t>Balance at December 31</t>
  </si>
  <si>
    <t>Components Of Properties (Detail) - USD ($) $ in Millions</t>
  </si>
  <si>
    <t>Property, Plant and Equipment [Line Items]</t>
  </si>
  <si>
    <t>Total properties</t>
  </si>
  <si>
    <t>Land</t>
  </si>
  <si>
    <t>Building</t>
  </si>
  <si>
    <t>Machinery and Office Equipment</t>
  </si>
  <si>
    <t>Internal-Use Software</t>
  </si>
  <si>
    <t>Components Of Long-Term Debt (Detail) - USD ($) $ in Millions</t>
  </si>
  <si>
    <t>Debt Instrument [Line Items]</t>
  </si>
  <si>
    <t>Capital leases</t>
  </si>
  <si>
    <t>Other debt</t>
  </si>
  <si>
    <t>Less - current maturities</t>
  </si>
  <si>
    <t>Total long-term debt</t>
  </si>
  <si>
    <t>6.25% Senior Notes Due August 15, 2017</t>
  </si>
  <si>
    <t>Senior notes</t>
  </si>
  <si>
    <t>Components Of Long-Term Debt (Parenthetical) (Detail) - 6.25% Senior Notes Due August 15, 2017</t>
  </si>
  <si>
    <t>Senior notes, maturity year</t>
  </si>
  <si>
    <t>Aug. 15,
		2017</t>
  </si>
  <si>
    <t>Interest rate of the debt instruments</t>
  </si>
  <si>
    <t>6.25%</t>
  </si>
  <si>
    <t>Debt - Additional Information (Detail) - USD ($)</t>
  </si>
  <si>
    <t>Long-term debt, due in 2016</t>
  </si>
  <si>
    <t>Long-term debt, due in 2017</t>
  </si>
  <si>
    <t>Long-term debt, due in 2018</t>
  </si>
  <si>
    <t>Long-term debt, due in 2019</t>
  </si>
  <si>
    <t>Long-term debt, due in 2020</t>
  </si>
  <si>
    <t>Long-term debt, thereafter</t>
  </si>
  <si>
    <t>Capital leases, due in 2016</t>
  </si>
  <si>
    <t>Capital leases, due in 2017</t>
  </si>
  <si>
    <t>Capital leases, due in 2018</t>
  </si>
  <si>
    <t>Capital leases, due in 2019</t>
  </si>
  <si>
    <t>Capital leases, due in 2020</t>
  </si>
  <si>
    <t>Capital leases, thereafter</t>
  </si>
  <si>
    <t>Cash paid for interest</t>
  </si>
  <si>
    <t>Capitalized interest expense</t>
  </si>
  <si>
    <t>Maximum borrowing capacity under the credit agreement</t>
  </si>
  <si>
    <t>Letters of credit outstanding</t>
  </si>
  <si>
    <t>Availability under the facility</t>
  </si>
  <si>
    <t>Aggregate other debt default amount to violate covenant, minimum</t>
  </si>
  <si>
    <t>Covenant conditions of the credit facility</t>
  </si>
  <si>
    <t>The company is required to maintain a minimum fixed charge coverage ratio if the availability under the credit facility falls below the greater of 12.5% of the lenders’ commitments under the facility and $18.75 million. The credit agreement allows the company to pay dividends on its capital stock in an amount up to $22.5 million per year unless the company is in default and to, among other things, repurchase its equity, prepay other debt, incur other debt or liens, dispose of assets and make acquisitions, loans and investments, provided the company complies with certain requirements and limitations set forth in the agreement.</t>
  </si>
  <si>
    <t>Credit Facility, interest rate</t>
  </si>
  <si>
    <t>2.20%</t>
  </si>
  <si>
    <t>Maximum</t>
  </si>
  <si>
    <t>Percentage of lenders' commitments under facility</t>
  </si>
  <si>
    <t>12.50%</t>
  </si>
  <si>
    <t>Dividends on capital stock</t>
  </si>
  <si>
    <t>Letter of Credit</t>
  </si>
  <si>
    <t>Revolving Credit Facility</t>
  </si>
  <si>
    <t>Borrowings outstanding</t>
  </si>
  <si>
    <t>Other Accrued Liabilities (Detail) - USD ($) $ in Millions</t>
  </si>
  <si>
    <t>Schedule of Accrued Liabilities [Line Items]</t>
  </si>
  <si>
    <t>Payrolls and commissions</t>
  </si>
  <si>
    <t>Accrued vacations</t>
  </si>
  <si>
    <t>Cost reduction</t>
  </si>
  <si>
    <t>Taxes other than income taxes</t>
  </si>
  <si>
    <t>Postretirement</t>
  </si>
  <si>
    <t>Accrued interest</t>
  </si>
  <si>
    <t>Total other accrued liabilities</t>
  </si>
  <si>
    <t>Rental Expense and Commitments - Additional Information (Detail) - USD ($) $ in Millions</t>
  </si>
  <si>
    <t>Commitment And Contingencies [Line Items]</t>
  </si>
  <si>
    <t>Net rental expense</t>
  </si>
  <si>
    <t>Income from subleases</t>
  </si>
  <si>
    <t>Minimum net rental commitments under noncancelable operating leases in 2016</t>
  </si>
  <si>
    <t>Minimum net rental commitments under noncancelable operating leases in 2017</t>
  </si>
  <si>
    <t>Minimum net rental commitments under noncancelable operating leases in 2018</t>
  </si>
  <si>
    <t>Minimum net rental commitments under noncancelable operating leases in 2019</t>
  </si>
  <si>
    <t>Minimum net rental commitments under noncancelable operating leases in 2020</t>
  </si>
  <si>
    <t>Minimum net rental commitments under noncancelable operating leases, thereafter</t>
  </si>
  <si>
    <t>Future minimum sublease rentals</t>
  </si>
  <si>
    <t>Standby letters of credit and surety bonds outstanding</t>
  </si>
  <si>
    <t>Deposits and collateralized assets</t>
  </si>
  <si>
    <t>Financial Instruments and Concentration of Credit Risks - Additional Information (Detail) - USD ($) $ in Millions</t>
  </si>
  <si>
    <t>Counterparty Credit Concentration Risk [Line Items]</t>
  </si>
  <si>
    <t>Maturity period limit of foreign currency exchange instruments (in months)</t>
  </si>
  <si>
    <t>3 months</t>
  </si>
  <si>
    <t>Net fair value gain (loss) on foreign exchange forward contracts</t>
  </si>
  <si>
    <t>Receivables due from U.S. federal governmental agencies</t>
  </si>
  <si>
    <t>Difference between carrying amount and fair value of long-term debt</t>
  </si>
  <si>
    <t>Gain (loss) on foreign exchange forward contracts</t>
  </si>
  <si>
    <t>Prepaid Expenses and Other Current Assets</t>
  </si>
  <si>
    <t>Other Accrued Liabilities</t>
  </si>
  <si>
    <t>Foreign Exchange Contract</t>
  </si>
  <si>
    <t>Notional amount of foreign exchange forward contracts not designated as hedging instruments</t>
  </si>
  <si>
    <t>Foreign Currency Translation - Additional Information (Detail) - USD ($) $ in Millions</t>
  </si>
  <si>
    <t>Foreign Currency Translation [Line Items]</t>
  </si>
  <si>
    <t>Foreign exchange losses</t>
  </si>
  <si>
    <t>Gain (loss) recognized on foreign exchange</t>
  </si>
  <si>
    <t>Litigation and Contingencies - Additional Information (Detail) € in Millions, $ in Millions</t>
  </si>
  <si>
    <t>1 Months Ended</t>
  </si>
  <si>
    <t>Aug. 31, 2012USD ($)</t>
  </si>
  <si>
    <t>Apr. 30, 2007EUR (€)</t>
  </si>
  <si>
    <t>Dec. 31, 2015USD ($)</t>
  </si>
  <si>
    <t>Apr. 30, 2008EUR (€)</t>
  </si>
  <si>
    <t>Loss Contingencies [Line Items]</t>
  </si>
  <si>
    <t>Unreserved tax-related matters, inclusive of interest | $</t>
  </si>
  <si>
    <t>Ministry Of Justice Of Belgium</t>
  </si>
  <si>
    <t>Loss contingency, damages sought value | €</t>
  </si>
  <si>
    <t>Counterclaim against termination of contract | €</t>
  </si>
  <si>
    <t>Health Information Management (HIM)</t>
  </si>
  <si>
    <t>Loss contingency, damages sought value | $</t>
  </si>
  <si>
    <t>Segment Information - Additional Information (Detail) $ in Millions</t>
  </si>
  <si>
    <t>Dec. 31, 2015USD ($)SegmentCustomer</t>
  </si>
  <si>
    <t>Dec. 31, 2014USD ($)</t>
  </si>
  <si>
    <t>Dec. 31, 2013USD ($)</t>
  </si>
  <si>
    <t>Segment Reporting Information [Line Items]</t>
  </si>
  <si>
    <t>Number of operating business segments | Segment</t>
  </si>
  <si>
    <t>Number of Customers Accounted for more than 10% of revenue | Customer</t>
  </si>
  <si>
    <t>Revenues</t>
  </si>
  <si>
    <t>Various Agencies Of U.S. Government</t>
  </si>
  <si>
    <t>Other Technology | Segment Reconciling Items</t>
  </si>
  <si>
    <t>Customer Revenue by Classes of Similar Products or Services (Detail) - USD ($) $ in Millions</t>
  </si>
  <si>
    <t>Revenue from External Customer [Line Items]</t>
  </si>
  <si>
    <t>Cloud &amp; Infrastructure Services | Services</t>
  </si>
  <si>
    <t>Application Services | Services</t>
  </si>
  <si>
    <t>Business Processing Outsourcing Services | Services</t>
  </si>
  <si>
    <t>Reconciliation of Segment Operating Income to Consolidated Income (Loss) Before Income Taxes (Detail) - USD ($) $ in Millions</t>
  </si>
  <si>
    <t>Segment Reporting, Reconciling Item for Operating Profit (Loss) from Segment to Consolidated [Line Items]</t>
  </si>
  <si>
    <t>Cost reduction charges</t>
  </si>
  <si>
    <t>Operating Segments</t>
  </si>
  <si>
    <t>Corporate and eliminations</t>
  </si>
  <si>
    <t>Reconciliation of Total Business Segment Assets to Consolidated Assets (Detail) - USD ($) $ in Millions</t>
  </si>
  <si>
    <t>Dec. 31, 2012</t>
  </si>
  <si>
    <t>Segment Reporting, Asset Reconciling Item [Line Items]</t>
  </si>
  <si>
    <t>Other corporate assets</t>
  </si>
  <si>
    <t>Assets</t>
  </si>
  <si>
    <t>Summary of Operations by Segment (Detail) - USD ($) $ in Millions</t>
  </si>
  <si>
    <t>Operating income</t>
  </si>
  <si>
    <t>Depreciation and amortization</t>
  </si>
  <si>
    <t>Total assets</t>
  </si>
  <si>
    <t>Capital expenditures</t>
  </si>
  <si>
    <t>Corporate</t>
  </si>
  <si>
    <t>Corporate | Intersegment Eliminations</t>
  </si>
  <si>
    <t>Corporate | Operating Segments</t>
  </si>
  <si>
    <t>Services | Intersegment Eliminations</t>
  </si>
  <si>
    <t>Services | Operating Segments</t>
  </si>
  <si>
    <t>Technology | Intersegment Eliminations</t>
  </si>
  <si>
    <t>Technology | Operating Segments</t>
  </si>
  <si>
    <t>Revenue, Properties and Outsourcing Assets by Geographic Segment (Detail) - USD ($) $ in Millions</t>
  </si>
  <si>
    <t>Revenues from External Customers and Long-Lived Assets [Line Items]</t>
  </si>
  <si>
    <t>Other International</t>
  </si>
  <si>
    <t>Employee Plans - Additional Information (Detail) - USD ($) $ in Millions</t>
  </si>
  <si>
    <t>Share-based Compensation Arrangement by Share-based Payment Award [Line Items]</t>
  </si>
  <si>
    <t>Number of unissued common stock available for grant under the plans</t>
  </si>
  <si>
    <t>Age requirement for vesting provision, minimum</t>
  </si>
  <si>
    <t>55 years</t>
  </si>
  <si>
    <t>Completion of service period (in years) for stock awards</t>
  </si>
  <si>
    <t>5 years</t>
  </si>
  <si>
    <t>Maximum contractual term of options granted (in years)</t>
  </si>
  <si>
    <t>Option vesting period (in years)</t>
  </si>
  <si>
    <t>Share-based compensation expense</t>
  </si>
  <si>
    <t>Deferred compensation Liability</t>
  </si>
  <si>
    <t>Recognized net actuarial loss</t>
  </si>
  <si>
    <t>Amortization of prior service (credit)</t>
  </si>
  <si>
    <t>Employee Stock Option</t>
  </si>
  <si>
    <t>Total intrinsic value of options exercised</t>
  </si>
  <si>
    <t>Total unrecognized compensation cost</t>
  </si>
  <si>
    <t>Unrecognized compensation cost, Weighted-average recognition period</t>
  </si>
  <si>
    <t>1 year 10 months 24 days</t>
  </si>
  <si>
    <t>Restricted Stock Units</t>
  </si>
  <si>
    <t>2 years 1 month 6 days</t>
  </si>
  <si>
    <t>Aggregate weighted-average grant-date fair value of units granted</t>
  </si>
  <si>
    <t>Aggregate weighted-average grant-date fair value of units vested</t>
  </si>
  <si>
    <t>Performance-Based Unit | Minimum</t>
  </si>
  <si>
    <t>Number of shares which will vest after achievement of goals</t>
  </si>
  <si>
    <t>Performance-Based Unit | Maximum</t>
  </si>
  <si>
    <t>Expected pretax amortization of net loss in 2016</t>
  </si>
  <si>
    <t>Expected pretax amortization of prior service cost in 2016</t>
  </si>
  <si>
    <t>Estimated cash contributions by the company in 2016</t>
  </si>
  <si>
    <t>Matching contribution by the company as percentage of participants' contribution</t>
  </si>
  <si>
    <t>Percentage of eligible pay contributed by participants that will be matched</t>
  </si>
  <si>
    <t>6.00%</t>
  </si>
  <si>
    <t>Cost recognized for contribution plans</t>
  </si>
  <si>
    <t>International Plans</t>
  </si>
  <si>
    <t>U.S. Plans</t>
  </si>
  <si>
    <t>Fair Value Assumptions on Stock Option (Detail) - $ / shares</t>
  </si>
  <si>
    <t>Share based Compensation Arrangement by Share based Payment Award, Fair Value Assumptions, Method Used [Line Items]</t>
  </si>
  <si>
    <t>Weighted-average fair value of grant</t>
  </si>
  <si>
    <t>Risk-free interest rate</t>
  </si>
  <si>
    <t>1.28%</t>
  </si>
  <si>
    <t>1.04%</t>
  </si>
  <si>
    <t>0.54%</t>
  </si>
  <si>
    <t>Expected volatility</t>
  </si>
  <si>
    <t>45.46%</t>
  </si>
  <si>
    <t>45.65%</t>
  </si>
  <si>
    <t>50.19%</t>
  </si>
  <si>
    <t>Expected life of options in years</t>
  </si>
  <si>
    <t>4 years 11 months 1 day</t>
  </si>
  <si>
    <t>3 years 8 months 16 days</t>
  </si>
  <si>
    <t>3 years 8 months 9 days</t>
  </si>
  <si>
    <t>Expected dividend yield</t>
  </si>
  <si>
    <t>0.00%</t>
  </si>
  <si>
    <t>Summary of Stock Option Activity (Detail) - Employee Stock Option $ / shares in Units, shares in Thousands, $ in Millions</t>
  </si>
  <si>
    <t>Dec. 31, 2015USD ($)$ / sharesshares</t>
  </si>
  <si>
    <t>Shares</t>
  </si>
  <si>
    <t>Outstanding at December 31, 2014 | shares</t>
  </si>
  <si>
    <t>Granted | shares</t>
  </si>
  <si>
    <t>Exercised | shares</t>
  </si>
  <si>
    <t>Forfeited and expired | shares</t>
  </si>
  <si>
    <t>Outstanding at December 31, 2015 | shares</t>
  </si>
  <si>
    <t>Expected to vest at December 31, 2015 | shares</t>
  </si>
  <si>
    <t>Exercisable at December 31, 2015 | shares</t>
  </si>
  <si>
    <t>Weighted-Average Exercise Price</t>
  </si>
  <si>
    <t>Outstanding at December 31, 2014 | $ / shares</t>
  </si>
  <si>
    <t>Granted | $ / shares</t>
  </si>
  <si>
    <t>Exercised | $ / shares</t>
  </si>
  <si>
    <t>Forfeited and expired | $ / shares</t>
  </si>
  <si>
    <t>Outstanding at December 31, 2015 | $ / shares</t>
  </si>
  <si>
    <t>Expected to vest at December 31, 2015 | $ / shares</t>
  </si>
  <si>
    <t>Exercisable at December 31, 2015 | $ / shares</t>
  </si>
  <si>
    <t>Weighted-Average Remaining Contractual Term (years)</t>
  </si>
  <si>
    <t>Outstanding at December 31, 2015</t>
  </si>
  <si>
    <t>2 years 9 months</t>
  </si>
  <si>
    <t>Expected to vest at December 31, 2015</t>
  </si>
  <si>
    <t>4 years 2 months 5 days</t>
  </si>
  <si>
    <t>Exercisable at December 31, 2015</t>
  </si>
  <si>
    <t>1 year 4 months 10 days</t>
  </si>
  <si>
    <t>Aggregate Intrinsic Value</t>
  </si>
  <si>
    <t>Outstanding at December 31, 2015 | $</t>
  </si>
  <si>
    <t>Expected to vest at December 31, 2015 | $</t>
  </si>
  <si>
    <t>Exercisable at December 31, 2015 | $</t>
  </si>
  <si>
    <t>Summary of Restricted Stock Unit Activity (Detail) - Restricted Stock Units shares in Thousands</t>
  </si>
  <si>
    <t>Dec. 31, 2015$ / sharesshares</t>
  </si>
  <si>
    <t>Vested | shares</t>
  </si>
  <si>
    <t>Weighted-Average Grant-Date Fair Value</t>
  </si>
  <si>
    <t>Vested | $ / shares</t>
  </si>
  <si>
    <t>Funded Status of the Plan and Amounts Recognized in Consolidated Balance Sheet (Detail) - USD ($) $ in Millions</t>
  </si>
  <si>
    <t>Amounts recognized in the consolidated balance sheets consist of:</t>
  </si>
  <si>
    <t>Change in accumulated benefit obligation</t>
  </si>
  <si>
    <t>Benefit obligation at beginning of year</t>
  </si>
  <si>
    <t>Interest cost</t>
  </si>
  <si>
    <t>Plan amendment</t>
  </si>
  <si>
    <t>Actuarial gain</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Total funded status</t>
  </si>
  <si>
    <t>Accumulated other comprehensive loss, net of tax</t>
  </si>
  <si>
    <t>Net loss</t>
  </si>
  <si>
    <t>Prior service (credit) cost</t>
  </si>
  <si>
    <t>Accumulated benefit obligation</t>
  </si>
  <si>
    <t>Service cost</t>
  </si>
  <si>
    <t>Plan participants' contributions</t>
  </si>
  <si>
    <t>Plan curtailment</t>
  </si>
  <si>
    <t>Foreign currency translation adjustments</t>
  </si>
  <si>
    <t>Federal drug subsidy</t>
  </si>
  <si>
    <t>Schedule of Accumulated and Projected Benefit Obligation in Excess of Plan Assets (Detail) - USD ($) $ in Millions</t>
  </si>
  <si>
    <t>Schedule of Pension Plans with Accumulated and Projected Benefit Obligations in Excess of Plan Assets [Line Items]</t>
  </si>
  <si>
    <t>Fair value of plan assets</t>
  </si>
  <si>
    <t>Projected benefit obligation</t>
  </si>
  <si>
    <t>Components of Net Periodic Benefit Expense (Detail) - USD ($) $ in Millions</t>
  </si>
  <si>
    <t>Defined Benefit Plan Disclosure [Line Items]</t>
  </si>
  <si>
    <t>Expected return on assets</t>
  </si>
  <si>
    <t>Net periodic benefit cost</t>
  </si>
  <si>
    <t>Curtailment gain</t>
  </si>
  <si>
    <t>Schedule of Weighted-Average Assumptions (Detail)</t>
  </si>
  <si>
    <t>Schedule of Net Periodic Benefit Costs Weighted Average Assumptions [Line Items]</t>
  </si>
  <si>
    <t>Discount rate, net periodic benefit cost</t>
  </si>
  <si>
    <t>4.09%</t>
  </si>
  <si>
    <t>5.02%</t>
  </si>
  <si>
    <t>4.01%</t>
  </si>
  <si>
    <t>Expected long-term rate of return on assets, net periodic benefit cost</t>
  </si>
  <si>
    <t>6.80%</t>
  </si>
  <si>
    <t>7.72%</t>
  </si>
  <si>
    <t>8.00%</t>
  </si>
  <si>
    <t>Discount rate, benefit obligations</t>
  </si>
  <si>
    <t>4.56%</t>
  </si>
  <si>
    <t>3.05%</t>
  </si>
  <si>
    <t>4.15%</t>
  </si>
  <si>
    <t>3.92%</t>
  </si>
  <si>
    <t>Rate of compensation increase, net periodic benefit cost</t>
  </si>
  <si>
    <t>1.68%</t>
  </si>
  <si>
    <t>2.08%</t>
  </si>
  <si>
    <t>2.06%</t>
  </si>
  <si>
    <t>6.45%</t>
  </si>
  <si>
    <t>6.40%</t>
  </si>
  <si>
    <t>3.30%</t>
  </si>
  <si>
    <t>Rate of compensation increase, benefit obligations</t>
  </si>
  <si>
    <t>5.27%</t>
  </si>
  <si>
    <t>5.86%</t>
  </si>
  <si>
    <t>5.15%</t>
  </si>
  <si>
    <t>5.50%</t>
  </si>
  <si>
    <t>6.75%</t>
  </si>
  <si>
    <t>5.61%</t>
  </si>
  <si>
    <t>Company's Investment Policy Targets and Ranges for Each Asset Category (Detail)</t>
  </si>
  <si>
    <t>U.S. Plans | Equity Securities</t>
  </si>
  <si>
    <t>Schedule of Defined Benefit Plan Asset Allocation Targets [Line Items]</t>
  </si>
  <si>
    <t>Defined benefit plan target allocation percentage of assets</t>
  </si>
  <si>
    <t>58.00%</t>
  </si>
  <si>
    <t>Defined Benefit Plan Target Plan Asset Allocations Range Minimum</t>
  </si>
  <si>
    <t>52.00%</t>
  </si>
  <si>
    <t>Defined Benefit Plan Target Plan Asset Allocations Range Maximum</t>
  </si>
  <si>
    <t>64.00%</t>
  </si>
  <si>
    <t>U.S. Plans | Debt Securities</t>
  </si>
  <si>
    <t>36.00%</t>
  </si>
  <si>
    <t>33.00%</t>
  </si>
  <si>
    <t>39.00%</t>
  </si>
  <si>
    <t>U.S. Plans | Real Estate</t>
  </si>
  <si>
    <t>3.00%</t>
  </si>
  <si>
    <t>9.00%</t>
  </si>
  <si>
    <t>U.S. Plans | Cash</t>
  </si>
  <si>
    <t>5.00%</t>
  </si>
  <si>
    <t>U.S. Plans | Other</t>
  </si>
  <si>
    <t>International Plans | Equity Securities</t>
  </si>
  <si>
    <t>45.00%</t>
  </si>
  <si>
    <t>International Plans | Debt Securities</t>
  </si>
  <si>
    <t>54.00%</t>
  </si>
  <si>
    <t>47.00%</t>
  </si>
  <si>
    <t>61.00%</t>
  </si>
  <si>
    <t>International Plans | Real Estate</t>
  </si>
  <si>
    <t>1.00%</t>
  </si>
  <si>
    <t>International Plans | Cash</t>
  </si>
  <si>
    <t>International Plans | Other</t>
  </si>
  <si>
    <t>10.00%</t>
  </si>
  <si>
    <t>Expected Future Benefit Payments (Detail) $ in Millions</t>
  </si>
  <si>
    <t>Schedule of Pension Expected Future Benefit Payments [Line Items]</t>
  </si>
  <si>
    <t>Expected future benefit payments, 2016</t>
  </si>
  <si>
    <t>Expected future benefit payments, 2017</t>
  </si>
  <si>
    <t>Expected future benefit payments, 2018</t>
  </si>
  <si>
    <t>Expected future benefit payments, 2019</t>
  </si>
  <si>
    <t>Expected future benefit payments, 2020</t>
  </si>
  <si>
    <t>Expected future benefit payments, 2021 - 2025</t>
  </si>
  <si>
    <t>Gross Medicare Part D Receipts, 2016</t>
  </si>
  <si>
    <t>Gross Medicare Part D Receipts, 2017</t>
  </si>
  <si>
    <t>Gross Medicare Part D Receipts, 2018</t>
  </si>
  <si>
    <t>Gross Medicare Part D Receipts, 2019</t>
  </si>
  <si>
    <t>Gross Medicare Part D Receipts, 2020</t>
  </si>
  <si>
    <t>Gross Medicare Part D Receipts, 2021 - 2025</t>
  </si>
  <si>
    <t>Assumed Health Care Cost Trend Rates (Detail)</t>
  </si>
  <si>
    <t>Schedule of Other Postretirement Benefits Expected Benefit Payments[Line Items]</t>
  </si>
  <si>
    <t>Health care cost trend rate assumed for next year</t>
  </si>
  <si>
    <t>6.10%</t>
  </si>
  <si>
    <t>Rate to which the cost trend rate is assumed to decline (the ultimate trend rate)</t>
  </si>
  <si>
    <t>4.80%</t>
  </si>
  <si>
    <t>Year that the rate reaches the ultimate trend rate</t>
  </si>
  <si>
    <t>Effect of One-Percentage-Point Change in Assumed Health Care Cost Trend Rates (Detail) $ in Millions</t>
  </si>
  <si>
    <t>Assumed Health Care Cost Trend Rates, Effect of One Percentage Point Change [Line Items]</t>
  </si>
  <si>
    <t>Effect on service and interest cost, 1-Percentage-Point Increase</t>
  </si>
  <si>
    <t>Effect on postretirement benefit obligation, 1-Percentage-Point Increase</t>
  </si>
  <si>
    <t>Effect on service and interest cost, 1-Percentage-Point Decrease</t>
  </si>
  <si>
    <t>Effect on postretirement benefit obligation, 1-Percentage-Point Decrease</t>
  </si>
  <si>
    <t>Schedule of Plans' Assets (Liabilities) at Fair Value (Detail) - USD ($) $ in Millions</t>
  </si>
  <si>
    <t>Fair Value Hierarchy Of Plan Assets By Category [Line Items]</t>
  </si>
  <si>
    <t>Fair value of plan assets total</t>
  </si>
  <si>
    <t>Other Postretirement Benefit Plans | Insurance Contracts</t>
  </si>
  <si>
    <t>Other Postretirement Benefit Plans | Pooled Funds</t>
  </si>
  <si>
    <t>U.S. Plans | Equity Securities | Common Stock</t>
  </si>
  <si>
    <t>U.S. Plans | Equity Securities | Commingled Funds</t>
  </si>
  <si>
    <t>U.S. Plans | Debt Securities | US And UK Government Securities</t>
  </si>
  <si>
    <t>U.S. Plans | Debt Securities | Other Fixed Income</t>
  </si>
  <si>
    <t>U.S. Plans | Debt Securities | Insurance Contracts</t>
  </si>
  <si>
    <t>U.S. Plans | Debt Securities | U S Government Securities</t>
  </si>
  <si>
    <t>U.S. Plans | Real Estate | Real Estate Investments Trust</t>
  </si>
  <si>
    <t>U.S. Plans | Other | Commingled Funds</t>
  </si>
  <si>
    <t>U.S. Plans | Other | Derivative</t>
  </si>
  <si>
    <t>U.S. Plans | Other | Private Equity</t>
  </si>
  <si>
    <t>U.S. Plans | Pooled Funds</t>
  </si>
  <si>
    <t>U.S. Plans | Receivables</t>
  </si>
  <si>
    <t>U.S. Plans | Payables</t>
  </si>
  <si>
    <t>International Plans | Equity Securities | Common Stock</t>
  </si>
  <si>
    <t>International Plans | Equity Securities | Commingled Funds</t>
  </si>
  <si>
    <t>International Plans | Debt Securities | Commingled Funds</t>
  </si>
  <si>
    <t>International Plans | Debt Securities | Other Fixed Income</t>
  </si>
  <si>
    <t>International Plans | Debt Securities | Insurance Contracts</t>
  </si>
  <si>
    <t>International Plans | Real Estate | Real Estate Investments Trust</t>
  </si>
  <si>
    <t>International Plans | Other | Commingled Funds</t>
  </si>
  <si>
    <t>International Plans | Other | Derivative</t>
  </si>
  <si>
    <t>International Plans | Pooled Funds</t>
  </si>
  <si>
    <t>International Plans | Payables</t>
  </si>
  <si>
    <t>Fair Value, Inputs, Level 1 | U.S. Plans</t>
  </si>
  <si>
    <t>Fair Value, Inputs, Level 1 | U.S. Plans | Equity Securities | Common Stock</t>
  </si>
  <si>
    <t>Fair Value, Inputs, Level 1 | U.S. Plans | Debt Securities | US And UK Government Securities</t>
  </si>
  <si>
    <t>Fair Value, Inputs, Level 1 | U.S. Plans | Debt Securities | U S Government Securities</t>
  </si>
  <si>
    <t>Fair Value, Inputs, Level 1 | U.S. Plans | Real Estate | Real Estate Investments Trust</t>
  </si>
  <si>
    <t>Fair Value, Inputs, Level 1 | U.S. Plans | Other | Derivative</t>
  </si>
  <si>
    <t>Fair Value, Inputs, Level 1 | U.S. Plans | Cash</t>
  </si>
  <si>
    <t>Fair Value, Inputs, Level 1 | U.S. Plans | Receivables</t>
  </si>
  <si>
    <t>Fair Value, Inputs, Level 1 | U.S. Plans | Payables</t>
  </si>
  <si>
    <t>Fair Value, Inputs, Level 1 | International Plans</t>
  </si>
  <si>
    <t>Fair Value, Inputs, Level 1 | International Plans | Equity Securities | Common Stock</t>
  </si>
  <si>
    <t>Fair Value, Inputs, Level 1 | International Plans | Real Estate | Real Estate Investments Trust</t>
  </si>
  <si>
    <t>Fair Value, Inputs, Level 1 | International Plans | Cash</t>
  </si>
  <si>
    <t>Fair Value, Inputs, Level 1 | International Plans | Payables</t>
  </si>
  <si>
    <t>Fair Value, Inputs, Level 2 | Other Postretirement Benefit Plans</t>
  </si>
  <si>
    <t>Fair Value, Inputs, Level 2 | Other Postretirement Benefit Plans | Pooled Funds</t>
  </si>
  <si>
    <t>Fair Value, Inputs, Level 2 | U.S. Plans</t>
  </si>
  <si>
    <t>Fair Value, Inputs, Level 2 | U.S. Plans | Equity Securities | Common Stock</t>
  </si>
  <si>
    <t>Fair Value, Inputs, Level 2 | U.S. Plans | Equity Securities | Commingled Funds</t>
  </si>
  <si>
    <t>Fair Value, Inputs, Level 2 | U.S. Plans | Debt Securities | Other Fixed Income</t>
  </si>
  <si>
    <t>Fair Value, Inputs, Level 2 | U.S. Plans | Other | Commingled Funds</t>
  </si>
  <si>
    <t>Fair Value, Inputs, Level 2 | U.S. Plans | Other | Derivative</t>
  </si>
  <si>
    <t>Fair Value, Inputs, Level 2 | U.S. Plans | Pooled Funds</t>
  </si>
  <si>
    <t>Fair Value, Inputs, Level 2 | International Plans</t>
  </si>
  <si>
    <t>Fair Value, Inputs, Level 2 | International Plans | Equity Securities | Commingled Funds</t>
  </si>
  <si>
    <t>Fair Value, Inputs, Level 2 | International Plans | Debt Securities | Commingled Funds</t>
  </si>
  <si>
    <t>Fair Value, Inputs, Level 2 | International Plans | Debt Securities | Other Fixed Income</t>
  </si>
  <si>
    <t>Fair Value, Inputs, Level 2 | International Plans | Other | Commingled Funds</t>
  </si>
  <si>
    <t>Fair Value, Inputs, Level 2 | International Plans | Other | Derivative</t>
  </si>
  <si>
    <t>Fair Value, Inputs, Level 2 | International Plans | Pooled Funds</t>
  </si>
  <si>
    <t>Fair Value, Inputs, Level 3 | Other Postretirement Benefit Plans</t>
  </si>
  <si>
    <t>Fair Value, Inputs, Level 3 | Other Postretirement Benefit Plans | Insurance Contracts</t>
  </si>
  <si>
    <t>Fair Value, Inputs, Level 3 | U.S. Plans</t>
  </si>
  <si>
    <t>Fair Value, Inputs, Level 3 | U.S. Plans | Debt Securities | Insurance Contracts</t>
  </si>
  <si>
    <t>Fair Value, Inputs, Level 3 | U.S. Plans | Real Estate</t>
  </si>
  <si>
    <t>Fair Value, Inputs, Level 3 | U.S. Plans | Other | Private Equity</t>
  </si>
  <si>
    <t>Fair Value, Inputs, Level 3 | International Plans</t>
  </si>
  <si>
    <t>Fair Value, Inputs, Level 3 | International Plans | Debt Securities | Insurance Contracts</t>
  </si>
  <si>
    <t>Fair Value, Inputs, Level 3 | International Plans | Real Estate</t>
  </si>
  <si>
    <t>Fair Value, Inputs, Level 3 | International Plans | Other | Commingled Funds</t>
  </si>
  <si>
    <t>Summary of Changes in Fair Value of Plans' Level 3 Assets (Detail) - USD ($) $ in Millions</t>
  </si>
  <si>
    <t>Changes In Level 3 Assets And Liabilities Measured At Fair Value On Recurring Basis [Line Items]</t>
  </si>
  <si>
    <t>Realized gains (losses)</t>
  </si>
  <si>
    <t>Purchases or acquisitions</t>
  </si>
  <si>
    <t>Sales or dispositions</t>
  </si>
  <si>
    <t>Currency and unrealized gains (losses) relating to instruments still held at end of year</t>
  </si>
  <si>
    <t>Fair Value, Inputs, Level 3 | U.S. Plans | Private Equity</t>
  </si>
  <si>
    <t>Fair Value, Inputs, Level 3 | U.S. Plans | Insurance Contracts</t>
  </si>
  <si>
    <t>Fair Value, Inputs, Level 3 | International Plans | Commingled Funds</t>
  </si>
  <si>
    <t>Fair Value, Inputs, Level 3 | International Plans | Insurance Contracts</t>
  </si>
  <si>
    <t>Stockholder's Equity - Additional Information (Detail) - $ / shares</t>
  </si>
  <si>
    <t>Mar. 01, 2014</t>
  </si>
  <si>
    <t>Schedule Of Stockholders Equity [Line Items]</t>
  </si>
  <si>
    <t>Preferred stock, shares authorized</t>
  </si>
  <si>
    <t>Preferred stock, par value</t>
  </si>
  <si>
    <t>Unissued common stock reserved for stock - based incentive plans and convertible preferred stock issuance</t>
  </si>
  <si>
    <t>Sale of preferred stock</t>
  </si>
  <si>
    <t>Convertible preferred stock dividend, rate</t>
  </si>
  <si>
    <t>Conversion rate of preferred stock</t>
  </si>
  <si>
    <t>Convertible preferred stock, conversion date</t>
  </si>
  <si>
    <t>Mar. 3,
		2014</t>
  </si>
  <si>
    <t>Accumulated Other Comprehensive Income (Loss) (Detail) - USD ($) $ in Millions</t>
  </si>
  <si>
    <t>Accumulated Other Comprehensive Income (Loss) [Line Items]</t>
  </si>
  <si>
    <t>Beginning balance</t>
  </si>
  <si>
    <t>Other comprehensive income before reclassifications</t>
  </si>
  <si>
    <t>Amounts reclassified from accumulated other comprehensive income</t>
  </si>
  <si>
    <t>Current period other comprehensive income</t>
  </si>
  <si>
    <t>Ending balance</t>
  </si>
  <si>
    <t>Translation Adjustments</t>
  </si>
  <si>
    <t>Postretirement Plans</t>
  </si>
  <si>
    <t>Amounts Related to Postretirement Plans Not Reclassified in Entirely out of Accumulated Other Comprehensive Income (Detail) - USD ($) $ in Millions</t>
  </si>
  <si>
    <t>Defined Benefit Plans and Other Postretirement Benefit Plans Table Text Block [Line Items]</t>
  </si>
  <si>
    <t>Amortization of prior service cost</t>
  </si>
  <si>
    <t>Amortization of actuarial losses</t>
  </si>
  <si>
    <t>Total before tax</t>
  </si>
  <si>
    <t>Income tax benefit</t>
  </si>
  <si>
    <t>Net of tax</t>
  </si>
  <si>
    <t>These items are included in net periodic postretirement cost (see note 16).</t>
  </si>
  <si>
    <t>Changes in Preferred Stock, Common Stock and Treasury Stock (Detail) - shares shares in Millions</t>
  </si>
  <si>
    <t>Stock Option Activity And Changes [Line Items]</t>
  </si>
  <si>
    <t>Common Stock</t>
  </si>
  <si>
    <t>Treasury Stock</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4683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49946161</v>
      </c>
    </row>
    <row spans="1:4" r="18">
      <c t="s" r="A18" s="4">
        <v>30</v>
      </c>
      <c t="n" r="D18" s="7">
        <v>9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84</v>
      </c>
      <c t="s" r="B1" s="2">
        <v>1</v>
      </c>
    </row>
    <row spans="1:2" r="2">
      <c t="s" r="B2" s="2">
        <v>2</v>
      </c>
    </row>
    <row spans="1:2" r="3">
      <c t="s" r="A3" s="4">
        <v>84</v>
      </c>
      <c t="s" r="B3"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78</v>
      </c>
      <c t="s" r="B1" s="2">
        <v>1</v>
      </c>
    </row>
    <row spans="1:2" r="2">
      <c t="s" r="B2" s="2">
        <v>2</v>
      </c>
    </row>
    <row spans="1:2" r="3">
      <c t="s" r="A3" s="4">
        <v>78</v>
      </c>
      <c t="s" r="B3"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91</v>
      </c>
      <c t="s" r="B1" s="2">
        <v>1</v>
      </c>
    </row>
    <row spans="1:2" r="2">
      <c t="s" r="B2" s="2">
        <v>2</v>
      </c>
    </row>
    <row spans="1:2" r="3">
      <c t="s" r="A3" s="4">
        <v>91</v>
      </c>
      <c t="s" r="B3"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66"/>
    <col customWidth="1" max="3" min="3" width="14"/>
    <col customWidth="1" max="4" min="4" width="4"/>
    <col customWidth="1" max="5" min="5" width="14"/>
    <col customWidth="1" max="6" min="6" width="4"/>
  </cols>
  <sheetData>
    <row spans="1:6" r="1">
      <c t="s" r="A1" s="1">
        <v>31</v>
      </c>
      <c t="s" r="B1" s="2">
        <v>1</v>
      </c>
    </row>
    <row spans="1:6" r="2">
      <c t="s" r="B2" s="2">
        <v>2</v>
      </c>
      <c t="s" r="C2" s="2">
        <v>32</v>
      </c>
      <c t="s" r="E2" s="2">
        <v>33</v>
      </c>
    </row>
    <row spans="1:6" r="3">
      <c t="s" r="A3" s="3">
        <v>34</v>
      </c>
    </row>
    <row spans="1:6" r="4">
      <c t="s" r="A4" s="4">
        <v>35</v>
      </c>
      <c t="n" r="B4" s="7">
        <v>2605.6</v>
      </c>
      <c t="n" r="C4" s="7">
        <v>2785.7</v>
      </c>
      <c t="s" r="D4" s="4">
        <v>36</v>
      </c>
      <c t="n" r="E4" s="8">
        <v>2850</v>
      </c>
      <c t="s" r="F4" s="4">
        <v>36</v>
      </c>
    </row>
    <row spans="1:6" r="5">
      <c t="s" r="A5" s="4">
        <v>37</v>
      </c>
      <c t="n" r="B5" s="9">
        <v>409.5</v>
      </c>
      <c t="n" r="C5" s="9">
        <v>570.7</v>
      </c>
      <c t="s" r="D5" s="4">
        <v>36</v>
      </c>
      <c t="n" r="E5" s="9">
        <v>606.5</v>
      </c>
      <c t="s" r="F5" s="4">
        <v>36</v>
      </c>
    </row>
    <row spans="1:6" r="6">
      <c t="s" r="A6" s="4">
        <v>38</v>
      </c>
      <c t="n" r="B6" s="9">
        <v>3015.1</v>
      </c>
      <c t="n" r="C6" s="9">
        <v>3356.4</v>
      </c>
      <c t="n" r="E6" s="9">
        <v>3456.5</v>
      </c>
    </row>
    <row spans="1:6" r="7">
      <c t="s" r="A7" s="3">
        <v>39</v>
      </c>
    </row>
    <row spans="1:6" r="8">
      <c t="s" r="A8" s="4">
        <v>35</v>
      </c>
      <c t="n" r="B8" s="9">
        <v>2306.7</v>
      </c>
      <c t="n" r="C8" s="9">
        <v>2337.8</v>
      </c>
      <c t="s" r="D8" s="4">
        <v>36</v>
      </c>
      <c t="n" r="E8" s="6">
        <v>2351</v>
      </c>
      <c t="s" r="F8" s="4">
        <v>36</v>
      </c>
    </row>
    <row spans="1:6" r="9">
      <c t="s" r="A9" s="4">
        <v>37</v>
      </c>
      <c t="n" r="B9" s="9">
        <v>167.5</v>
      </c>
      <c t="n" r="C9" s="9">
        <v>240.8</v>
      </c>
      <c t="s" r="D9" s="4">
        <v>36</v>
      </c>
      <c t="n" r="E9" s="9">
        <v>257.1</v>
      </c>
      <c t="s" r="F9" s="4">
        <v>36</v>
      </c>
    </row>
    <row spans="1:6" r="10">
      <c t="s" r="A10" s="4">
        <v>40</v>
      </c>
      <c t="n" r="B10" s="9">
        <v>2474.2</v>
      </c>
      <c t="n" r="C10" s="9">
        <v>2578.6</v>
      </c>
      <c t="n" r="E10" s="9">
        <v>2608.1</v>
      </c>
    </row>
    <row spans="1:6" r="11">
      <c t="s" r="A11" s="4">
        <v>41</v>
      </c>
      <c t="n" r="B11" s="9">
        <v>519.6</v>
      </c>
      <c t="n" r="C11" s="9">
        <v>554.1</v>
      </c>
      <c t="n" r="E11" s="9">
        <v>559.4</v>
      </c>
    </row>
    <row spans="1:6" r="12">
      <c t="s" r="A12" s="4">
        <v>42</v>
      </c>
      <c t="n" r="B12" s="9">
        <v>76.40000000000001</v>
      </c>
      <c t="n" r="C12" s="9">
        <v>68.8</v>
      </c>
      <c t="n" r="E12" s="9">
        <v>69.5</v>
      </c>
    </row>
    <row spans="1:6" r="13">
      <c t="s" r="A13" s="4">
        <v>43</v>
      </c>
      <c t="n" r="B13" s="9">
        <v>3070.2</v>
      </c>
      <c t="n" r="C13" s="9">
        <v>3201.5</v>
      </c>
      <c t="n" r="E13" s="6">
        <v>3237</v>
      </c>
    </row>
    <row spans="1:6" r="14">
      <c t="s" r="A14" s="4">
        <v>44</v>
      </c>
      <c t="n" r="B14" s="9">
        <v>-55.1</v>
      </c>
      <c t="n" r="C14" s="9">
        <v>154.9</v>
      </c>
      <c t="n" r="E14" s="9">
        <v>219.5</v>
      </c>
    </row>
    <row spans="1:6" r="15">
      <c t="s" r="A15" s="4">
        <v>45</v>
      </c>
      <c t="n" r="B15" s="9">
        <v>11.9</v>
      </c>
      <c t="n" r="C15" s="9">
        <v>9.199999999999999</v>
      </c>
      <c t="n" r="E15" s="9">
        <v>9.9</v>
      </c>
    </row>
    <row spans="1:6" r="16">
      <c t="s" r="A16" s="4">
        <v>46</v>
      </c>
      <c t="n" r="B16" s="9">
        <v>8.199999999999999</v>
      </c>
      <c t="n" r="C16" s="9">
        <v>-0.2</v>
      </c>
      <c t="n" r="E16" s="9">
        <v>9.800000000000001</v>
      </c>
    </row>
    <row spans="1:6" r="17">
      <c t="s" r="A17" s="4">
        <v>47</v>
      </c>
      <c t="n" r="B17" s="9">
        <v>-58.8</v>
      </c>
      <c t="n" r="C17" s="9">
        <v>145.5</v>
      </c>
      <c t="n" r="E17" s="9">
        <v>219.4</v>
      </c>
    </row>
    <row spans="1:6" r="18">
      <c t="s" r="A18" s="4">
        <v>48</v>
      </c>
      <c t="n" r="B18" s="9">
        <v>44.4</v>
      </c>
      <c t="n" r="C18" s="9">
        <v>86.2</v>
      </c>
      <c t="n" r="E18" s="9">
        <v>99.3</v>
      </c>
    </row>
    <row spans="1:6" r="19">
      <c t="s" r="A19" s="4">
        <v>49</v>
      </c>
      <c t="n" r="B19" s="9">
        <v>-103.2</v>
      </c>
      <c t="n" r="C19" s="9">
        <v>59.3</v>
      </c>
      <c t="n" r="E19" s="9">
        <v>120.1</v>
      </c>
    </row>
    <row spans="1:6" r="20">
      <c t="s" r="A20" s="4">
        <v>50</v>
      </c>
      <c t="n" r="B20" s="9">
        <v>6.7</v>
      </c>
      <c t="n" r="C20" s="9">
        <v>12.6</v>
      </c>
      <c t="n" r="E20" s="9">
        <v>11.6</v>
      </c>
    </row>
    <row spans="1:6" r="21">
      <c t="s" r="A21" s="4">
        <v>51</v>
      </c>
      <c t="n" r="B21" s="9">
        <v>-109.9</v>
      </c>
      <c t="n" r="C21" s="9">
        <v>46.7</v>
      </c>
      <c t="n" r="E21" s="9">
        <v>108.5</v>
      </c>
    </row>
    <row spans="1:6" r="22">
      <c t="s" r="A22" s="4">
        <v>52</v>
      </c>
      <c t="n" r="C22" s="9">
        <v>2.7</v>
      </c>
      <c t="n" r="E22" s="9">
        <v>16.2</v>
      </c>
    </row>
    <row spans="1:6" r="23">
      <c t="s" r="A23" s="4">
        <v>53</v>
      </c>
      <c t="n" r="B23" s="7">
        <v>-109.9</v>
      </c>
      <c t="n" r="C23" s="8">
        <v>44</v>
      </c>
      <c t="n" r="E23" s="7">
        <v>92.3</v>
      </c>
    </row>
    <row spans="1:6" r="24">
      <c t="s" r="A24" s="3">
        <v>54</v>
      </c>
    </row>
    <row spans="1:6" r="25">
      <c t="s" r="A25" s="4">
        <v>55</v>
      </c>
      <c t="n" r="B25" s="10">
        <v>-2.2</v>
      </c>
      <c t="n" r="C25" s="10">
        <v>0.89</v>
      </c>
      <c t="n" r="E25" s="10">
        <v>2.1</v>
      </c>
    </row>
    <row spans="1:6" r="26">
      <c t="s" r="A26" s="4">
        <v>56</v>
      </c>
      <c t="n" r="B26" s="10">
        <v>-2.2</v>
      </c>
      <c t="n" r="C26" s="10">
        <v>0.89</v>
      </c>
      <c t="n" r="E26" s="10">
        <v>2.08</v>
      </c>
    </row>
    <row spans="1:6" r="27">
      <c t="n" r="A27"/>
    </row>
    <row spans="1:6" r="28">
      <c t="s" r="A28" s="4">
        <v>36</v>
      </c>
      <c t="s" r="B28" s="4">
        <v>57</v>
      </c>
    </row>
  </sheetData>
  <mergeCells count="6">
    <mergeCell ref="A1:A2"/>
    <mergeCell ref="B1:F1"/>
    <mergeCell ref="C2:D2"/>
    <mergeCell ref="E2:F2"/>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4">
        <v>202</v>
      </c>
      <c t="s" r="B3" s="4">
        <v>203</v>
      </c>
    </row>
    <row spans="1:2" r="4">
      <c t="s" r="A4" s="4">
        <v>204</v>
      </c>
      <c t="s" r="B4" s="4">
        <v>205</v>
      </c>
    </row>
    <row spans="1:2" r="5">
      <c t="s" r="A5" s="4">
        <v>206</v>
      </c>
      <c t="s" r="B5" s="4">
        <v>207</v>
      </c>
    </row>
    <row spans="1:2" r="6">
      <c t="s" r="A6" s="4">
        <v>208</v>
      </c>
      <c t="s" r="B6" s="4">
        <v>208</v>
      </c>
    </row>
    <row spans="1:2" r="7">
      <c t="s" r="A7" s="4">
        <v>78</v>
      </c>
      <c t="s" r="B7" s="4">
        <v>78</v>
      </c>
    </row>
    <row spans="1:2" r="8">
      <c t="s" r="A8" s="4">
        <v>209</v>
      </c>
      <c t="s" r="B8" s="4">
        <v>210</v>
      </c>
    </row>
    <row spans="1:2" r="9">
      <c t="s" r="A9" s="4">
        <v>211</v>
      </c>
      <c t="s" r="B9" s="4">
        <v>212</v>
      </c>
    </row>
    <row spans="1:2" r="10">
      <c t="s" r="A10" s="4">
        <v>213</v>
      </c>
      <c t="s" r="B10" s="4">
        <v>214</v>
      </c>
    </row>
    <row spans="1:2" r="11">
      <c t="s" r="A11" s="4">
        <v>215</v>
      </c>
      <c t="s" r="B11" s="4">
        <v>181</v>
      </c>
    </row>
    <row spans="1:2" r="12">
      <c t="s" r="A12" s="4">
        <v>216</v>
      </c>
      <c t="s" r="B12" s="4">
        <v>217</v>
      </c>
    </row>
    <row spans="1:2" r="13">
      <c t="s" r="A13" s="4">
        <v>218</v>
      </c>
      <c t="s" r="B13" s="4">
        <v>219</v>
      </c>
    </row>
    <row spans="1:2" r="14">
      <c t="s" r="A14" s="4">
        <v>220</v>
      </c>
      <c t="s" r="B14" s="4">
        <v>221</v>
      </c>
    </row>
    <row spans="1:2" r="15">
      <c t="s" r="A15" s="4">
        <v>222</v>
      </c>
      <c t="s" r="B15" s="4">
        <v>223</v>
      </c>
    </row>
    <row spans="1:2" r="16">
      <c t="s" r="A16" s="4">
        <v>224</v>
      </c>
      <c t="s" r="B16" s="4">
        <v>225</v>
      </c>
    </row>
    <row spans="1:2" r="17">
      <c t="s" r="A17" s="4">
        <v>226</v>
      </c>
      <c t="s" r="B17" s="4">
        <v>227</v>
      </c>
    </row>
    <row spans="1:2" r="18">
      <c t="s" r="A18" s="4">
        <v>228</v>
      </c>
      <c t="s" r="B18" s="4">
        <v>229</v>
      </c>
    </row>
    <row spans="1:2" r="19">
      <c t="s" r="A19" s="4">
        <v>230</v>
      </c>
      <c t="s" r="B19"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4">
        <v>232</v>
      </c>
      <c t="s" r="B3"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234</v>
      </c>
      <c t="s" r="B1" s="2">
        <v>1</v>
      </c>
    </row>
    <row spans="1:2" r="2">
      <c t="s" r="B2" s="2">
        <v>2</v>
      </c>
    </row>
    <row spans="1:2" r="3">
      <c t="s" r="A3" s="4">
        <v>235</v>
      </c>
      <c t="s" r="B3"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37</v>
      </c>
      <c t="s" r="B1" s="2">
        <v>1</v>
      </c>
    </row>
    <row spans="1:2" r="2">
      <c t="s" r="B2" s="2">
        <v>2</v>
      </c>
    </row>
    <row spans="1:2" r="3">
      <c t="s" r="A3" s="4">
        <v>238</v>
      </c>
      <c t="s" r="B3"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v>
      </c>
      <c t="s" r="B1" s="2">
        <v>1</v>
      </c>
    </row>
    <row spans="1:4" r="2">
      <c t="s" r="B2" s="2">
        <v>2</v>
      </c>
      <c t="s" r="C2" s="2">
        <v>32</v>
      </c>
      <c t="s" r="D2" s="2">
        <v>33</v>
      </c>
    </row>
    <row spans="1:4" r="3">
      <c t="s" r="A3" s="4">
        <v>49</v>
      </c>
      <c t="n" r="B3" s="7">
        <v>-103.2</v>
      </c>
      <c t="n" r="C3" s="7">
        <v>59.3</v>
      </c>
      <c t="n" r="D3" s="7">
        <v>120.1</v>
      </c>
    </row>
    <row spans="1:4" r="4">
      <c t="s" r="A4" s="3">
        <v>59</v>
      </c>
    </row>
    <row spans="1:4" r="5">
      <c t="s" r="A5" s="4">
        <v>60</v>
      </c>
      <c t="n" r="B5" s="9">
        <v>-100.8</v>
      </c>
      <c t="n" r="C5" s="9">
        <v>-66.3</v>
      </c>
      <c t="n" r="D5" s="9">
        <v>-40.1</v>
      </c>
    </row>
    <row spans="1:4" r="6">
      <c t="s" r="A6" s="4">
        <v>61</v>
      </c>
      <c t="n" r="B6" s="9">
        <v>265.7</v>
      </c>
      <c t="n" r="C6" s="9">
        <v>-756.8</v>
      </c>
      <c t="n" r="D6" s="9">
        <v>853.8</v>
      </c>
    </row>
    <row spans="1:4" r="7">
      <c t="s" r="A7" s="4">
        <v>62</v>
      </c>
      <c t="n" r="B7" s="9">
        <v>164.9</v>
      </c>
      <c t="n" r="C7" s="9">
        <v>-823.1</v>
      </c>
      <c t="n" r="D7" s="9">
        <v>813.7</v>
      </c>
    </row>
    <row spans="1:4" r="8">
      <c t="s" r="A8" s="4">
        <v>63</v>
      </c>
      <c t="n" r="B8" s="9">
        <v>61.7</v>
      </c>
      <c t="n" r="C8" s="9">
        <v>-763.8</v>
      </c>
      <c t="n" r="D8" s="9">
        <v>933.8</v>
      </c>
    </row>
    <row spans="1:4" r="9">
      <c t="s" r="A9" s="4">
        <v>64</v>
      </c>
      <c t="n" r="B9" s="9">
        <v>-3.5</v>
      </c>
      <c t="n" r="C9" s="9">
        <v>30.5</v>
      </c>
      <c t="n" r="D9" s="9">
        <v>-25.1</v>
      </c>
    </row>
    <row spans="1:4" r="10">
      <c t="s" r="A10" s="4">
        <v>65</v>
      </c>
      <c t="n" r="B10" s="7">
        <v>58.2</v>
      </c>
      <c t="n" r="C10" s="7">
        <v>-733.3</v>
      </c>
      <c t="n" r="D10" s="7">
        <v>90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40</v>
      </c>
      <c t="s" r="B1" s="2">
        <v>1</v>
      </c>
    </row>
    <row spans="1:2" r="2">
      <c t="s" r="B2" s="2">
        <v>2</v>
      </c>
    </row>
    <row spans="1:2" r="3">
      <c t="s" r="A3" s="4">
        <v>241</v>
      </c>
      <c t="s" r="B3" s="4">
        <v>242</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49</v>
      </c>
      <c t="s" r="B1" s="2">
        <v>1</v>
      </c>
    </row>
    <row spans="1:2" r="2">
      <c t="s" r="B2" s="2">
        <v>2</v>
      </c>
    </row>
    <row spans="1:2" r="3">
      <c t="s" r="A3" s="4">
        <v>250</v>
      </c>
      <c t="s" r="B3"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4">
        <v>253</v>
      </c>
      <c t="s" r="B3"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55</v>
      </c>
      <c t="s" r="B1" s="2">
        <v>1</v>
      </c>
    </row>
    <row spans="1:2" r="2">
      <c t="s" r="B2" s="2">
        <v>2</v>
      </c>
    </row>
    <row spans="1:2" r="3">
      <c t="s" r="A3" s="4">
        <v>256</v>
      </c>
      <c t="s" r="B3"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4">
        <v>259</v>
      </c>
      <c t="s" r="B3" s="4">
        <v>260</v>
      </c>
    </row>
    <row spans="1:2" r="4">
      <c t="s" r="A4" s="4">
        <v>261</v>
      </c>
      <c t="s" r="B4" s="4">
        <v>262</v>
      </c>
    </row>
    <row spans="1:2" r="5">
      <c t="s" r="A5" s="4">
        <v>263</v>
      </c>
      <c t="s" r="B5" s="4">
        <v>264</v>
      </c>
    </row>
    <row spans="1:2" r="6">
      <c t="s" r="A6" s="4">
        <v>265</v>
      </c>
      <c t="s" r="B6" s="4">
        <v>266</v>
      </c>
    </row>
    <row spans="1:2" r="7">
      <c t="s" r="A7" s="4">
        <v>267</v>
      </c>
      <c t="s" r="B7"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spans="1:2" r="1">
      <c t="s" r="A1" s="1">
        <v>269</v>
      </c>
      <c t="s" r="B1" s="2">
        <v>1</v>
      </c>
    </row>
    <row spans="1:2" r="2">
      <c t="s" r="B2" s="2">
        <v>2</v>
      </c>
    </row>
    <row spans="1:2" r="3">
      <c t="s" r="A3" s="4">
        <v>270</v>
      </c>
      <c t="s" r="B3" s="4">
        <v>271</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row spans="1:2" r="9">
      <c t="s" r="A9" s="4">
        <v>282</v>
      </c>
      <c t="s" r="B9" s="4">
        <v>283</v>
      </c>
    </row>
    <row spans="1:2" r="10">
      <c t="s" r="A10" s="4">
        <v>284</v>
      </c>
      <c t="s" r="B10" s="4">
        <v>285</v>
      </c>
    </row>
    <row spans="1:2" r="11">
      <c t="s" r="A11" s="4">
        <v>286</v>
      </c>
      <c t="s" r="B11" s="4">
        <v>287</v>
      </c>
    </row>
    <row spans="1:2" r="12">
      <c t="s" r="A12" s="4">
        <v>288</v>
      </c>
      <c t="s" r="B12" s="4">
        <v>289</v>
      </c>
    </row>
    <row spans="1:2" r="13">
      <c t="s" r="A13" s="4">
        <v>290</v>
      </c>
    </row>
    <row spans="1:2" r="14">
      <c t="s" r="A14" s="4">
        <v>291</v>
      </c>
      <c t="s" r="B14" s="4">
        <v>292</v>
      </c>
    </row>
    <row spans="1:2" r="15">
      <c t="s" r="A15" s="4">
        <v>293</v>
      </c>
      <c t="s" r="B15" s="4">
        <v>294</v>
      </c>
    </row>
    <row spans="1:2" r="16">
      <c t="s" r="A16" s="4">
        <v>295</v>
      </c>
      <c t="s" r="B16" s="4">
        <v>296</v>
      </c>
    </row>
    <row spans="1:2" r="17">
      <c t="s" r="A17" s="4">
        <v>297</v>
      </c>
      <c t="s" r="B17" s="4">
        <v>298</v>
      </c>
    </row>
    <row spans="1:2" r="18">
      <c t="s" r="A18" s="4">
        <v>299</v>
      </c>
    </row>
    <row spans="1:2" r="19">
      <c t="s" r="A19" s="4">
        <v>291</v>
      </c>
      <c t="s" r="B19" s="4">
        <v>300</v>
      </c>
    </row>
    <row spans="1:2" r="20">
      <c t="s" r="A20" s="4">
        <v>293</v>
      </c>
      <c t="s" r="B20" s="4">
        <v>301</v>
      </c>
    </row>
    <row spans="1:2" r="21">
      <c t="s" r="A21" s="4">
        <v>295</v>
      </c>
      <c t="s" r="B21" s="4">
        <v>302</v>
      </c>
    </row>
    <row spans="1:2" r="22">
      <c t="s" r="A22" s="4">
        <v>297</v>
      </c>
      <c t="s" r="B22"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4">
        <v>305</v>
      </c>
      <c t="s" r="B3" s="4">
        <v>306</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1</v>
      </c>
      <c t="s" r="B1" s="2">
        <v>1</v>
      </c>
    </row>
    <row spans="1:4" r="2">
      <c t="s" r="B2" s="2">
        <v>2</v>
      </c>
      <c t="s" r="C2" s="2">
        <v>32</v>
      </c>
      <c t="s" r="D2" s="2">
        <v>33</v>
      </c>
    </row>
    <row spans="1:4" r="3">
      <c t="s" r="A3" s="3">
        <v>312</v>
      </c>
    </row>
    <row spans="1:4" r="4">
      <c t="s" r="A4" s="4">
        <v>313</v>
      </c>
      <c t="n" r="B4" s="7">
        <v>4.9</v>
      </c>
      <c t="n" r="C4" s="8">
        <v>8</v>
      </c>
      <c t="n" r="D4" s="7">
        <v>2.5</v>
      </c>
    </row>
    <row spans="1:4" r="5">
      <c t="s" r="A5" s="4">
        <v>314</v>
      </c>
      <c t="s" r="B5" s="4">
        <v>315</v>
      </c>
    </row>
    <row spans="1:4" r="6">
      <c t="s" r="A6" s="4">
        <v>316</v>
      </c>
      <c t="s" r="B6" s="4">
        <v>317</v>
      </c>
    </row>
    <row spans="1:4" r="7">
      <c t="s" r="A7" s="4">
        <v>318</v>
      </c>
    </row>
    <row spans="1:4" r="8">
      <c t="s" r="A8" s="3">
        <v>312</v>
      </c>
    </row>
    <row spans="1:4" r="9">
      <c t="s" r="A9" s="4">
        <v>319</v>
      </c>
      <c t="s" r="B9" s="4">
        <v>320</v>
      </c>
    </row>
    <row spans="1:4" r="10">
      <c t="s" r="A10" s="4">
        <v>321</v>
      </c>
    </row>
    <row spans="1:4" r="11">
      <c t="s" r="A11" s="3">
        <v>312</v>
      </c>
    </row>
    <row spans="1:4" r="12">
      <c t="s" r="A12" s="4">
        <v>322</v>
      </c>
      <c t="s" r="B12" s="4">
        <v>323</v>
      </c>
    </row>
    <row spans="1:4" r="13">
      <c t="s" r="A13" s="4">
        <v>324</v>
      </c>
    </row>
    <row spans="1:4" r="14">
      <c t="s" r="A14" s="3">
        <v>312</v>
      </c>
    </row>
    <row spans="1:4" r="15">
      <c t="s" r="A15" s="4">
        <v>322</v>
      </c>
      <c t="s" r="B15" s="4">
        <v>325</v>
      </c>
    </row>
    <row spans="1:4" r="16">
      <c t="s" r="A16" s="4">
        <v>326</v>
      </c>
    </row>
    <row spans="1:4" r="17">
      <c t="s" r="A17" s="3">
        <v>312</v>
      </c>
    </row>
    <row spans="1:4" r="18">
      <c t="s" r="A18" s="4">
        <v>322</v>
      </c>
      <c t="s" r="B18" s="4">
        <v>327</v>
      </c>
    </row>
    <row spans="1:4" r="19">
      <c t="s" r="A19" s="4">
        <v>328</v>
      </c>
    </row>
    <row spans="1:4" r="20">
      <c t="s" r="A20" s="3">
        <v>312</v>
      </c>
    </row>
    <row spans="1:4" r="21">
      <c t="s" r="A21" s="4">
        <v>322</v>
      </c>
      <c t="s" r="B21" s="4">
        <v>329</v>
      </c>
    </row>
    <row spans="1:4" r="22">
      <c t="s" r="A22" s="4">
        <v>330</v>
      </c>
    </row>
    <row spans="1:4" r="23">
      <c t="s" r="A23" s="3">
        <v>312</v>
      </c>
    </row>
    <row spans="1:4" r="24">
      <c t="s" r="A24" s="4">
        <v>322</v>
      </c>
      <c t="s" r="B24" s="4">
        <v>327</v>
      </c>
    </row>
    <row spans="1:4" r="25">
      <c t="s" r="A25" s="4">
        <v>331</v>
      </c>
    </row>
    <row spans="1:4" r="26">
      <c t="s" r="A26" s="3">
        <v>312</v>
      </c>
    </row>
    <row spans="1:4" r="27">
      <c t="s" r="A27" s="4">
        <v>322</v>
      </c>
      <c t="s" r="B27" s="4">
        <v>315</v>
      </c>
    </row>
    <row spans="1:4" r="28">
      <c t="s" r="A28" s="4">
        <v>332</v>
      </c>
    </row>
    <row spans="1:4" r="29">
      <c t="s" r="A29" s="3">
        <v>312</v>
      </c>
    </row>
    <row spans="1:4" r="30">
      <c t="s" r="A30" s="4">
        <v>322</v>
      </c>
      <c t="s" r="B30" s="4">
        <v>3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4</v>
      </c>
      <c t="s" r="B1" s="2">
        <v>1</v>
      </c>
    </row>
    <row spans="1:4" r="2">
      <c t="s" r="B2" s="2">
        <v>2</v>
      </c>
      <c t="s" r="C2" s="2">
        <v>32</v>
      </c>
      <c t="s" r="D2" s="2">
        <v>33</v>
      </c>
    </row>
    <row spans="1:4" r="3">
      <c t="s" r="A3" s="3">
        <v>335</v>
      </c>
    </row>
    <row spans="1:4" r="4">
      <c t="s" r="A4" s="4">
        <v>336</v>
      </c>
      <c t="n" r="B4" s="7">
        <v>-109.9</v>
      </c>
      <c t="n" r="C4" s="8">
        <v>44</v>
      </c>
      <c t="n" r="D4" s="7">
        <v>92.3</v>
      </c>
    </row>
    <row spans="1:4" r="5">
      <c t="s" r="A5" s="4">
        <v>337</v>
      </c>
      <c t="n" r="B5" s="6">
        <v>49905</v>
      </c>
      <c t="n" r="C5" s="6">
        <v>49280</v>
      </c>
      <c t="n" r="D5" s="6">
        <v>43899</v>
      </c>
    </row>
    <row spans="1:4" r="6">
      <c t="s" r="A6" s="4">
        <v>338</v>
      </c>
      <c t="n" r="B6" s="10">
        <v>-2.2</v>
      </c>
      <c t="n" r="C6" s="10">
        <v>0.89</v>
      </c>
      <c t="n" r="D6" s="10">
        <v>2.1</v>
      </c>
    </row>
    <row spans="1:4" r="7">
      <c t="s" r="A7" s="3">
        <v>339</v>
      </c>
    </row>
    <row spans="1:4" r="8">
      <c t="s" r="A8" s="4">
        <v>340</v>
      </c>
      <c t="n" r="B8" s="7">
        <v>-109.9</v>
      </c>
      <c t="n" r="C8" s="8">
        <v>44</v>
      </c>
      <c t="n" r="D8" s="7">
        <v>92.3</v>
      </c>
    </row>
    <row spans="1:4" r="9">
      <c t="s" r="A9" s="4">
        <v>337</v>
      </c>
      <c t="n" r="B9" s="6">
        <v>49905</v>
      </c>
      <c t="n" r="C9" s="6">
        <v>49280</v>
      </c>
      <c t="n" r="D9" s="6">
        <v>43899</v>
      </c>
    </row>
    <row spans="1:4" r="10">
      <c t="s" r="A10" s="4">
        <v>341</v>
      </c>
      <c t="n" r="C10" s="6">
        <v>304</v>
      </c>
      <c t="n" r="D10" s="6">
        <v>448</v>
      </c>
    </row>
    <row spans="1:4" r="11">
      <c t="s" r="A11" s="4">
        <v>342</v>
      </c>
      <c t="n" r="B11" s="6">
        <v>49905</v>
      </c>
      <c t="n" r="C11" s="6">
        <v>49584</v>
      </c>
      <c t="n" r="D11" s="6">
        <v>44347</v>
      </c>
    </row>
    <row spans="1:4" r="12">
      <c t="s" r="A12" s="4">
        <v>343</v>
      </c>
      <c t="n" r="B12" s="10">
        <v>-2.2</v>
      </c>
      <c t="n" r="C12" s="10">
        <v>0.89</v>
      </c>
      <c t="n" r="D12" s="10">
        <v>2.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4</v>
      </c>
      <c t="s" r="B1" s="2">
        <v>1</v>
      </c>
    </row>
    <row spans="1:4" r="2">
      <c t="s" r="B2" s="2">
        <v>2</v>
      </c>
      <c t="s" r="C2" s="2">
        <v>32</v>
      </c>
      <c t="s" r="D2" s="2">
        <v>33</v>
      </c>
    </row>
    <row spans="1:4" r="3">
      <c t="s" r="A3" s="4">
        <v>345</v>
      </c>
    </row>
    <row spans="1:4" r="4">
      <c t="s" r="A4" s="3">
        <v>346</v>
      </c>
    </row>
    <row spans="1:4" r="5">
      <c t="s" r="A5" s="4">
        <v>347</v>
      </c>
      <c t="n" r="C5" s="6">
        <v>1171</v>
      </c>
      <c t="n" r="D5" s="6">
        <v>6913</v>
      </c>
    </row>
    <row spans="1:4" r="6">
      <c t="s" r="A6" s="4">
        <v>348</v>
      </c>
    </row>
    <row spans="1:4" r="7">
      <c t="s" r="A7" s="3">
        <v>346</v>
      </c>
    </row>
    <row spans="1:4" r="8">
      <c t="s" r="A8" s="4">
        <v>347</v>
      </c>
      <c t="n" r="B8" s="6">
        <v>2915</v>
      </c>
      <c t="n" r="C8" s="6">
        <v>1929</v>
      </c>
      <c t="n" r="D8" s="6">
        <v>21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v>
      </c>
      <c t="s" r="B1" s="2">
        <v>1</v>
      </c>
    </row>
    <row spans="1:4" r="2">
      <c t="s" r="B2" s="2">
        <v>2</v>
      </c>
      <c t="s" r="C2" s="2">
        <v>32</v>
      </c>
      <c t="s" r="D2" s="2">
        <v>33</v>
      </c>
    </row>
    <row spans="1:4" r="3">
      <c t="s" r="A3" s="4">
        <v>67</v>
      </c>
      <c t="n" r="B3" s="7">
        <v>18.1</v>
      </c>
      <c t="n" r="C3" s="7">
        <v>-42.5</v>
      </c>
      <c t="n" r="D3" s="7">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21"/>
    <col customWidth="1" max="3" min="3" width="29"/>
  </cols>
  <sheetData>
    <row spans="1:3" r="1">
      <c t="s" r="A1" s="1">
        <v>349</v>
      </c>
      <c t="s" r="B1" s="2">
        <v>1</v>
      </c>
    </row>
    <row spans="1:3" r="2">
      <c t="s" r="B2" s="2">
        <v>350</v>
      </c>
      <c t="s" r="C2" s="2">
        <v>351</v>
      </c>
    </row>
    <row spans="1:3" r="3">
      <c t="s" r="A3" s="3">
        <v>352</v>
      </c>
    </row>
    <row spans="1:3" r="4">
      <c t="s" r="A4" s="4">
        <v>353</v>
      </c>
      <c t="n" r="C4" s="7">
        <v>118.5</v>
      </c>
    </row>
    <row spans="1:3" r="5">
      <c t="s" r="A5" s="4">
        <v>354</v>
      </c>
      <c t="n" r="C5" s="9">
        <v>78.8</v>
      </c>
    </row>
    <row spans="1:3" r="6">
      <c t="s" r="A6" s="4">
        <v>355</v>
      </c>
      <c t="n" r="C6" s="9">
        <v>39.7</v>
      </c>
    </row>
    <row spans="1:3" r="7">
      <c t="s" r="A7" s="4">
        <v>356</v>
      </c>
      <c t="n" r="C7" s="9">
        <v>20.2</v>
      </c>
    </row>
    <row spans="1:3" r="8">
      <c t="s" r="A8" s="4">
        <v>357</v>
      </c>
      <c t="n" r="C8" s="9">
        <v>19.5</v>
      </c>
    </row>
    <row spans="1:3" r="9">
      <c t="s" r="A9" s="4">
        <v>358</v>
      </c>
    </row>
    <row spans="1:3" r="10">
      <c t="s" r="A10" s="3">
        <v>352</v>
      </c>
    </row>
    <row spans="1:3" r="11">
      <c t="s" r="A11" s="4">
        <v>359</v>
      </c>
      <c t="n" r="C11" s="7">
        <v>27.9</v>
      </c>
    </row>
    <row spans="1:3" r="12">
      <c t="s" r="A12" s="4">
        <v>360</v>
      </c>
      <c t="n" r="C12" s="6">
        <v>700</v>
      </c>
    </row>
    <row spans="1:3" r="13">
      <c t="s" r="A13" s="4">
        <v>361</v>
      </c>
    </row>
    <row spans="1:3" r="14">
      <c t="s" r="A14" s="3">
        <v>352</v>
      </c>
    </row>
    <row spans="1:3" r="15">
      <c t="s" r="A15" s="4">
        <v>359</v>
      </c>
      <c t="n" r="C15" s="7">
        <v>50.9</v>
      </c>
    </row>
    <row spans="1:3" r="16">
      <c t="s" r="A16" s="4">
        <v>360</v>
      </c>
      <c t="n" r="C16" s="6">
        <v>782</v>
      </c>
    </row>
    <row spans="1:3" r="17">
      <c t="s" r="A17" s="4">
        <v>362</v>
      </c>
    </row>
    <row spans="1:3" r="18">
      <c t="s" r="A18" s="3">
        <v>352</v>
      </c>
    </row>
    <row spans="1:3" r="19">
      <c t="s" r="A19" s="4">
        <v>353</v>
      </c>
      <c t="n" r="B19" s="8">
        <v>300</v>
      </c>
    </row>
    <row spans="1:3" r="20">
      <c t="s" r="A20" s="4">
        <v>363</v>
      </c>
    </row>
    <row spans="1:3" r="21">
      <c t="s" r="A21" s="3">
        <v>352</v>
      </c>
    </row>
    <row spans="1:3" r="22">
      <c t="s" r="A22" s="4">
        <v>353</v>
      </c>
      <c t="n" r="C22" s="7">
        <v>52.3</v>
      </c>
    </row>
    <row spans="1:3" r="23">
      <c t="s" r="A23" s="4">
        <v>364</v>
      </c>
    </row>
    <row spans="1:3" r="24">
      <c t="s" r="A24" s="3">
        <v>352</v>
      </c>
    </row>
    <row spans="1:3" r="25">
      <c t="s" r="A25" s="4">
        <v>353</v>
      </c>
      <c t="n" r="C25" s="9">
        <v>0.3</v>
      </c>
    </row>
    <row spans="1:3" r="26">
      <c t="s" r="A26" s="4">
        <v>41</v>
      </c>
    </row>
    <row spans="1:3" r="27">
      <c t="s" r="A27" s="3">
        <v>352</v>
      </c>
    </row>
    <row spans="1:3" r="28">
      <c t="s" r="A28" s="4">
        <v>353</v>
      </c>
      <c t="n" r="C28" s="9">
        <v>53.5</v>
      </c>
    </row>
    <row spans="1:3" r="29">
      <c t="s" r="A29" s="4">
        <v>42</v>
      </c>
    </row>
    <row spans="1:3" r="30">
      <c t="s" r="A30" s="3">
        <v>352</v>
      </c>
    </row>
    <row spans="1:3" r="31">
      <c t="s" r="A31" s="4">
        <v>353</v>
      </c>
      <c t="n" r="C31" s="7">
        <v>1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9"/>
  </cols>
  <sheetData>
    <row spans="1:2" r="1">
      <c t="s" r="A1" s="1">
        <v>365</v>
      </c>
      <c t="s" r="B1" s="2">
        <v>1</v>
      </c>
    </row>
    <row spans="1:2" r="2">
      <c t="s" r="B2" s="2">
        <v>351</v>
      </c>
    </row>
    <row spans="1:2" r="3">
      <c t="s" r="A3" s="3">
        <v>352</v>
      </c>
    </row>
    <row spans="1:2" r="4">
      <c t="s" r="A4" s="4">
        <v>366</v>
      </c>
      <c t="n" r="B4" s="6">
        <v>255</v>
      </c>
    </row>
    <row spans="1:2" r="5">
      <c t="s" r="A5" s="4">
        <v>367</v>
      </c>
      <c t="n" r="B5" s="7">
        <v>78.8</v>
      </c>
    </row>
    <row spans="1:2" r="6">
      <c t="s" r="A6" s="4">
        <v>368</v>
      </c>
      <c t="n" r="B6" s="9">
        <v>-45.3</v>
      </c>
    </row>
    <row spans="1:2" r="7">
      <c t="s" r="A7" s="4">
        <v>158</v>
      </c>
      <c t="n" r="B7" s="9">
        <v>-0.5</v>
      </c>
    </row>
    <row spans="1:2" r="8">
      <c t="s" r="A8" s="4">
        <v>369</v>
      </c>
      <c t="n" r="B8" s="8">
        <v>33</v>
      </c>
    </row>
    <row spans="1:2" r="9">
      <c t="n" r="A9" s="6">
        <v>2016</v>
      </c>
    </row>
    <row spans="1:2" r="10">
      <c t="s" r="A10" s="3">
        <v>352</v>
      </c>
    </row>
    <row spans="1:2" r="11">
      <c t="s" r="A11" s="4">
        <v>366</v>
      </c>
      <c t="n" r="B11" s="6">
        <v>255</v>
      </c>
    </row>
    <row spans="1:2" r="12">
      <c t="s" r="A12" s="4">
        <v>370</v>
      </c>
      <c t="n" r="B12" s="8">
        <v>33</v>
      </c>
    </row>
    <row spans="1:2" r="13">
      <c t="s" r="A13" s="4">
        <v>371</v>
      </c>
    </row>
    <row spans="1:2" r="14">
      <c t="s" r="A14" s="3">
        <v>352</v>
      </c>
    </row>
    <row spans="1:2" r="15">
      <c t="s" r="A15" s="4">
        <v>367</v>
      </c>
      <c t="n" r="B15" s="9">
        <v>27.9</v>
      </c>
    </row>
    <row spans="1:2" r="16">
      <c t="s" r="A16" s="4">
        <v>368</v>
      </c>
      <c t="n" r="B16" s="9">
        <v>-23.7</v>
      </c>
    </row>
    <row spans="1:2" r="17">
      <c t="s" r="A17" s="4">
        <v>369</v>
      </c>
      <c t="n" r="B17" s="9">
        <v>4.2</v>
      </c>
    </row>
    <row spans="1:2" r="18">
      <c t="s" r="A18" s="4">
        <v>372</v>
      </c>
    </row>
    <row spans="1:2" r="19">
      <c t="s" r="A19" s="3">
        <v>352</v>
      </c>
    </row>
    <row spans="1:2" r="20">
      <c t="s" r="A20" s="4">
        <v>367</v>
      </c>
      <c t="n" r="B20" s="9">
        <v>50.9</v>
      </c>
    </row>
    <row spans="1:2" r="21">
      <c t="s" r="A21" s="4">
        <v>368</v>
      </c>
      <c t="n" r="B21" s="9">
        <v>-21.6</v>
      </c>
    </row>
    <row spans="1:2" r="22">
      <c t="s" r="A22" s="4">
        <v>158</v>
      </c>
      <c t="n" r="B22" s="9">
        <v>-0.5</v>
      </c>
    </row>
    <row spans="1:2" r="23">
      <c t="s" r="A23" s="4">
        <v>369</v>
      </c>
      <c t="n" r="B23" s="9">
        <v>28.8</v>
      </c>
    </row>
    <row spans="1:2" r="24">
      <c t="s" r="A24" s="4">
        <v>373</v>
      </c>
    </row>
    <row spans="1:2" r="25">
      <c t="s" r="A25" s="3">
        <v>352</v>
      </c>
    </row>
    <row spans="1:2" r="26">
      <c t="s" r="A26" s="4">
        <v>370</v>
      </c>
      <c t="n" r="B26" s="9">
        <v>4.2</v>
      </c>
    </row>
    <row spans="1:2" r="27">
      <c t="s" r="A27" s="4">
        <v>374</v>
      </c>
    </row>
    <row spans="1:2" r="28">
      <c t="s" r="A28" s="3">
        <v>352</v>
      </c>
    </row>
    <row spans="1:2" r="29">
      <c t="s" r="A29" s="4">
        <v>370</v>
      </c>
      <c t="n" r="B29" s="7">
        <v>28.8</v>
      </c>
    </row>
    <row spans="1:2" r="30">
      <c t="s" r="A30" s="4">
        <v>367</v>
      </c>
    </row>
    <row spans="1:2" r="31">
      <c t="s" r="A31" s="3">
        <v>352</v>
      </c>
    </row>
    <row spans="1:2" r="32">
      <c t="s" r="A32" s="4">
        <v>366</v>
      </c>
      <c t="n" r="B32" s="6">
        <v>1482</v>
      </c>
    </row>
    <row spans="1:2" r="33">
      <c t="s" r="A33" s="4">
        <v>375</v>
      </c>
    </row>
    <row spans="1:2" r="34">
      <c t="s" r="A34" s="3">
        <v>352</v>
      </c>
    </row>
    <row spans="1:2" r="35">
      <c t="s" r="A35" s="4">
        <v>366</v>
      </c>
      <c t="n" r="B35" s="6">
        <v>-1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6</v>
      </c>
      <c t="s" r="B1" s="2">
        <v>1</v>
      </c>
    </row>
    <row spans="1:3" r="2">
      <c t="s" r="B2" s="2">
        <v>2</v>
      </c>
      <c t="s" r="C2" s="2">
        <v>32</v>
      </c>
    </row>
    <row spans="1:3" r="3">
      <c t="s" r="A3" s="3">
        <v>377</v>
      </c>
    </row>
    <row spans="1:3" r="4">
      <c t="s" r="A4" s="4">
        <v>378</v>
      </c>
      <c t="n" r="B4" s="7">
        <v>183.9</v>
      </c>
      <c t="n" r="C4" s="7">
        <v>188.7</v>
      </c>
    </row>
    <row spans="1:3" r="5">
      <c t="s" r="A5" s="4">
        <v>158</v>
      </c>
      <c t="n" r="B5" s="9">
        <v>-6.5</v>
      </c>
      <c t="n" r="C5" s="9">
        <v>-4.8</v>
      </c>
    </row>
    <row spans="1:3" r="6">
      <c t="s" r="A6" s="4">
        <v>379</v>
      </c>
      <c t="n" r="B6" s="9">
        <v>177.4</v>
      </c>
      <c t="n" r="C6" s="9">
        <v>183.9</v>
      </c>
    </row>
    <row spans="1:3" r="7">
      <c t="s" r="A7" s="4">
        <v>35</v>
      </c>
    </row>
    <row spans="1:3" r="8">
      <c t="s" r="A8" s="3">
        <v>377</v>
      </c>
    </row>
    <row spans="1:3" r="9">
      <c t="s" r="A9" s="4">
        <v>378</v>
      </c>
      <c t="n" r="B9" s="9">
        <v>75.2</v>
      </c>
      <c t="n" r="C9" s="6">
        <v>80</v>
      </c>
    </row>
    <row spans="1:3" r="10">
      <c t="s" r="A10" s="4">
        <v>158</v>
      </c>
      <c t="n" r="B10" s="9">
        <v>-6.5</v>
      </c>
      <c t="n" r="C10" s="9">
        <v>-4.8</v>
      </c>
    </row>
    <row spans="1:3" r="11">
      <c t="s" r="A11" s="4">
        <v>379</v>
      </c>
      <c t="n" r="B11" s="9">
        <v>68.7</v>
      </c>
      <c t="n" r="C11" s="9">
        <v>75.2</v>
      </c>
    </row>
    <row spans="1:3" r="12">
      <c t="s" r="A12" s="4">
        <v>37</v>
      </c>
    </row>
    <row spans="1:3" r="13">
      <c t="s" r="A13" s="3">
        <v>377</v>
      </c>
    </row>
    <row spans="1:3" r="14">
      <c t="s" r="A14" s="4">
        <v>378</v>
      </c>
      <c t="n" r="B14" s="9">
        <v>108.7</v>
      </c>
      <c t="n" r="C14" s="9">
        <v>108.7</v>
      </c>
    </row>
    <row spans="1:3" r="15">
      <c t="s" r="A15" s="4">
        <v>379</v>
      </c>
      <c t="n" r="B15" s="7">
        <v>108.7</v>
      </c>
      <c t="n" r="C15" s="7">
        <v>10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2</v>
      </c>
      <c t="s" r="D2" s="2">
        <v>33</v>
      </c>
    </row>
    <row spans="1:4" r="3">
      <c t="s" r="A3" s="3">
        <v>381</v>
      </c>
    </row>
    <row spans="1:4" r="4">
      <c t="s" r="A4" s="4">
        <v>382</v>
      </c>
      <c t="n" r="B4" s="7">
        <v>93.5</v>
      </c>
      <c t="n" r="C4" s="7">
        <v>100.1</v>
      </c>
    </row>
    <row spans="1:4" r="5">
      <c t="s" r="A5" s="4">
        <v>383</v>
      </c>
      <c t="n" r="B5" s="9">
        <v>34.3</v>
      </c>
    </row>
    <row spans="1:4" r="6">
      <c t="s" r="A6" s="4">
        <v>384</v>
      </c>
      <c t="n" r="B6" s="9">
        <v>32.8</v>
      </c>
    </row>
    <row spans="1:4" r="7">
      <c t="s" r="A7" s="4">
        <v>385</v>
      </c>
      <c t="n" r="B7" s="9">
        <v>32.4</v>
      </c>
    </row>
    <row spans="1:4" r="8">
      <c t="s" r="A8" s="4">
        <v>386</v>
      </c>
      <c t="n" r="B8" s="9">
        <v>14.4</v>
      </c>
    </row>
    <row spans="1:4" r="9">
      <c t="s" r="A9" s="4">
        <v>387</v>
      </c>
      <c t="n" r="B9" s="9">
        <v>3.7</v>
      </c>
    </row>
    <row spans="1:4" r="10">
      <c t="s" r="A10" s="4">
        <v>388</v>
      </c>
      <c t="n" r="B10" s="6">
        <v>0</v>
      </c>
    </row>
    <row spans="1:4" r="11">
      <c t="s" r="A11" s="4">
        <v>389</v>
      </c>
      <c t="n" r="B11" s="9">
        <v>10.9</v>
      </c>
      <c t="n" r="C11" s="9">
        <v>11.8</v>
      </c>
    </row>
    <row spans="1:4" r="12">
      <c t="s" r="A12" s="4">
        <v>390</v>
      </c>
      <c t="n" r="B12" s="9">
        <v>21.1</v>
      </c>
      <c t="n" r="C12" s="9">
        <v>30.1</v>
      </c>
    </row>
    <row spans="1:4" r="13">
      <c t="s" r="A13" s="4">
        <v>391</v>
      </c>
      <c t="n" r="B13" s="8">
        <v>3</v>
      </c>
      <c t="n" r="C13" s="7">
        <v>2.7</v>
      </c>
      <c t="n" r="D13" s="7">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33</v>
      </c>
    </row>
    <row spans="1:4" r="3">
      <c t="s" r="A3" s="3">
        <v>47</v>
      </c>
    </row>
    <row spans="1:4" r="4">
      <c t="s" r="A4" s="4">
        <v>393</v>
      </c>
      <c t="n" r="B4" s="7">
        <v>-130.6</v>
      </c>
      <c t="n" r="C4" s="7">
        <v>-19.9</v>
      </c>
      <c t="n" r="D4" s="7">
        <v>28.4</v>
      </c>
    </row>
    <row spans="1:4" r="5">
      <c t="s" r="A5" s="4">
        <v>394</v>
      </c>
      <c t="n" r="B5" s="9">
        <v>71.8</v>
      </c>
      <c t="n" r="C5" s="9">
        <v>165.4</v>
      </c>
      <c t="n" r="D5" s="6">
        <v>191</v>
      </c>
    </row>
    <row spans="1:4" r="6">
      <c t="s" r="A6" s="4">
        <v>47</v>
      </c>
      <c t="n" r="B6" s="9">
        <v>-58.8</v>
      </c>
      <c t="n" r="C6" s="9">
        <v>145.5</v>
      </c>
      <c t="n" r="D6" s="9">
        <v>219.4</v>
      </c>
    </row>
    <row spans="1:4" r="7">
      <c t="s" r="A7" s="4">
        <v>395</v>
      </c>
      <c t="n" r="B7" s="6">
        <v>1</v>
      </c>
      <c t="n" r="C7" s="9">
        <v>2.1</v>
      </c>
      <c t="n" r="D7" s="6">
        <v>8</v>
      </c>
    </row>
    <row spans="1:4" r="8">
      <c t="s" r="A8" s="4">
        <v>396</v>
      </c>
      <c t="n" r="B8" s="9">
        <v>42.2</v>
      </c>
      <c t="n" r="C8" s="9">
        <v>59.4</v>
      </c>
      <c t="n" r="D8" s="6">
        <v>63</v>
      </c>
    </row>
    <row spans="1:4" r="9">
      <c t="s" r="A9" s="4">
        <v>397</v>
      </c>
      <c t="n" r="B9" s="9">
        <v>0.3</v>
      </c>
      <c t="n" r="C9" s="6">
        <v>1</v>
      </c>
      <c t="n" r="D9" s="9">
        <v>-0.2</v>
      </c>
    </row>
    <row spans="1:4" r="10">
      <c t="s" r="A10" s="4">
        <v>398</v>
      </c>
      <c t="n" r="B10" s="9">
        <v>43.5</v>
      </c>
      <c t="n" r="C10" s="9">
        <v>62.5</v>
      </c>
      <c t="n" r="D10" s="9">
        <v>70.8</v>
      </c>
    </row>
    <row spans="1:4" r="11">
      <c t="s" r="A11" s="4">
        <v>399</v>
      </c>
      <c t="n" r="B11" s="9">
        <v>0.9</v>
      </c>
      <c t="n" r="C11" s="9">
        <v>23.7</v>
      </c>
      <c t="n" r="D11" s="9">
        <v>28.5</v>
      </c>
    </row>
    <row spans="1:4" r="12">
      <c t="s" r="A12" s="4">
        <v>48</v>
      </c>
      <c t="n" r="B12" s="7">
        <v>44.4</v>
      </c>
      <c t="n" r="C12" s="7">
        <v>86.2</v>
      </c>
      <c t="n" r="D12" s="7">
        <v>9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00</v>
      </c>
      <c t="s" r="B1" s="2">
        <v>1</v>
      </c>
    </row>
    <row spans="1:4" r="2">
      <c t="s" r="B2" s="2">
        <v>2</v>
      </c>
      <c t="s" r="C2" s="2">
        <v>32</v>
      </c>
      <c t="s" r="D2" s="2">
        <v>33</v>
      </c>
    </row>
    <row spans="1:4" r="3">
      <c t="s" r="A3" s="3">
        <v>401</v>
      </c>
    </row>
    <row spans="1:4" r="4">
      <c t="s" r="A4" s="4">
        <v>402</v>
      </c>
      <c t="n" r="B4" s="7">
        <v>-20.6</v>
      </c>
      <c t="n" r="C4" s="7">
        <v>50.9</v>
      </c>
      <c t="n" r="D4" s="7">
        <v>76.8</v>
      </c>
    </row>
    <row spans="1:4" r="5">
      <c t="s" r="A5" s="4">
        <v>403</v>
      </c>
      <c t="n" r="B5" s="9">
        <v>69.09999999999999</v>
      </c>
      <c t="n" r="C5" s="9">
        <v>35.7</v>
      </c>
      <c t="n" r="D5" s="9">
        <v>13.5</v>
      </c>
    </row>
    <row spans="1:4" r="6">
      <c t="s" r="A6" s="4">
        <v>404</v>
      </c>
      <c t="n" r="B6" s="9">
        <v>-15.9</v>
      </c>
      <c t="n" r="C6" s="6">
        <v>-22</v>
      </c>
      <c t="n" r="D6" s="6">
        <v>-23</v>
      </c>
    </row>
    <row spans="1:4" r="7">
      <c t="s" r="A7" s="4">
        <v>405</v>
      </c>
      <c t="n" r="B7" s="9">
        <v>12.5</v>
      </c>
      <c t="n" r="C7" s="9">
        <v>17.1</v>
      </c>
      <c t="n" r="D7" s="9">
        <v>15.4</v>
      </c>
    </row>
    <row spans="1:4" r="8">
      <c t="s" r="A8" s="4">
        <v>406</v>
      </c>
      <c t="n" r="B8" s="9">
        <v>-1.9</v>
      </c>
      <c t="n" r="C8" s="9">
        <v>1.1</v>
      </c>
      <c t="n" r="D8" s="6">
        <v>4</v>
      </c>
    </row>
    <row spans="1:4" r="9">
      <c t="s" r="A9" s="4">
        <v>407</v>
      </c>
      <c t="n" r="B9" s="9">
        <v>9.1</v>
      </c>
      <c t="n" r="D9" s="9">
        <v>8.9</v>
      </c>
    </row>
    <row spans="1:4" r="10">
      <c t="s" r="A10" s="4">
        <v>408</v>
      </c>
      <c t="n" r="B10" s="9">
        <v>1.5</v>
      </c>
      <c t="n" r="C10" s="9">
        <v>0.2</v>
      </c>
      <c t="n" r="D10" s="9">
        <v>4.4</v>
      </c>
    </row>
    <row spans="1:4" r="11">
      <c t="s" r="A11" s="4">
        <v>409</v>
      </c>
      <c t="n" r="B11" s="9">
        <v>-5.4</v>
      </c>
      <c t="n" r="C11" s="6">
        <v>7</v>
      </c>
      <c t="n" r="D11" s="9">
        <v>-0.5</v>
      </c>
    </row>
    <row spans="1:4" r="12">
      <c t="s" r="A12" s="4">
        <v>410</v>
      </c>
      <c t="n" r="B12" s="6">
        <v>-4</v>
      </c>
      <c t="n" r="C12" s="9">
        <v>-3.9</v>
      </c>
    </row>
    <row spans="1:4" r="13">
      <c t="s" r="A13" s="4">
        <v>137</v>
      </c>
      <c t="n" r="C13" s="9">
        <v>0.1</v>
      </c>
      <c t="n" r="D13" s="9">
        <v>-0.2</v>
      </c>
    </row>
    <row spans="1:4" r="14">
      <c t="s" r="A14" s="4">
        <v>48</v>
      </c>
      <c t="n" r="B14" s="7">
        <v>44.4</v>
      </c>
      <c t="n" r="C14" s="7">
        <v>86.2</v>
      </c>
      <c t="n" r="D14" s="7">
        <v>9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11</v>
      </c>
      <c t="s" r="B1" s="2">
        <v>412</v>
      </c>
      <c t="s" r="C1" s="2">
        <v>413</v>
      </c>
      <c t="s" r="D1" s="2">
        <v>2</v>
      </c>
      <c t="s" r="E1" s="2">
        <v>414</v>
      </c>
      <c t="s" r="F1" s="2">
        <v>2</v>
      </c>
      <c t="s" r="G1" s="2">
        <v>32</v>
      </c>
      <c t="s" r="H1" s="2">
        <v>33</v>
      </c>
    </row>
    <row spans="1:8" r="2">
      <c t="s" r="A2" s="3">
        <v>415</v>
      </c>
    </row>
    <row spans="1:8" r="3">
      <c t="s" r="A3" s="4">
        <v>416</v>
      </c>
      <c t="n" r="F3" s="7">
        <v>9.1</v>
      </c>
      <c t="n" r="H3" s="7">
        <v>8.9</v>
      </c>
    </row>
    <row spans="1:8" r="4">
      <c t="s" r="A4" s="4">
        <v>417</v>
      </c>
      <c t="n" r="D4" s="7">
        <v>424.3</v>
      </c>
      <c t="n" r="F4" s="9">
        <v>424.3</v>
      </c>
    </row>
    <row spans="1:8" r="5">
      <c t="s" r="A5" s="4">
        <v>418</v>
      </c>
      <c t="n" r="D5" s="9">
        <v>194.8</v>
      </c>
      <c t="n" r="F5" s="9">
        <v>194.8</v>
      </c>
    </row>
    <row spans="1:8" r="6">
      <c t="s" r="A6" s="4">
        <v>419</v>
      </c>
      <c t="n" r="D6" s="9">
        <v>235.4</v>
      </c>
      <c t="n" r="F6" s="9">
        <v>235.4</v>
      </c>
    </row>
    <row spans="1:8" r="7">
      <c t="s" r="A7" s="4">
        <v>420</v>
      </c>
      <c t="n" r="D7" s="9">
        <v>854.5</v>
      </c>
      <c t="n" r="F7" s="9">
        <v>854.5</v>
      </c>
      <c t="n" r="G7" s="7">
        <v>883.3</v>
      </c>
    </row>
    <row spans="1:8" r="8">
      <c t="s" r="A8" s="4">
        <v>421</v>
      </c>
      <c t="n" r="D8" s="9">
        <v>349.9</v>
      </c>
      <c t="n" r="F8" s="9">
        <v>349.9</v>
      </c>
    </row>
    <row spans="1:8" r="9">
      <c t="s" r="A9" s="4">
        <v>422</v>
      </c>
      <c t="n" r="D9" s="9">
        <v>1417.4</v>
      </c>
      <c t="n" r="F9" s="9">
        <v>1417.4</v>
      </c>
    </row>
    <row spans="1:8" r="10">
      <c t="s" r="A10" s="4">
        <v>423</v>
      </c>
      <c t="n" r="F10" s="9">
        <v>59.7</v>
      </c>
      <c t="n" r="G10" s="9">
        <v>73.90000000000001</v>
      </c>
      <c t="n" r="H10" s="9">
        <v>63.8</v>
      </c>
    </row>
    <row spans="1:8" r="11">
      <c t="s" r="A11" s="4">
        <v>424</v>
      </c>
      <c t="n" r="D11" s="6">
        <v>1</v>
      </c>
      <c t="n" r="F11" s="6">
        <v>1</v>
      </c>
      <c t="n" r="G11" s="7">
        <v>1.6</v>
      </c>
    </row>
    <row spans="1:8" r="12">
      <c t="s" r="A12" s="4">
        <v>425</v>
      </c>
      <c t="n" r="D12" s="9">
        <v>70.59999999999999</v>
      </c>
      <c t="n" r="F12" s="9">
        <v>70.59999999999999</v>
      </c>
    </row>
    <row spans="1:8" r="13">
      <c t="s" r="A13" s="4">
        <v>426</v>
      </c>
      <c t="n" r="D13" s="9">
        <v>265.7</v>
      </c>
      <c t="n" r="F13" s="9">
        <v>265.7</v>
      </c>
    </row>
    <row spans="1:8" r="14">
      <c t="n" r="A14" s="6">
        <v>2016</v>
      </c>
    </row>
    <row spans="1:8" r="15">
      <c t="s" r="A15" s="3">
        <v>415</v>
      </c>
    </row>
    <row spans="1:8" r="16">
      <c t="s" r="A16" s="4">
        <v>427</v>
      </c>
      <c t="n" r="D16" s="9">
        <v>8.199999999999999</v>
      </c>
      <c t="n" r="F16" s="9">
        <v>8.199999999999999</v>
      </c>
    </row>
    <row spans="1:8" r="17">
      <c t="s" r="A17" s="4">
        <v>428</v>
      </c>
      <c t="n" r="D17" s="9">
        <v>10.5</v>
      </c>
      <c t="n" r="F17" s="9">
        <v>10.5</v>
      </c>
    </row>
    <row spans="1:8" r="18">
      <c t="n" r="A18" s="6">
        <v>2017</v>
      </c>
    </row>
    <row spans="1:8" r="19">
      <c t="s" r="A19" s="3">
        <v>415</v>
      </c>
    </row>
    <row spans="1:8" r="20">
      <c t="s" r="A20" s="4">
        <v>427</v>
      </c>
      <c t="n" r="D20" s="9">
        <v>10.9</v>
      </c>
      <c t="n" r="F20" s="9">
        <v>10.9</v>
      </c>
    </row>
    <row spans="1:8" r="21">
      <c t="s" r="A21" s="4">
        <v>428</v>
      </c>
      <c t="n" r="D21" s="9">
        <v>48.1</v>
      </c>
      <c t="n" r="F21" s="9">
        <v>48.1</v>
      </c>
    </row>
    <row spans="1:8" r="22">
      <c t="n" r="A22" s="6">
        <v>2018</v>
      </c>
    </row>
    <row spans="1:8" r="23">
      <c t="s" r="A23" s="3">
        <v>415</v>
      </c>
    </row>
    <row spans="1:8" r="24">
      <c t="s" r="A24" s="4">
        <v>427</v>
      </c>
      <c t="n" r="D24" s="9">
        <v>7.7</v>
      </c>
      <c t="n" r="F24" s="9">
        <v>7.7</v>
      </c>
    </row>
    <row spans="1:8" r="25">
      <c t="s" r="A25" s="4">
        <v>428</v>
      </c>
      <c t="n" r="D25" s="6">
        <v>21</v>
      </c>
      <c t="n" r="F25" s="6">
        <v>21</v>
      </c>
    </row>
    <row spans="1:8" r="26">
      <c t="n" r="A26" s="6">
        <v>2019</v>
      </c>
    </row>
    <row spans="1:8" r="27">
      <c t="s" r="A27" s="3">
        <v>415</v>
      </c>
    </row>
    <row spans="1:8" r="28">
      <c t="s" r="A28" s="4">
        <v>427</v>
      </c>
      <c t="n" r="D28" s="9">
        <v>7.8</v>
      </c>
      <c t="n" r="F28" s="9">
        <v>7.8</v>
      </c>
    </row>
    <row spans="1:8" r="29">
      <c t="s" r="A29" s="4">
        <v>428</v>
      </c>
      <c t="n" r="D29" s="9">
        <v>19.7</v>
      </c>
      <c t="n" r="F29" s="9">
        <v>19.7</v>
      </c>
    </row>
    <row spans="1:8" r="30">
      <c t="n" r="A30" s="6">
        <v>2020</v>
      </c>
    </row>
    <row spans="1:8" r="31">
      <c t="s" r="A31" s="3">
        <v>415</v>
      </c>
    </row>
    <row spans="1:8" r="32">
      <c t="s" r="A32" s="4">
        <v>427</v>
      </c>
      <c t="n" r="D32" s="9">
        <v>17.4</v>
      </c>
      <c t="n" r="F32" s="9">
        <v>17.4</v>
      </c>
    </row>
    <row spans="1:8" r="33">
      <c t="s" r="A33" s="4">
        <v>428</v>
      </c>
      <c t="n" r="D33" s="9">
        <v>35.5</v>
      </c>
      <c t="n" r="F33" s="9">
        <v>35.5</v>
      </c>
    </row>
    <row spans="1:8" r="34">
      <c t="s" r="A34" s="4">
        <v>429</v>
      </c>
    </row>
    <row spans="1:8" r="35">
      <c t="s" r="A35" s="3">
        <v>415</v>
      </c>
    </row>
    <row spans="1:8" r="36">
      <c t="s" r="A36" s="4">
        <v>427</v>
      </c>
      <c t="n" r="D36" s="9">
        <v>802.5</v>
      </c>
      <c t="n" r="F36" s="9">
        <v>802.5</v>
      </c>
    </row>
    <row spans="1:8" r="37">
      <c t="s" r="A37" s="4">
        <v>428</v>
      </c>
      <c t="n" r="D37" s="7">
        <v>215.1</v>
      </c>
      <c t="n" r="F37" s="9">
        <v>215.1</v>
      </c>
    </row>
    <row spans="1:8" r="38">
      <c t="s" r="A38" s="4">
        <v>430</v>
      </c>
    </row>
    <row spans="1:8" r="39">
      <c t="s" r="A39" s="3">
        <v>415</v>
      </c>
    </row>
    <row spans="1:8" r="40">
      <c t="s" r="A40" s="4">
        <v>416</v>
      </c>
      <c t="n" r="F40" s="7">
        <v>9.1</v>
      </c>
      <c t="n" r="H40" s="7">
        <v>11.4</v>
      </c>
    </row>
    <row spans="1:8" r="41">
      <c t="s" r="A41" s="4">
        <v>431</v>
      </c>
      <c t="s" r="C41" s="4">
        <v>432</v>
      </c>
      <c t="s" r="D41" s="4">
        <v>432</v>
      </c>
      <c t="s" r="E41" s="4">
        <v>433</v>
      </c>
    </row>
    <row spans="1:8" r="42">
      <c t="s" r="A42" s="4">
        <v>434</v>
      </c>
      <c t="n" r="F42" s="6">
        <v>2010</v>
      </c>
    </row>
    <row spans="1:8" r="43">
      <c t="s" r="A43" s="4">
        <v>435</v>
      </c>
    </row>
    <row spans="1:8" r="44">
      <c t="s" r="A44" s="3">
        <v>415</v>
      </c>
    </row>
    <row spans="1:8" r="45">
      <c t="s" r="A45" s="4">
        <v>434</v>
      </c>
      <c t="n" r="F45" s="6">
        <v>2006</v>
      </c>
    </row>
    <row spans="1:8" r="46">
      <c t="s" r="A46" s="4">
        <v>436</v>
      </c>
    </row>
    <row spans="1:8" r="47">
      <c t="s" r="A47" s="3">
        <v>415</v>
      </c>
    </row>
    <row spans="1:8" r="48">
      <c t="s" r="A48" s="4">
        <v>434</v>
      </c>
      <c t="n" r="F48" s="6">
        <v>2010</v>
      </c>
    </row>
    <row spans="1:8" r="49">
      <c t="s" r="A49" s="4">
        <v>437</v>
      </c>
    </row>
    <row spans="1:8" r="50">
      <c t="s" r="A50" s="3">
        <v>415</v>
      </c>
    </row>
    <row spans="1:8" r="51">
      <c t="s" r="A51" s="4">
        <v>431</v>
      </c>
      <c t="s" r="B51" s="4">
        <v>438</v>
      </c>
    </row>
    <row spans="1:8" r="52">
      <c t="s" r="A52" s="4">
        <v>439</v>
      </c>
    </row>
    <row spans="1:8" r="53">
      <c t="s" r="A53" s="3">
        <v>415</v>
      </c>
    </row>
    <row spans="1:8" r="54">
      <c t="s" r="A54" s="4">
        <v>440</v>
      </c>
      <c t="s" r="F54" s="4">
        <v>4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32</v>
      </c>
    </row>
    <row spans="1:3" r="2">
      <c t="s" r="A2" s="3">
        <v>443</v>
      </c>
    </row>
    <row spans="1:3" r="3">
      <c t="s" r="A3" s="4">
        <v>444</v>
      </c>
      <c t="n" r="B3" s="7">
        <v>854.5</v>
      </c>
      <c t="n" r="C3" s="7">
        <v>883.3</v>
      </c>
    </row>
    <row spans="1:3" r="4">
      <c t="s" r="A4" s="4">
        <v>445</v>
      </c>
      <c t="n" r="B4" s="9">
        <v>695.7</v>
      </c>
      <c t="n" r="C4" s="9">
        <v>791.3</v>
      </c>
    </row>
    <row spans="1:3" r="5">
      <c t="s" r="A5" s="4">
        <v>446</v>
      </c>
      <c t="n" r="B5" s="9">
        <v>263.2</v>
      </c>
      <c t="n" r="C5" s="9">
        <v>245.5</v>
      </c>
    </row>
    <row spans="1:3" r="6">
      <c t="s" r="A6" s="4">
        <v>447</v>
      </c>
      <c t="n" r="B6" s="9">
        <v>86.7</v>
      </c>
      <c t="n" r="C6" s="6">
        <v>88</v>
      </c>
    </row>
    <row spans="1:3" r="7">
      <c t="s" r="A7" s="4">
        <v>90</v>
      </c>
      <c t="n" r="B7" s="9">
        <v>65.7</v>
      </c>
      <c t="n" r="C7" s="9">
        <v>60.5</v>
      </c>
    </row>
    <row spans="1:3" r="8">
      <c t="s" r="A8" s="4">
        <v>448</v>
      </c>
      <c t="n" r="B8" s="9">
        <v>49.9</v>
      </c>
      <c t="n" r="C8" s="9">
        <v>44.6</v>
      </c>
    </row>
    <row spans="1:3" r="9">
      <c t="s" r="A9" s="4">
        <v>449</v>
      </c>
      <c t="n" r="B9" s="9">
        <v>39.5</v>
      </c>
      <c t="n" r="C9" s="9">
        <v>39.3</v>
      </c>
    </row>
    <row spans="1:3" r="10">
      <c t="s" r="A10" s="4">
        <v>450</v>
      </c>
      <c t="n" r="B10" s="9">
        <v>36.8</v>
      </c>
      <c t="n" r="C10" s="9">
        <v>34.9</v>
      </c>
    </row>
    <row spans="1:3" r="11">
      <c t="s" r="A11" s="4">
        <v>451</v>
      </c>
      <c t="n" r="B11" s="9">
        <v>14.1</v>
      </c>
      <c t="n" r="C11" s="9">
        <v>12.8</v>
      </c>
    </row>
    <row spans="1:3" r="12">
      <c t="s" r="A12" s="4">
        <v>452</v>
      </c>
      <c t="n" r="B12" s="6">
        <v>13</v>
      </c>
      <c t="n" r="C12" s="9">
        <v>16.3</v>
      </c>
    </row>
    <row spans="1:3" r="13">
      <c t="s" r="A13" s="4">
        <v>453</v>
      </c>
      <c t="n" r="B13" s="9">
        <v>3.2</v>
      </c>
      <c t="n" r="C13" s="6">
        <v>36</v>
      </c>
    </row>
    <row spans="1:3" r="14">
      <c t="s" r="A14" s="4">
        <v>137</v>
      </c>
      <c t="n" r="B14" s="9">
        <v>39.7</v>
      </c>
      <c t="n" r="C14" s="9">
        <v>29.5</v>
      </c>
    </row>
    <row spans="1:3" r="15">
      <c t="s" r="A15" s="4">
        <v>454</v>
      </c>
      <c t="n" r="B15" s="6">
        <v>2162</v>
      </c>
      <c t="n" r="C15" s="6">
        <v>2282</v>
      </c>
    </row>
    <row spans="1:3" r="16">
      <c t="s" r="A16" s="4">
        <v>455</v>
      </c>
      <c t="n" r="B16" s="9">
        <v>-2024.9</v>
      </c>
      <c t="n" r="C16" s="9">
        <v>-2107.8</v>
      </c>
    </row>
    <row spans="1:3" r="17">
      <c t="s" r="A17" s="4">
        <v>456</v>
      </c>
      <c t="n" r="B17" s="9">
        <v>137.1</v>
      </c>
      <c t="n" r="C17" s="9">
        <v>174.2</v>
      </c>
    </row>
    <row spans="1:3" r="18">
      <c t="s" r="A18" s="4">
        <v>137</v>
      </c>
      <c t="n" r="B18" s="9">
        <v>22.7</v>
      </c>
      <c t="n" r="C18" s="9">
        <v>37.9</v>
      </c>
    </row>
    <row spans="1:3" r="19">
      <c t="s" r="A19" s="4">
        <v>457</v>
      </c>
      <c t="n" r="B19" s="9">
        <v>22.7</v>
      </c>
      <c t="n" r="C19" s="9">
        <v>37.9</v>
      </c>
    </row>
    <row spans="1:3" r="20">
      <c t="s" r="A20" s="4">
        <v>458</v>
      </c>
      <c t="n" r="B20" s="7">
        <v>114.4</v>
      </c>
      <c t="n" r="C20" s="7">
        <v>13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2</v>
      </c>
      <c t="s" r="D2" s="2">
        <v>33</v>
      </c>
    </row>
    <row spans="1:4" r="3">
      <c t="s" r="A3" s="3">
        <v>460</v>
      </c>
    </row>
    <row spans="1:4" r="4">
      <c t="s" r="A4" s="4">
        <v>461</v>
      </c>
      <c t="n" r="B4" s="8">
        <v>35</v>
      </c>
      <c t="n" r="C4" s="7">
        <v>26.3</v>
      </c>
      <c t="n" r="D4" s="7">
        <v>29.2</v>
      </c>
    </row>
    <row spans="1:4" r="5">
      <c t="s" r="A5" s="4">
        <v>462</v>
      </c>
      <c t="n" r="B5" s="9">
        <v>3.4</v>
      </c>
      <c t="n" r="C5" s="9">
        <v>14.4</v>
      </c>
      <c t="n" r="D5" s="9">
        <v>-2.4</v>
      </c>
    </row>
    <row spans="1:4" r="6">
      <c t="s" r="A6" s="4">
        <v>463</v>
      </c>
      <c t="n" r="B6" s="6">
        <v>-4</v>
      </c>
      <c t="n" r="C6" s="9">
        <v>-1.4</v>
      </c>
      <c t="n" r="D6" s="9">
        <v>-0.1</v>
      </c>
    </row>
    <row spans="1:4" r="7">
      <c t="s" r="A7" s="4">
        <v>464</v>
      </c>
      <c t="n" r="B7" s="9">
        <v>-3.4</v>
      </c>
      <c t="n" r="C7" s="9">
        <v>-1.6</v>
      </c>
    </row>
    <row spans="1:4" r="8">
      <c t="s" r="A8" s="4">
        <v>465</v>
      </c>
      <c t="n" r="B8" s="9">
        <v>-0.9</v>
      </c>
      <c t="n" r="C8" s="9">
        <v>-0.9</v>
      </c>
      <c t="n" r="D8" s="9">
        <v>-0.2</v>
      </c>
    </row>
    <row spans="1:4" r="9">
      <c t="s" r="A9" s="4">
        <v>466</v>
      </c>
      <c t="n" r="B9" s="9">
        <v>-2.4</v>
      </c>
      <c t="n" r="C9" s="9">
        <v>-1.8</v>
      </c>
      <c t="n" r="D9" s="9">
        <v>-0.2</v>
      </c>
    </row>
    <row spans="1:4" r="10">
      <c t="s" r="A10" s="4">
        <v>467</v>
      </c>
      <c t="n" r="B10" s="7">
        <v>27.7</v>
      </c>
      <c t="n" r="C10" s="8">
        <v>35</v>
      </c>
      <c t="n" r="D10" s="7">
        <v>2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68</v>
      </c>
      <c t="s" r="B1" s="2">
        <v>2</v>
      </c>
      <c t="s" r="C1" s="2">
        <v>32</v>
      </c>
    </row>
    <row spans="1:3" r="2">
      <c t="s" r="A2" s="3">
        <v>469</v>
      </c>
    </row>
    <row spans="1:3" r="3">
      <c t="s" r="A3" s="4">
        <v>470</v>
      </c>
      <c t="n" r="B3" s="7">
        <v>876.6</v>
      </c>
      <c t="n" r="C3" s="7">
        <v>1059.4</v>
      </c>
    </row>
    <row spans="1:3" r="4">
      <c t="s" r="A4" s="4">
        <v>471</v>
      </c>
    </row>
    <row spans="1:3" r="5">
      <c t="s" r="A5" s="3">
        <v>469</v>
      </c>
    </row>
    <row spans="1:3" r="6">
      <c t="s" r="A6" s="4">
        <v>470</v>
      </c>
      <c t="n" r="B6" s="9">
        <v>2.8</v>
      </c>
      <c t="n" r="C6" s="9">
        <v>2.8</v>
      </c>
    </row>
    <row spans="1:3" r="7">
      <c t="s" r="A7" s="4">
        <v>472</v>
      </c>
    </row>
    <row spans="1:3" r="8">
      <c t="s" r="A8" s="3">
        <v>469</v>
      </c>
    </row>
    <row spans="1:3" r="9">
      <c t="s" r="A9" s="4">
        <v>470</v>
      </c>
      <c t="n" r="B9" s="9">
        <v>93.09999999999999</v>
      </c>
      <c t="n" r="C9" s="9">
        <v>80.09999999999999</v>
      </c>
    </row>
    <row spans="1:3" r="10">
      <c t="s" r="A10" s="4">
        <v>473</v>
      </c>
    </row>
    <row spans="1:3" r="11">
      <c t="s" r="A11" s="3">
        <v>469</v>
      </c>
    </row>
    <row spans="1:3" r="12">
      <c t="s" r="A12" s="4">
        <v>470</v>
      </c>
      <c t="n" r="B12" s="9">
        <v>586.8</v>
      </c>
      <c t="n" r="C12" s="9">
        <v>644.9</v>
      </c>
    </row>
    <row spans="1:3" r="13">
      <c t="s" r="A13" s="4">
        <v>474</v>
      </c>
    </row>
    <row spans="1:3" r="14">
      <c t="s" r="A14" s="3">
        <v>469</v>
      </c>
    </row>
    <row spans="1:3" r="15">
      <c t="s" r="A15" s="4">
        <v>470</v>
      </c>
      <c t="n" r="B15" s="9">
        <v>144.5</v>
      </c>
      <c t="n" r="C15" s="9">
        <v>257.7</v>
      </c>
    </row>
    <row spans="1:3" r="16">
      <c t="s" r="A16" s="4">
        <v>330</v>
      </c>
    </row>
    <row spans="1:3" r="17">
      <c t="s" r="A17" s="3">
        <v>469</v>
      </c>
    </row>
    <row spans="1:3" r="18">
      <c t="s" r="A18" s="4">
        <v>470</v>
      </c>
      <c t="n" r="B18" s="7">
        <v>49.4</v>
      </c>
      <c t="n" r="C18" s="7">
        <v>73.9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2</v>
      </c>
    </row>
    <row spans="1:3" r="2">
      <c t="s" r="A2" s="3">
        <v>69</v>
      </c>
    </row>
    <row spans="1:3" r="3">
      <c t="s" r="A3" s="4">
        <v>70</v>
      </c>
      <c t="n" r="B3" s="7">
        <v>365.2</v>
      </c>
      <c t="n" r="C3" s="7">
        <v>494.3</v>
      </c>
    </row>
    <row spans="1:3" r="4">
      <c t="s" r="A4" s="4">
        <v>71</v>
      </c>
      <c t="n" r="B4" s="9">
        <v>581.6</v>
      </c>
      <c t="n" r="C4" s="9">
        <v>619.3</v>
      </c>
    </row>
    <row spans="1:3" r="5">
      <c t="s" r="A5" s="3">
        <v>72</v>
      </c>
    </row>
    <row spans="1:3" r="6">
      <c t="s" r="A6" s="4">
        <v>73</v>
      </c>
      <c t="n" r="B6" s="9">
        <v>20.9</v>
      </c>
      <c t="n" r="C6" s="9">
        <v>22.2</v>
      </c>
    </row>
    <row spans="1:3" r="7">
      <c t="s" r="A7" s="4">
        <v>74</v>
      </c>
      <c t="n" r="B7" s="9">
        <v>22.9</v>
      </c>
      <c t="n" r="C7" s="9">
        <v>24.5</v>
      </c>
    </row>
    <row spans="1:3" r="8">
      <c t="s" r="A8" s="4">
        <v>75</v>
      </c>
      <c t="n" r="B8" s="9">
        <v>24.1</v>
      </c>
      <c t="n" r="C8" s="9">
        <v>16.4</v>
      </c>
    </row>
    <row spans="1:3" r="9">
      <c t="s" r="A9" s="4">
        <v>76</v>
      </c>
      <c t="n" r="B9" s="6">
        <v>121</v>
      </c>
      <c t="n" r="C9" s="9">
        <v>140.6</v>
      </c>
    </row>
    <row spans="1:3" r="10">
      <c t="s" r="A10" s="4">
        <v>77</v>
      </c>
      <c t="n" r="B10" s="9">
        <v>1135.7</v>
      </c>
      <c t="n" r="C10" s="9">
        <v>1317.3</v>
      </c>
    </row>
    <row spans="1:3" r="11">
      <c t="s" r="A11" s="4">
        <v>78</v>
      </c>
      <c t="n" r="B11" s="9">
        <v>876.6</v>
      </c>
      <c t="n" r="C11" s="9">
        <v>1059.4</v>
      </c>
    </row>
    <row spans="1:3" r="12">
      <c t="s" r="A12" s="4">
        <v>79</v>
      </c>
      <c t="n" r="B12" s="9">
        <v>722.8</v>
      </c>
      <c t="n" r="C12" s="9">
        <v>890.7</v>
      </c>
    </row>
    <row spans="1:3" r="13">
      <c t="s" r="A13" s="4">
        <v>80</v>
      </c>
      <c t="n" r="B13" s="9">
        <v>153.8</v>
      </c>
      <c t="n" r="C13" s="9">
        <v>168.7</v>
      </c>
    </row>
    <row spans="1:3" r="14">
      <c t="s" r="A14" s="4">
        <v>81</v>
      </c>
      <c t="n" r="B14" s="6">
        <v>182</v>
      </c>
      <c t="n" r="C14" s="9">
        <v>150.9</v>
      </c>
    </row>
    <row spans="1:3" r="15">
      <c t="s" r="A15" s="4">
        <v>82</v>
      </c>
      <c t="n" r="B15" s="9">
        <v>138.5</v>
      </c>
      <c t="n" r="C15" s="9">
        <v>144.1</v>
      </c>
    </row>
    <row spans="1:3" r="16">
      <c t="s" r="A16" s="4">
        <v>83</v>
      </c>
      <c t="n" r="B16" s="9">
        <v>45.1</v>
      </c>
      <c t="n" r="C16" s="9">
        <v>19.9</v>
      </c>
    </row>
    <row spans="1:3" r="17">
      <c t="s" r="A17" s="4">
        <v>75</v>
      </c>
      <c t="n" r="B17" s="9">
        <v>114.5</v>
      </c>
      <c t="n" r="C17" s="9">
        <v>154.6</v>
      </c>
    </row>
    <row spans="1:3" r="18">
      <c t="s" r="A18" s="4">
        <v>84</v>
      </c>
      <c t="n" r="B18" s="9">
        <v>177.4</v>
      </c>
      <c t="n" r="C18" s="9">
        <v>183.9</v>
      </c>
    </row>
    <row spans="1:3" r="19">
      <c t="s" r="A19" s="4">
        <v>85</v>
      </c>
      <c t="n" r="B19" s="9">
        <v>196.2</v>
      </c>
      <c t="n" r="C19" s="9">
        <v>209.3</v>
      </c>
    </row>
    <row spans="1:3" r="20">
      <c t="s" r="A20" s="4">
        <v>77</v>
      </c>
      <c t="n" r="B20" s="9">
        <v>2143.2</v>
      </c>
      <c t="n" r="C20" s="9">
        <v>2348.7</v>
      </c>
    </row>
    <row spans="1:3" r="21">
      <c t="s" r="A21" s="3">
        <v>86</v>
      </c>
    </row>
    <row spans="1:3" r="22">
      <c t="s" r="A22" s="4">
        <v>87</v>
      </c>
      <c t="n" r="B22" s="9">
        <v>65.8</v>
      </c>
    </row>
    <row spans="1:3" r="23">
      <c t="s" r="A23" s="4">
        <v>88</v>
      </c>
      <c t="n" r="B23" s="6">
        <v>11</v>
      </c>
      <c t="n" r="C23" s="9">
        <v>1.8</v>
      </c>
    </row>
    <row spans="1:3" r="24">
      <c t="s" r="A24" s="4">
        <v>89</v>
      </c>
      <c t="n" r="B24" s="9">
        <v>219.3</v>
      </c>
      <c t="n" r="C24" s="9">
        <v>262.5</v>
      </c>
    </row>
    <row spans="1:3" r="25">
      <c t="s" r="A25" s="4">
        <v>90</v>
      </c>
      <c t="n" r="B25" s="9">
        <v>335.1</v>
      </c>
      <c t="n" r="C25" s="9">
        <v>348.3</v>
      </c>
    </row>
    <row spans="1:3" r="26">
      <c t="s" r="A26" s="4">
        <v>91</v>
      </c>
      <c t="n" r="B26" s="9">
        <v>339.3</v>
      </c>
      <c t="n" r="C26" s="9">
        <v>385.1</v>
      </c>
    </row>
    <row spans="1:3" r="27">
      <c t="s" r="A27" s="4">
        <v>77</v>
      </c>
      <c t="n" r="B27" s="9">
        <v>970.5</v>
      </c>
      <c t="n" r="C27" s="9">
        <v>997.7</v>
      </c>
    </row>
    <row spans="1:3" r="28">
      <c t="s" r="A28" s="4">
        <v>92</v>
      </c>
      <c t="n" r="B28" s="9">
        <v>235.5</v>
      </c>
      <c t="n" r="C28" s="9">
        <v>222.2</v>
      </c>
    </row>
    <row spans="1:3" r="29">
      <c t="s" r="A29" s="4">
        <v>93</v>
      </c>
      <c t="n" r="B29" s="9">
        <v>2111.3</v>
      </c>
      <c t="n" r="C29" s="9">
        <v>2369.9</v>
      </c>
    </row>
    <row spans="1:3" r="30">
      <c t="s" r="A30" s="4">
        <v>94</v>
      </c>
      <c t="n" r="B30" s="9">
        <v>123.3</v>
      </c>
      <c t="n" r="C30" s="9">
        <v>119.5</v>
      </c>
    </row>
    <row spans="1:3" r="31">
      <c t="s" r="A31" s="4">
        <v>95</v>
      </c>
      <c t="n" r="B31" s="7">
        <v>81.2</v>
      </c>
      <c t="n" r="C31" s="7">
        <v>91.8</v>
      </c>
    </row>
    <row spans="1:3" r="32">
      <c t="s" r="A32" s="4">
        <v>96</v>
      </c>
      <c t="s" r="B32" s="4">
        <v>97</v>
      </c>
      <c t="s" r="C32" s="4">
        <v>97</v>
      </c>
    </row>
    <row spans="1:3" r="33">
      <c t="s" r="A33" s="3">
        <v>98</v>
      </c>
    </row>
    <row spans="1:3" r="34">
      <c t="s" r="A34" s="4">
        <v>99</v>
      </c>
      <c t="n" r="B34" s="7">
        <v>0.5</v>
      </c>
      <c t="n" r="C34" s="7">
        <v>0.5</v>
      </c>
    </row>
    <row spans="1:3" r="35">
      <c t="s" r="A35" s="4">
        <v>100</v>
      </c>
      <c t="n" r="B35" s="9">
        <v>-1845.7</v>
      </c>
      <c t="n" r="C35" s="9">
        <v>-1735.8</v>
      </c>
    </row>
    <row spans="1:3" r="36">
      <c t="s" r="A36" s="4">
        <v>101</v>
      </c>
      <c t="n" r="B36" s="9">
        <v>-100.1</v>
      </c>
      <c t="n" r="C36" s="9">
        <v>-99.59999999999999</v>
      </c>
    </row>
    <row spans="1:3" r="37">
      <c t="s" r="A37" s="4">
        <v>102</v>
      </c>
      <c t="n" r="B37" s="9">
        <v>4500.9</v>
      </c>
      <c t="n" r="C37" s="9">
        <v>4488.3</v>
      </c>
    </row>
    <row spans="1:3" r="38">
      <c t="s" r="A38" s="4">
        <v>103</v>
      </c>
      <c t="n" r="B38" s="9">
        <v>-3945.3</v>
      </c>
      <c t="n" r="C38" s="9">
        <v>-4113.4</v>
      </c>
    </row>
    <row spans="1:3" r="39">
      <c t="s" r="A39" s="4">
        <v>104</v>
      </c>
      <c t="n" r="B39" s="9">
        <v>-1389.7</v>
      </c>
      <c t="n" r="C39" s="6">
        <v>-1460</v>
      </c>
    </row>
    <row spans="1:3" r="40">
      <c t="s" r="A40" s="4">
        <v>105</v>
      </c>
      <c t="n" r="B40" s="9">
        <v>11.1</v>
      </c>
      <c t="n" r="C40" s="9">
        <v>7.6</v>
      </c>
    </row>
    <row spans="1:3" r="41">
      <c t="s" r="A41" s="4">
        <v>106</v>
      </c>
      <c t="n" r="B41" s="9">
        <v>-1378.6</v>
      </c>
      <c t="n" r="C41" s="9">
        <v>-1452.4</v>
      </c>
    </row>
    <row spans="1:3" r="42">
      <c t="s" r="A42" s="4">
        <v>77</v>
      </c>
      <c t="n" r="B42" s="7">
        <v>2143.2</v>
      </c>
      <c t="n" r="C42" s="7">
        <v>234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75</v>
      </c>
      <c t="s" r="B1" s="2">
        <v>2</v>
      </c>
      <c t="s" r="C1" s="2">
        <v>32</v>
      </c>
    </row>
    <row spans="1:3" r="2">
      <c t="s" r="A2" s="3">
        <v>476</v>
      </c>
    </row>
    <row spans="1:3" r="3">
      <c t="s" r="A3" s="4">
        <v>477</v>
      </c>
      <c t="n" r="B3" s="7">
        <v>12.5</v>
      </c>
      <c t="n" r="C3" s="8">
        <v>14</v>
      </c>
    </row>
    <row spans="1:3" r="4">
      <c t="s" r="A4" s="4">
        <v>478</v>
      </c>
      <c t="n" r="B4" s="6">
        <v>24</v>
      </c>
    </row>
    <row spans="1:3" r="5">
      <c t="s" r="A5" s="4">
        <v>77</v>
      </c>
      <c t="n" r="B5" s="9">
        <v>246.5</v>
      </c>
      <c t="n" r="C5" s="6">
        <v>224</v>
      </c>
    </row>
    <row spans="1:3" r="6">
      <c t="s" r="A6" s="4">
        <v>479</v>
      </c>
      <c t="n" r="B6" s="6">
        <v>11</v>
      </c>
      <c t="n" r="C6" s="9">
        <v>1.8</v>
      </c>
    </row>
    <row spans="1:3" r="7">
      <c t="s" r="A7" s="4">
        <v>480</v>
      </c>
      <c t="n" r="B7" s="9">
        <v>235.5</v>
      </c>
      <c t="n" r="C7" s="9">
        <v>222.2</v>
      </c>
    </row>
    <row spans="1:3" r="8">
      <c t="s" r="A8" s="4">
        <v>77</v>
      </c>
      <c t="n" r="B8" s="9">
        <v>246.5</v>
      </c>
      <c t="n" r="C8" s="6">
        <v>224</v>
      </c>
    </row>
    <row spans="1:3" r="9">
      <c t="s" r="A9" s="4">
        <v>481</v>
      </c>
    </row>
    <row spans="1:3" r="10">
      <c t="s" r="A10" s="3">
        <v>476</v>
      </c>
    </row>
    <row spans="1:3" r="11">
      <c t="s" r="A11" s="4">
        <v>482</v>
      </c>
      <c t="n" r="B11" s="8">
        <v>210</v>
      </c>
      <c t="n" r="C11" s="8">
        <v>2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83</v>
      </c>
      <c t="s" r="B1" s="2">
        <v>1</v>
      </c>
    </row>
    <row spans="1:3" r="2">
      <c t="s" r="B2" s="2">
        <v>2</v>
      </c>
      <c t="s" r="C2" s="2">
        <v>32</v>
      </c>
    </row>
    <row spans="1:3" r="3">
      <c t="s" r="A3" s="3">
        <v>476</v>
      </c>
    </row>
    <row spans="1:3" r="4">
      <c t="s" r="A4" s="4">
        <v>484</v>
      </c>
      <c t="s" r="B4" s="4">
        <v>485</v>
      </c>
      <c t="s" r="C4" s="4">
        <v>485</v>
      </c>
    </row>
    <row spans="1:3" r="5">
      <c t="s" r="A5" s="4">
        <v>486</v>
      </c>
      <c t="s" r="B5" s="4">
        <v>487</v>
      </c>
      <c t="s" r="C5" s="4">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r="A1" s="1">
        <v>488</v>
      </c>
      <c t="s" r="B1" s="2">
        <v>1</v>
      </c>
    </row>
    <row spans="1:4" r="2">
      <c t="s" r="B2" s="2">
        <v>2</v>
      </c>
      <c t="s" r="C2" s="2">
        <v>32</v>
      </c>
      <c t="s" r="D2" s="2">
        <v>33</v>
      </c>
    </row>
    <row spans="1:4" r="3">
      <c t="s" r="A3" s="3">
        <v>476</v>
      </c>
    </row>
    <row spans="1:4" r="4">
      <c t="s" r="A4" s="4">
        <v>489</v>
      </c>
      <c t="n" r="B4" s="8">
        <v>11000000</v>
      </c>
    </row>
    <row spans="1:4" r="5">
      <c t="s" r="A5" s="4">
        <v>490</v>
      </c>
      <c t="n" r="B5" s="6">
        <v>220600000</v>
      </c>
    </row>
    <row spans="1:4" r="6">
      <c t="s" r="A6" s="4">
        <v>491</v>
      </c>
      <c t="n" r="B6" s="6">
        <v>10300000</v>
      </c>
    </row>
    <row spans="1:4" r="7">
      <c t="s" r="A7" s="4">
        <v>492</v>
      </c>
      <c t="n" r="B7" s="6">
        <v>1300000</v>
      </c>
    </row>
    <row spans="1:4" r="8">
      <c t="s" r="A8" s="4">
        <v>493</v>
      </c>
      <c t="n" r="B8" s="6">
        <v>1300000</v>
      </c>
    </row>
    <row spans="1:4" r="9">
      <c t="s" r="A9" s="4">
        <v>494</v>
      </c>
      <c t="n" r="B9" s="6">
        <v>2000000</v>
      </c>
    </row>
    <row spans="1:4" r="10">
      <c t="s" r="A10" s="4">
        <v>495</v>
      </c>
      <c t="n" r="B10" s="6">
        <v>2600000</v>
      </c>
    </row>
    <row spans="1:4" r="11">
      <c t="s" r="A11" s="4">
        <v>496</v>
      </c>
      <c t="n" r="B11" s="6">
        <v>2800000</v>
      </c>
    </row>
    <row spans="1:4" r="12">
      <c t="s" r="A12" s="4">
        <v>497</v>
      </c>
      <c t="n" r="B12" s="6">
        <v>2500000</v>
      </c>
    </row>
    <row spans="1:4" r="13">
      <c t="s" r="A13" s="4">
        <v>498</v>
      </c>
      <c t="n" r="B13" s="6">
        <v>1300000</v>
      </c>
    </row>
    <row spans="1:4" r="14">
      <c t="s" r="A14" s="4">
        <v>499</v>
      </c>
      <c t="n" r="B14" s="6">
        <v>1300000</v>
      </c>
    </row>
    <row spans="1:4" r="15">
      <c t="s" r="A15" s="4">
        <v>500</v>
      </c>
      <c t="n" r="B15" s="6">
        <v>2000000</v>
      </c>
    </row>
    <row spans="1:4" r="16">
      <c t="s" r="A16" s="4">
        <v>501</v>
      </c>
      <c t="n" r="B16" s="6">
        <v>14400000</v>
      </c>
      <c t="n" r="C16" s="8">
        <v>13200000</v>
      </c>
      <c t="n" r="D16" s="8">
        <v>12900000</v>
      </c>
    </row>
    <row spans="1:4" r="17">
      <c t="s" r="A17" s="4">
        <v>502</v>
      </c>
      <c t="n" r="B17" s="6">
        <v>3100000</v>
      </c>
      <c t="n" r="C17" s="8">
        <v>4000000</v>
      </c>
      <c t="n" r="D17" s="8">
        <v>3200000</v>
      </c>
    </row>
    <row spans="1:4" r="18">
      <c t="s" r="A18" s="4">
        <v>503</v>
      </c>
      <c t="n" r="B18" s="6">
        <v>150000000</v>
      </c>
    </row>
    <row spans="1:4" r="19">
      <c t="s" r="A19" s="4">
        <v>504</v>
      </c>
      <c t="n" r="B19" s="6">
        <v>11400000</v>
      </c>
    </row>
    <row spans="1:4" r="20">
      <c t="s" r="A20" s="4">
        <v>505</v>
      </c>
      <c t="n" r="B20" s="6">
        <v>54700000</v>
      </c>
    </row>
    <row spans="1:4" r="21">
      <c t="s" r="A21" s="4">
        <v>506</v>
      </c>
      <c t="n" r="B21" s="8">
        <v>50000000</v>
      </c>
    </row>
    <row spans="1:4" r="22">
      <c t="s" r="A22" s="4">
        <v>507</v>
      </c>
      <c t="s" r="B22" s="4">
        <v>508</v>
      </c>
    </row>
    <row spans="1:4" r="23">
      <c t="s" r="A23" s="4">
        <v>509</v>
      </c>
      <c t="s" r="B23" s="4">
        <v>510</v>
      </c>
    </row>
    <row spans="1:4" r="24">
      <c t="s" r="A24" s="4">
        <v>511</v>
      </c>
    </row>
    <row spans="1:4" r="25">
      <c t="s" r="A25" s="3">
        <v>476</v>
      </c>
    </row>
    <row spans="1:4" r="26">
      <c t="s" r="A26" s="4">
        <v>505</v>
      </c>
      <c t="n" r="B26" s="8">
        <v>18750000</v>
      </c>
    </row>
    <row spans="1:4" r="27">
      <c t="s" r="A27" s="4">
        <v>512</v>
      </c>
      <c t="s" r="B27" s="4">
        <v>513</v>
      </c>
    </row>
    <row spans="1:4" r="28">
      <c t="s" r="A28" s="4">
        <v>514</v>
      </c>
      <c t="n" r="B28" s="8">
        <v>22500000</v>
      </c>
    </row>
    <row spans="1:4" r="29">
      <c t="s" r="A29" s="4">
        <v>515</v>
      </c>
    </row>
    <row spans="1:4" r="30">
      <c t="s" r="A30" s="3">
        <v>476</v>
      </c>
    </row>
    <row spans="1:4" r="31">
      <c t="s" r="A31" s="4">
        <v>503</v>
      </c>
      <c t="n" r="B31" s="6">
        <v>100000000</v>
      </c>
    </row>
    <row spans="1:4" r="32">
      <c t="s" r="A32" s="4">
        <v>516</v>
      </c>
    </row>
    <row spans="1:4" r="33">
      <c t="s" r="A33" s="3">
        <v>476</v>
      </c>
    </row>
    <row spans="1:4" r="34">
      <c t="s" r="A34" s="4">
        <v>517</v>
      </c>
      <c t="n" r="B34" s="8">
        <v>65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18</v>
      </c>
      <c t="s" r="B1" s="2">
        <v>2</v>
      </c>
      <c t="s" r="C1" s="2">
        <v>32</v>
      </c>
    </row>
    <row spans="1:3" r="2">
      <c t="s" r="A2" s="3">
        <v>519</v>
      </c>
    </row>
    <row spans="1:3" r="3">
      <c t="s" r="A3" s="4">
        <v>520</v>
      </c>
      <c t="n" r="B3" s="7">
        <v>102.7</v>
      </c>
      <c t="n" r="C3" s="7">
        <v>109.3</v>
      </c>
    </row>
    <row spans="1:3" r="4">
      <c t="s" r="A4" s="4">
        <v>521</v>
      </c>
      <c t="n" r="B4" s="9">
        <v>51.1</v>
      </c>
      <c t="n" r="C4" s="9">
        <v>60.8</v>
      </c>
    </row>
    <row spans="1:3" r="5">
      <c t="s" r="A5" s="4">
        <v>522</v>
      </c>
      <c t="n" r="B5" s="6">
        <v>33</v>
      </c>
    </row>
    <row spans="1:3" r="6">
      <c t="s" r="A6" s="4">
        <v>523</v>
      </c>
      <c t="n" r="B6" s="9">
        <v>32.7</v>
      </c>
      <c t="n" r="C6" s="9">
        <v>53.8</v>
      </c>
    </row>
    <row spans="1:3" r="7">
      <c t="s" r="A7" s="4">
        <v>181</v>
      </c>
      <c t="n" r="B7" s="6">
        <v>32</v>
      </c>
      <c t="n" r="C7" s="9">
        <v>58.3</v>
      </c>
    </row>
    <row spans="1:3" r="8">
      <c t="s" r="A8" s="4">
        <v>524</v>
      </c>
      <c t="n" r="B8" s="9">
        <v>20.7</v>
      </c>
      <c t="n" r="C8" s="9">
        <v>22.6</v>
      </c>
    </row>
    <row spans="1:3" r="9">
      <c t="s" r="A9" s="4">
        <v>525</v>
      </c>
      <c t="n" r="B9" s="9">
        <v>4.9</v>
      </c>
      <c t="n" r="C9" s="9">
        <v>4.9</v>
      </c>
    </row>
    <row spans="1:3" r="10">
      <c t="s" r="A10" s="4">
        <v>137</v>
      </c>
      <c t="n" r="B10" s="9">
        <v>62.2</v>
      </c>
      <c t="n" r="C10" s="9">
        <v>75.40000000000001</v>
      </c>
    </row>
    <row spans="1:3" r="11">
      <c t="s" r="A11" s="4">
        <v>526</v>
      </c>
      <c t="n" r="B11" s="7">
        <v>339.3</v>
      </c>
      <c t="n" r="C11" s="7">
        <v>38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7</v>
      </c>
      <c t="s" r="B1" s="2">
        <v>1</v>
      </c>
    </row>
    <row spans="1:4" r="2">
      <c t="s" r="B2" s="2">
        <v>2</v>
      </c>
      <c t="s" r="C2" s="2">
        <v>32</v>
      </c>
      <c t="s" r="D2" s="2">
        <v>33</v>
      </c>
    </row>
    <row spans="1:4" r="3">
      <c t="s" r="A3" s="3">
        <v>528</v>
      </c>
    </row>
    <row spans="1:4" r="4">
      <c t="s" r="A4" s="4">
        <v>529</v>
      </c>
      <c t="n" r="B4" s="7">
        <v>80.59999999999999</v>
      </c>
      <c t="n" r="C4" s="7">
        <v>83.7</v>
      </c>
      <c t="n" r="D4" s="7">
        <v>85.3</v>
      </c>
    </row>
    <row spans="1:4" r="5">
      <c t="s" r="A5" s="4">
        <v>530</v>
      </c>
      <c t="n" r="B5" s="9">
        <v>9.1</v>
      </c>
      <c t="n" r="C5" s="7">
        <v>8.5</v>
      </c>
      <c t="n" r="D5" s="7">
        <v>7.4</v>
      </c>
    </row>
    <row spans="1:4" r="6">
      <c t="s" r="A6" s="4">
        <v>531</v>
      </c>
      <c t="n" r="B6" s="9">
        <v>56.9</v>
      </c>
    </row>
    <row spans="1:4" r="7">
      <c t="s" r="A7" s="4">
        <v>532</v>
      </c>
      <c t="n" r="B7" s="9">
        <v>50.2</v>
      </c>
    </row>
    <row spans="1:4" r="8">
      <c t="s" r="A8" s="4">
        <v>533</v>
      </c>
      <c t="n" r="B8" s="9">
        <v>37.5</v>
      </c>
    </row>
    <row spans="1:4" r="9">
      <c t="s" r="A9" s="4">
        <v>534</v>
      </c>
      <c t="n" r="B9" s="9">
        <v>30.8</v>
      </c>
    </row>
    <row spans="1:4" r="10">
      <c t="s" r="A10" s="4">
        <v>535</v>
      </c>
      <c t="n" r="B10" s="9">
        <v>23.2</v>
      </c>
    </row>
    <row spans="1:4" r="11">
      <c t="s" r="A11" s="4">
        <v>536</v>
      </c>
      <c t="n" r="B11" s="9">
        <v>33.6</v>
      </c>
    </row>
    <row spans="1:4" r="12">
      <c t="s" r="A12" s="4">
        <v>537</v>
      </c>
      <c t="n" r="B12" s="6">
        <v>22</v>
      </c>
    </row>
    <row spans="1:4" r="13">
      <c t="s" r="A13" s="4">
        <v>538</v>
      </c>
      <c t="n" r="B13" s="6">
        <v>255</v>
      </c>
    </row>
    <row spans="1:4" r="14">
      <c t="s" r="A14" s="4">
        <v>539</v>
      </c>
      <c t="n" r="B14" s="8">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2</v>
      </c>
      <c t="s" r="D2" s="2">
        <v>33</v>
      </c>
    </row>
    <row spans="1:4" r="3">
      <c t="s" r="A3" s="3">
        <v>541</v>
      </c>
    </row>
    <row spans="1:4" r="4">
      <c t="s" r="A4" s="4">
        <v>542</v>
      </c>
      <c t="s" r="B4" s="4">
        <v>543</v>
      </c>
    </row>
    <row spans="1:4" r="5">
      <c t="s" r="A5" s="4">
        <v>544</v>
      </c>
      <c t="n" r="B5" s="7">
        <v>-4.4</v>
      </c>
      <c t="n" r="C5" s="7">
        <v>5.3</v>
      </c>
    </row>
    <row spans="1:4" r="6">
      <c t="s" r="A6" s="4">
        <v>545</v>
      </c>
      <c t="n" r="B6" s="6">
        <v>99</v>
      </c>
      <c t="n" r="C6" s="6">
        <v>94</v>
      </c>
    </row>
    <row spans="1:4" r="7">
      <c t="s" r="A7" s="4">
        <v>546</v>
      </c>
      <c t="n" r="B7" s="6">
        <v>3</v>
      </c>
      <c t="n" r="C7" s="6">
        <v>9</v>
      </c>
    </row>
    <row spans="1:4" r="8">
      <c t="s" r="A8" s="4">
        <v>46</v>
      </c>
    </row>
    <row spans="1:4" r="9">
      <c t="s" r="A9" s="3">
        <v>541</v>
      </c>
    </row>
    <row spans="1:4" r="10">
      <c t="s" r="A10" s="4">
        <v>547</v>
      </c>
      <c t="n" r="B10" s="9">
        <v>15.6</v>
      </c>
      <c t="n" r="C10" s="9">
        <v>17.3</v>
      </c>
      <c t="n" r="D10" s="7">
        <v>-7.3</v>
      </c>
    </row>
    <row spans="1:4" r="11">
      <c t="s" r="A11" s="4">
        <v>548</v>
      </c>
    </row>
    <row spans="1:4" r="12">
      <c t="s" r="A12" s="3">
        <v>541</v>
      </c>
    </row>
    <row spans="1:4" r="13">
      <c t="s" r="A13" s="4">
        <v>544</v>
      </c>
      <c t="n" r="B13" s="9">
        <v>2.2</v>
      </c>
      <c t="n" r="C13" s="9">
        <v>6.1</v>
      </c>
    </row>
    <row spans="1:4" r="14">
      <c t="s" r="A14" s="4">
        <v>549</v>
      </c>
    </row>
    <row spans="1:4" r="15">
      <c t="s" r="A15" s="3">
        <v>541</v>
      </c>
    </row>
    <row spans="1:4" r="16">
      <c t="s" r="A16" s="4">
        <v>544</v>
      </c>
      <c t="n" r="B16" s="9">
        <v>-6.6</v>
      </c>
      <c t="n" r="C16" s="9">
        <v>-0.8</v>
      </c>
    </row>
    <row spans="1:4" r="17">
      <c t="s" r="A17" s="4">
        <v>550</v>
      </c>
    </row>
    <row spans="1:4" r="18">
      <c t="s" r="A18" s="3">
        <v>541</v>
      </c>
    </row>
    <row spans="1:4" r="19">
      <c t="s" r="A19" s="4">
        <v>551</v>
      </c>
      <c t="n" r="B19" s="7">
        <v>940.1</v>
      </c>
      <c t="n" r="C19" s="7">
        <v>40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2</v>
      </c>
      <c t="s" r="B1" s="2">
        <v>1</v>
      </c>
    </row>
    <row spans="1:4" r="2">
      <c t="s" r="B2" s="2">
        <v>2</v>
      </c>
      <c t="s" r="C2" s="2">
        <v>32</v>
      </c>
      <c t="s" r="D2" s="2">
        <v>33</v>
      </c>
    </row>
    <row spans="1:4" r="3">
      <c t="s" r="A3" s="3">
        <v>553</v>
      </c>
    </row>
    <row spans="1:4" r="4">
      <c t="s" r="A4" s="4">
        <v>554</v>
      </c>
      <c t="n" r="B4" s="7">
        <v>8.4</v>
      </c>
      <c t="n" r="C4" s="7">
        <v>7.4</v>
      </c>
      <c t="n" r="D4" s="7">
        <v>6.5</v>
      </c>
    </row>
    <row spans="1:4" r="5">
      <c t="s" r="A5" s="4">
        <v>555</v>
      </c>
      <c t="n" r="B5" s="7">
        <v>8.1</v>
      </c>
      <c t="n" r="C5" s="8">
        <v>-7</v>
      </c>
      <c t="n" r="D5" s="7">
        <v>1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56</v>
      </c>
      <c t="s" r="B1" s="2">
        <v>557</v>
      </c>
    </row>
    <row spans="1:5" r="2">
      <c t="s" r="B2" s="2">
        <v>558</v>
      </c>
      <c t="s" r="C2" s="2">
        <v>559</v>
      </c>
      <c t="s" r="D2" s="2">
        <v>560</v>
      </c>
      <c t="s" r="E2" s="2">
        <v>561</v>
      </c>
    </row>
    <row spans="1:5" r="3">
      <c t="s" r="A3" s="3">
        <v>562</v>
      </c>
    </row>
    <row spans="1:5" r="4">
      <c t="s" r="A4" s="4">
        <v>563</v>
      </c>
      <c t="n" r="D4" s="8">
        <v>95</v>
      </c>
    </row>
    <row spans="1:5" r="5">
      <c t="s" r="A5" s="4">
        <v>564</v>
      </c>
    </row>
    <row spans="1:5" r="6">
      <c t="s" r="A6" s="3">
        <v>562</v>
      </c>
    </row>
    <row spans="1:5" r="7">
      <c t="s" r="A7" s="4">
        <v>565</v>
      </c>
      <c t="n" r="C7" s="11">
        <v>28</v>
      </c>
    </row>
    <row spans="1:5" r="8">
      <c t="s" r="A8" s="4">
        <v>566</v>
      </c>
      <c t="n" r="E8" s="12">
        <v>18.5</v>
      </c>
    </row>
    <row spans="1:5" r="9">
      <c t="s" r="A9" s="4">
        <v>567</v>
      </c>
    </row>
    <row spans="1:5" r="10">
      <c t="s" r="A10" s="3">
        <v>562</v>
      </c>
    </row>
    <row spans="1:5" r="11">
      <c t="s" r="A11" s="4">
        <v>568</v>
      </c>
      <c t="n" r="B11" s="8">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36"/>
    <col customWidth="1" max="3" min="3" width="21"/>
    <col customWidth="1" max="4" min="4" width="21"/>
  </cols>
  <sheetData>
    <row spans="1:4" r="1">
      <c t="s" r="A1" s="1">
        <v>569</v>
      </c>
      <c t="s" r="B1" s="2">
        <v>1</v>
      </c>
    </row>
    <row spans="1:4" r="2">
      <c t="s" r="B2" s="2">
        <v>570</v>
      </c>
      <c t="s" r="C2" s="2">
        <v>571</v>
      </c>
      <c t="s" r="D2" s="2">
        <v>572</v>
      </c>
    </row>
    <row spans="1:4" r="3">
      <c t="s" r="A3" s="3">
        <v>573</v>
      </c>
    </row>
    <row spans="1:4" r="4">
      <c t="s" r="A4" s="4">
        <v>574</v>
      </c>
      <c t="n" r="B4" s="6">
        <v>2</v>
      </c>
    </row>
    <row spans="1:4" r="5">
      <c t="s" r="A5" s="4">
        <v>44</v>
      </c>
      <c t="n" r="B5" s="7">
        <v>-55.1</v>
      </c>
      <c t="n" r="C5" s="7">
        <v>154.9</v>
      </c>
      <c t="n" r="D5" s="7">
        <v>219.5</v>
      </c>
    </row>
    <row spans="1:4" r="6">
      <c t="s" r="A6" s="4">
        <v>575</v>
      </c>
      <c t="n" r="B6" s="6">
        <v>0</v>
      </c>
    </row>
    <row spans="1:4" r="7">
      <c t="s" r="A7" s="4">
        <v>576</v>
      </c>
      <c t="n" r="B7" s="7">
        <v>3015.1</v>
      </c>
      <c t="n" r="C7" s="9">
        <v>3356.4</v>
      </c>
      <c t="n" r="D7" s="9">
        <v>3456.5</v>
      </c>
    </row>
    <row spans="1:4" r="8">
      <c t="s" r="A8" s="4">
        <v>577</v>
      </c>
    </row>
    <row spans="1:4" r="9">
      <c t="s" r="A9" s="3">
        <v>573</v>
      </c>
    </row>
    <row spans="1:4" r="10">
      <c t="s" r="A10" s="4">
        <v>576</v>
      </c>
      <c t="n" r="B10" s="6">
        <v>569</v>
      </c>
      <c t="n" r="C10" s="6">
        <v>529</v>
      </c>
      <c t="n" r="D10" s="6">
        <v>512</v>
      </c>
    </row>
    <row spans="1:4" r="11">
      <c t="s" r="A11" s="4">
        <v>578</v>
      </c>
    </row>
    <row spans="1:4" r="12">
      <c t="s" r="A12" s="3">
        <v>573</v>
      </c>
    </row>
    <row spans="1:4" r="13">
      <c t="s" r="A13" s="4">
        <v>44</v>
      </c>
      <c t="n" r="B13" s="7">
        <v>9.199999999999999</v>
      </c>
      <c t="n" r="C13" s="8">
        <v>17</v>
      </c>
      <c t="n" r="D13" s="8">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2</v>
      </c>
      <c t="s" r="D2" s="2">
        <v>33</v>
      </c>
    </row>
    <row spans="1:4" r="3">
      <c t="s" r="A3" s="3">
        <v>580</v>
      </c>
    </row>
    <row spans="1:4" r="4">
      <c t="s" r="A4" s="4">
        <v>576</v>
      </c>
      <c t="n" r="B4" s="7">
        <v>3015.1</v>
      </c>
      <c t="n" r="C4" s="7">
        <v>3356.4</v>
      </c>
      <c t="n" r="D4" s="7">
        <v>3456.5</v>
      </c>
    </row>
    <row spans="1:4" r="5">
      <c t="s" r="A5" s="4">
        <v>35</v>
      </c>
    </row>
    <row spans="1:4" r="6">
      <c t="s" r="A6" s="3">
        <v>580</v>
      </c>
    </row>
    <row spans="1:4" r="7">
      <c t="s" r="A7" s="4">
        <v>576</v>
      </c>
      <c t="n" r="B7" s="9">
        <v>2605.6</v>
      </c>
      <c t="n" r="C7" s="9">
        <v>2785.7</v>
      </c>
      <c t="n" r="D7" s="6">
        <v>2850</v>
      </c>
    </row>
    <row spans="1:4" r="8">
      <c t="s" r="A8" s="4">
        <v>37</v>
      </c>
    </row>
    <row spans="1:4" r="9">
      <c t="s" r="A9" s="3">
        <v>580</v>
      </c>
    </row>
    <row spans="1:4" r="10">
      <c t="s" r="A10" s="4">
        <v>576</v>
      </c>
      <c t="n" r="B10" s="9">
        <v>409.5</v>
      </c>
      <c t="n" r="C10" s="9">
        <v>570.7</v>
      </c>
      <c t="n" r="D10" s="9">
        <v>606.5</v>
      </c>
    </row>
    <row spans="1:4" r="11">
      <c t="s" r="A11" s="4">
        <v>581</v>
      </c>
    </row>
    <row spans="1:4" r="12">
      <c t="s" r="A12" s="3">
        <v>580</v>
      </c>
    </row>
    <row spans="1:4" r="13">
      <c t="s" r="A13" s="4">
        <v>576</v>
      </c>
      <c t="n" r="B13" s="9">
        <v>1513.1</v>
      </c>
      <c t="n" r="C13" s="9">
        <v>1704.9</v>
      </c>
      <c t="n" r="D13" s="9">
        <v>1772.4</v>
      </c>
    </row>
    <row spans="1:4" r="14">
      <c t="s" r="A14" s="4">
        <v>582</v>
      </c>
    </row>
    <row spans="1:4" r="15">
      <c t="s" r="A15" s="3">
        <v>580</v>
      </c>
    </row>
    <row spans="1:4" r="16">
      <c t="s" r="A16" s="4">
        <v>576</v>
      </c>
      <c t="n" r="B16" s="9">
        <v>868.9</v>
      </c>
      <c t="n" r="C16" s="9">
        <v>819.8</v>
      </c>
      <c t="n" r="D16" s="9">
        <v>824.7</v>
      </c>
    </row>
    <row spans="1:4" r="17">
      <c t="s" r="A17" s="4">
        <v>583</v>
      </c>
    </row>
    <row spans="1:4" r="18">
      <c t="s" r="A18" s="3">
        <v>580</v>
      </c>
    </row>
    <row spans="1:4" r="19">
      <c t="s" r="A19" s="4">
        <v>576</v>
      </c>
      <c t="n" r="B19" s="7">
        <v>223.6</v>
      </c>
      <c t="n" r="C19" s="8">
        <v>261</v>
      </c>
      <c t="n" r="D19" s="7">
        <v>25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7</v>
      </c>
      <c t="s" r="B1" s="2">
        <v>2</v>
      </c>
      <c t="s" r="C1" s="2">
        <v>32</v>
      </c>
    </row>
    <row spans="1:3" r="2">
      <c t="s" r="A2" s="4">
        <v>108</v>
      </c>
      <c t="n" r="B2" s="10">
        <v>0.01</v>
      </c>
      <c t="n" r="C2" s="10">
        <v>0.01</v>
      </c>
    </row>
    <row spans="1:3" r="3">
      <c t="s" r="A3" s="4">
        <v>109</v>
      </c>
      <c t="n" r="B3" s="6">
        <v>100000000</v>
      </c>
      <c t="n" r="C3" s="6">
        <v>100000000</v>
      </c>
    </row>
    <row spans="1:3" r="4">
      <c t="s" r="A4" s="4">
        <v>110</v>
      </c>
      <c t="n" r="B4" s="6">
        <v>52600000</v>
      </c>
      <c t="n" r="C4" s="6">
        <v>524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4</v>
      </c>
      <c t="s" r="B1" s="2">
        <v>1</v>
      </c>
    </row>
    <row spans="1:4" r="2">
      <c t="s" r="B2" s="2">
        <v>2</v>
      </c>
      <c t="s" r="C2" s="2">
        <v>32</v>
      </c>
      <c t="s" r="D2" s="2">
        <v>33</v>
      </c>
    </row>
    <row spans="1:4" r="3">
      <c t="s" r="A3" s="3">
        <v>585</v>
      </c>
    </row>
    <row spans="1:4" r="4">
      <c t="s" r="A4" s="4">
        <v>44</v>
      </c>
      <c t="n" r="B4" s="7">
        <v>-55.1</v>
      </c>
      <c t="n" r="C4" s="7">
        <v>154.9</v>
      </c>
      <c t="n" r="D4" s="7">
        <v>219.5</v>
      </c>
    </row>
    <row spans="1:4" r="5">
      <c t="s" r="A5" s="4">
        <v>45</v>
      </c>
      <c t="n" r="B5" s="9">
        <v>-11.9</v>
      </c>
      <c t="n" r="C5" s="9">
        <v>-9.199999999999999</v>
      </c>
      <c t="n" r="D5" s="9">
        <v>-9.9</v>
      </c>
    </row>
    <row spans="1:4" r="6">
      <c t="s" r="A6" s="4">
        <v>46</v>
      </c>
      <c t="n" r="B6" s="9">
        <v>8.199999999999999</v>
      </c>
      <c t="n" r="C6" s="9">
        <v>-0.2</v>
      </c>
      <c t="n" r="D6" s="9">
        <v>9.800000000000001</v>
      </c>
    </row>
    <row spans="1:4" r="7">
      <c t="s" r="A7" s="4">
        <v>586</v>
      </c>
      <c t="n" r="B7" s="9">
        <v>-118.5</v>
      </c>
    </row>
    <row spans="1:4" r="8">
      <c t="s" r="A8" s="4">
        <v>47</v>
      </c>
      <c t="n" r="B8" s="9">
        <v>-58.8</v>
      </c>
      <c t="n" r="C8" s="9">
        <v>145.5</v>
      </c>
      <c t="n" r="D8" s="9">
        <v>219.4</v>
      </c>
    </row>
    <row spans="1:4" r="9">
      <c t="s" r="A9" s="4">
        <v>587</v>
      </c>
    </row>
    <row spans="1:4" r="10">
      <c t="s" r="A10" s="3">
        <v>585</v>
      </c>
    </row>
    <row spans="1:4" r="11">
      <c t="s" r="A11" s="4">
        <v>44</v>
      </c>
      <c t="n" r="B11" s="9">
        <v>174.9</v>
      </c>
      <c t="n" r="C11" s="9">
        <v>233.6</v>
      </c>
      <c t="n" r="D11" s="9">
        <v>307.5</v>
      </c>
    </row>
    <row spans="1:4" r="12">
      <c t="s" r="A12" s="4">
        <v>588</v>
      </c>
    </row>
    <row spans="1:4" r="13">
      <c t="s" r="A13" s="3">
        <v>585</v>
      </c>
    </row>
    <row spans="1:4" r="14">
      <c t="s" r="A14" s="4">
        <v>44</v>
      </c>
      <c t="n" r="B14" s="7">
        <v>-111.5</v>
      </c>
      <c t="n" r="C14" s="7">
        <v>-78.7</v>
      </c>
      <c t="n" r="D14" s="8">
        <v>-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9</v>
      </c>
      <c t="s" r="B1" s="2">
        <v>2</v>
      </c>
      <c t="s" r="C1" s="2">
        <v>32</v>
      </c>
      <c t="s" r="D1" s="2">
        <v>33</v>
      </c>
      <c t="s" r="E1" s="2">
        <v>590</v>
      </c>
    </row>
    <row spans="1:5" r="2">
      <c t="s" r="A2" s="3">
        <v>591</v>
      </c>
    </row>
    <row spans="1:5" r="3">
      <c t="s" r="A3" s="4">
        <v>70</v>
      </c>
      <c t="n" r="B3" s="7">
        <v>365.2</v>
      </c>
      <c t="n" r="C3" s="7">
        <v>494.3</v>
      </c>
      <c t="n" r="D3" s="7">
        <v>639.8</v>
      </c>
      <c t="n" r="E3" s="7">
        <v>655.6</v>
      </c>
    </row>
    <row spans="1:5" r="4">
      <c t="s" r="A4" s="4">
        <v>75</v>
      </c>
      <c t="n" r="B4" s="9">
        <v>137.1</v>
      </c>
      <c t="n" r="C4" s="9">
        <v>174.2</v>
      </c>
    </row>
    <row spans="1:5" r="5">
      <c t="s" r="A5" s="4">
        <v>83</v>
      </c>
      <c t="n" r="B5" s="9">
        <v>45.1</v>
      </c>
      <c t="n" r="C5" s="9">
        <v>19.9</v>
      </c>
      <c t="n" r="D5" s="9">
        <v>83.7</v>
      </c>
    </row>
    <row spans="1:5" r="6">
      <c t="s" r="A6" s="4">
        <v>592</v>
      </c>
      <c t="n" r="B6" s="9">
        <v>108.3</v>
      </c>
      <c t="n" r="C6" s="9">
        <v>129.7</v>
      </c>
      <c t="n" r="D6" s="9">
        <v>119.6</v>
      </c>
    </row>
    <row spans="1:5" r="7">
      <c t="s" r="A7" s="4">
        <v>593</v>
      </c>
      <c t="n" r="B7" s="9">
        <v>2143.2</v>
      </c>
      <c t="n" r="C7" s="9">
        <v>2348.7</v>
      </c>
      <c t="n" r="D7" s="6">
        <v>2510</v>
      </c>
    </row>
    <row spans="1:5" r="8">
      <c t="s" r="A8" s="4">
        <v>587</v>
      </c>
    </row>
    <row spans="1:5" r="9">
      <c t="s" r="A9" s="3">
        <v>591</v>
      </c>
    </row>
    <row spans="1:5" r="10">
      <c t="s" r="A10" s="4">
        <v>75</v>
      </c>
      <c t="n" r="B10" s="9">
        <v>138.6</v>
      </c>
      <c t="n" r="C10" s="6">
        <v>171</v>
      </c>
      <c t="n" r="D10" s="9">
        <v>136.4</v>
      </c>
    </row>
    <row spans="1:5" r="11">
      <c t="s" r="A11" s="4">
        <v>593</v>
      </c>
      <c t="n" r="B11" s="8">
        <v>1486</v>
      </c>
      <c t="n" r="C11" s="7">
        <v>1533.8</v>
      </c>
      <c t="n" r="D11" s="7">
        <v>153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94</v>
      </c>
      <c t="s" r="B1" s="2">
        <v>1</v>
      </c>
    </row>
    <row spans="1:4" r="2">
      <c t="s" r="B2" s="2">
        <v>2</v>
      </c>
      <c t="s" r="C2" s="2">
        <v>32</v>
      </c>
      <c t="s" r="D2" s="2">
        <v>33</v>
      </c>
    </row>
    <row spans="1:4" r="3">
      <c t="s" r="A3" s="3">
        <v>573</v>
      </c>
    </row>
    <row spans="1:4" r="4">
      <c t="s" r="A4" s="4">
        <v>34</v>
      </c>
      <c t="n" r="B4" s="7">
        <v>3015.1</v>
      </c>
      <c t="n" r="C4" s="7">
        <v>3356.4</v>
      </c>
      <c t="n" r="D4" s="7">
        <v>3456.5</v>
      </c>
    </row>
    <row spans="1:4" r="5">
      <c t="s" r="A5" s="4">
        <v>595</v>
      </c>
      <c t="n" r="B5" s="9">
        <v>-55.1</v>
      </c>
      <c t="n" r="C5" s="9">
        <v>154.9</v>
      </c>
      <c t="n" r="D5" s="9">
        <v>219.5</v>
      </c>
    </row>
    <row spans="1:4" r="6">
      <c t="s" r="A6" s="4">
        <v>596</v>
      </c>
      <c t="n" r="B6" s="9">
        <v>180.1</v>
      </c>
      <c t="n" r="C6" s="9">
        <v>168.6</v>
      </c>
      <c t="n" r="D6" s="9">
        <v>159.6</v>
      </c>
    </row>
    <row spans="1:4" r="7">
      <c t="s" r="A7" s="4">
        <v>597</v>
      </c>
      <c t="n" r="B7" s="9">
        <v>2143.2</v>
      </c>
      <c t="n" r="C7" s="9">
        <v>2348.7</v>
      </c>
      <c t="n" r="D7" s="6">
        <v>2510</v>
      </c>
    </row>
    <row spans="1:4" r="8">
      <c t="s" r="A8" s="4">
        <v>598</v>
      </c>
      <c t="n" r="B8" s="9">
        <v>213.7</v>
      </c>
      <c t="n" r="C8" s="9">
        <v>212.8</v>
      </c>
      <c t="n" r="D8" s="9">
        <v>151.4</v>
      </c>
    </row>
    <row spans="1:4" r="9">
      <c t="s" r="A9" s="4">
        <v>587</v>
      </c>
    </row>
    <row spans="1:4" r="10">
      <c t="s" r="A10" s="3">
        <v>573</v>
      </c>
    </row>
    <row spans="1:4" r="11">
      <c t="s" r="A11" s="4">
        <v>34</v>
      </c>
      <c t="n" r="B11" s="9">
        <v>3015.1</v>
      </c>
      <c t="n" r="C11" s="9">
        <v>3356.4</v>
      </c>
      <c t="n" r="D11" s="9">
        <v>3456.5</v>
      </c>
    </row>
    <row spans="1:4" r="12">
      <c t="s" r="A12" s="4">
        <v>595</v>
      </c>
      <c t="n" r="B12" s="9">
        <v>174.9</v>
      </c>
      <c t="n" r="C12" s="9">
        <v>233.6</v>
      </c>
      <c t="n" r="D12" s="9">
        <v>307.5</v>
      </c>
    </row>
    <row spans="1:4" r="13">
      <c t="s" r="A13" s="4">
        <v>597</v>
      </c>
      <c t="n" r="B13" s="6">
        <v>1486</v>
      </c>
      <c t="n" r="C13" s="9">
        <v>1533.8</v>
      </c>
      <c t="n" r="D13" s="9">
        <v>1530.5</v>
      </c>
    </row>
    <row spans="1:4" r="14">
      <c t="s" r="A14" s="4">
        <v>599</v>
      </c>
    </row>
    <row spans="1:4" r="15">
      <c t="s" r="A15" s="3">
        <v>573</v>
      </c>
    </row>
    <row spans="1:4" r="16">
      <c t="s" r="A16" s="4">
        <v>595</v>
      </c>
      <c t="n" r="B16" s="6">
        <v>-230</v>
      </c>
      <c t="n" r="C16" s="9">
        <v>-78.7</v>
      </c>
      <c t="n" r="D16" s="6">
        <v>-88</v>
      </c>
    </row>
    <row spans="1:4" r="17">
      <c t="s" r="A17" s="4">
        <v>597</v>
      </c>
      <c t="n" r="B17" s="9">
        <v>657.2</v>
      </c>
      <c t="n" r="C17" s="9">
        <v>814.9</v>
      </c>
      <c t="n" r="D17" s="9">
        <v>979.5</v>
      </c>
    </row>
    <row spans="1:4" r="18">
      <c t="s" r="A18" s="4">
        <v>598</v>
      </c>
      <c t="n" r="B18" s="9">
        <v>1.9</v>
      </c>
      <c t="n" r="C18" s="9">
        <v>4.9</v>
      </c>
      <c t="n" r="D18" s="9">
        <v>2.9</v>
      </c>
    </row>
    <row spans="1:4" r="19">
      <c t="s" r="A19" s="4">
        <v>600</v>
      </c>
    </row>
    <row spans="1:4" r="20">
      <c t="s" r="A20" s="3">
        <v>573</v>
      </c>
    </row>
    <row spans="1:4" r="21">
      <c t="s" r="A21" s="4">
        <v>34</v>
      </c>
      <c t="n" r="B21" s="6">
        <v>-49</v>
      </c>
      <c t="n" r="C21" s="9">
        <v>-58.4</v>
      </c>
      <c t="n" r="D21" s="9">
        <v>-37.2</v>
      </c>
    </row>
    <row spans="1:4" r="22">
      <c t="s" r="A22" s="4">
        <v>601</v>
      </c>
    </row>
    <row spans="1:4" r="23">
      <c t="s" r="A23" s="3">
        <v>573</v>
      </c>
    </row>
    <row spans="1:4" r="24">
      <c t="s" r="A24" s="4">
        <v>34</v>
      </c>
      <c t="n" r="B24" s="6">
        <v>-49</v>
      </c>
      <c t="n" r="C24" s="9">
        <v>-58.4</v>
      </c>
      <c t="n" r="D24" s="9">
        <v>-37.2</v>
      </c>
    </row>
    <row spans="1:4" r="25">
      <c t="s" r="A25" s="4">
        <v>35</v>
      </c>
    </row>
    <row spans="1:4" r="26">
      <c t="s" r="A26" s="3">
        <v>573</v>
      </c>
    </row>
    <row spans="1:4" r="27">
      <c t="s" r="A27" s="4">
        <v>34</v>
      </c>
      <c t="n" r="B27" s="9">
        <v>2605.6</v>
      </c>
      <c t="n" r="C27" s="9">
        <v>2785.7</v>
      </c>
      <c t="n" r="D27" s="6">
        <v>2850</v>
      </c>
    </row>
    <row spans="1:4" r="28">
      <c t="s" r="A28" s="4">
        <v>595</v>
      </c>
      <c t="n" r="B28" s="9">
        <v>61.2</v>
      </c>
      <c t="n" r="C28" s="6">
        <v>96</v>
      </c>
      <c t="n" r="D28" s="9">
        <v>138.2</v>
      </c>
    </row>
    <row spans="1:4" r="29">
      <c t="s" r="A29" s="4">
        <v>596</v>
      </c>
      <c t="n" r="B29" s="9">
        <v>104.8</v>
      </c>
      <c t="n" r="C29" s="9">
        <v>103.2</v>
      </c>
      <c t="n" r="D29" s="9">
        <v>91.8</v>
      </c>
    </row>
    <row spans="1:4" r="30">
      <c t="s" r="A30" s="4">
        <v>597</v>
      </c>
      <c t="n" r="B30" s="9">
        <v>1081.7</v>
      </c>
      <c t="n" r="C30" s="9">
        <v>1099.2</v>
      </c>
      <c t="n" r="D30" s="9">
        <v>1126.7</v>
      </c>
    </row>
    <row spans="1:4" r="31">
      <c t="s" r="A31" s="4">
        <v>598</v>
      </c>
      <c t="n" r="B31" s="9">
        <v>143.3</v>
      </c>
      <c t="n" r="C31" s="9">
        <v>133.8</v>
      </c>
      <c t="n" r="D31" s="9">
        <v>78.8</v>
      </c>
    </row>
    <row spans="1:4" r="32">
      <c t="s" r="A32" s="4">
        <v>602</v>
      </c>
    </row>
    <row spans="1:4" r="33">
      <c t="s" r="A33" s="3">
        <v>573</v>
      </c>
    </row>
    <row spans="1:4" r="34">
      <c t="s" r="A34" s="4">
        <v>34</v>
      </c>
      <c t="n" r="B34" s="9">
        <v>0.1</v>
      </c>
      <c t="n" r="C34" s="9">
        <v>0.3</v>
      </c>
      <c t="n" r="D34" s="9">
        <v>1.7</v>
      </c>
    </row>
    <row spans="1:4" r="35">
      <c t="s" r="A35" s="4">
        <v>603</v>
      </c>
    </row>
    <row spans="1:4" r="36">
      <c t="s" r="A36" s="3">
        <v>573</v>
      </c>
    </row>
    <row spans="1:4" r="37">
      <c t="s" r="A37" s="4">
        <v>34</v>
      </c>
      <c t="n" r="B37" s="9">
        <v>2605.7</v>
      </c>
      <c t="n" r="C37" s="6">
        <v>2786</v>
      </c>
      <c t="n" r="D37" s="9">
        <v>2851.7</v>
      </c>
    </row>
    <row spans="1:4" r="38">
      <c t="s" r="A38" s="4">
        <v>37</v>
      </c>
    </row>
    <row spans="1:4" r="39">
      <c t="s" r="A39" s="3">
        <v>573</v>
      </c>
    </row>
    <row spans="1:4" r="40">
      <c t="s" r="A40" s="4">
        <v>34</v>
      </c>
      <c t="n" r="B40" s="9">
        <v>409.5</v>
      </c>
      <c t="n" r="C40" s="9">
        <v>570.7</v>
      </c>
      <c t="n" r="D40" s="9">
        <v>606.5</v>
      </c>
    </row>
    <row spans="1:4" r="41">
      <c t="s" r="A41" s="4">
        <v>595</v>
      </c>
      <c t="n" r="B41" s="9">
        <v>113.7</v>
      </c>
      <c t="n" r="C41" s="9">
        <v>137.6</v>
      </c>
      <c t="n" r="D41" s="9">
        <v>169.3</v>
      </c>
    </row>
    <row spans="1:4" r="42">
      <c t="s" r="A42" s="4">
        <v>596</v>
      </c>
      <c t="n" r="B42" s="9">
        <v>75.3</v>
      </c>
      <c t="n" r="C42" s="9">
        <v>65.40000000000001</v>
      </c>
      <c t="n" r="D42" s="9">
        <v>67.8</v>
      </c>
    </row>
    <row spans="1:4" r="43">
      <c t="s" r="A43" s="4">
        <v>597</v>
      </c>
      <c t="n" r="B43" s="9">
        <v>404.3</v>
      </c>
      <c t="n" r="C43" s="9">
        <v>434.6</v>
      </c>
      <c t="n" r="D43" s="9">
        <v>403.8</v>
      </c>
    </row>
    <row spans="1:4" r="44">
      <c t="s" r="A44" s="4">
        <v>598</v>
      </c>
      <c t="n" r="B44" s="9">
        <v>68.5</v>
      </c>
      <c t="n" r="C44" s="9">
        <v>74.09999999999999</v>
      </c>
      <c t="n" r="D44" s="9">
        <v>69.7</v>
      </c>
    </row>
    <row spans="1:4" r="45">
      <c t="s" r="A45" s="4">
        <v>604</v>
      </c>
    </row>
    <row spans="1:4" r="46">
      <c t="s" r="A46" s="3">
        <v>573</v>
      </c>
    </row>
    <row spans="1:4" r="47">
      <c t="s" r="A47" s="4">
        <v>34</v>
      </c>
      <c t="n" r="B47" s="9">
        <v>48.9</v>
      </c>
      <c t="n" r="C47" s="9">
        <v>58.1</v>
      </c>
      <c t="n" r="D47" s="9">
        <v>35.5</v>
      </c>
    </row>
    <row spans="1:4" r="48">
      <c t="s" r="A48" s="4">
        <v>605</v>
      </c>
    </row>
    <row spans="1:4" r="49">
      <c t="s" r="A49" s="3">
        <v>573</v>
      </c>
    </row>
    <row spans="1:4" r="50">
      <c t="s" r="A50" s="4">
        <v>34</v>
      </c>
      <c t="n" r="B50" s="7">
        <v>458.4</v>
      </c>
      <c t="n" r="C50" s="7">
        <v>628.8</v>
      </c>
      <c t="n" r="D50" s="8">
        <v>6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2</v>
      </c>
      <c t="s" r="D2" s="2">
        <v>33</v>
      </c>
    </row>
    <row spans="1:4" r="3">
      <c t="s" r="A3" s="3">
        <v>607</v>
      </c>
    </row>
    <row spans="1:4" r="4">
      <c t="s" r="A4" s="4">
        <v>576</v>
      </c>
      <c t="n" r="B4" s="7">
        <v>3015.1</v>
      </c>
      <c t="n" r="C4" s="7">
        <v>3356.4</v>
      </c>
      <c t="n" r="D4" s="7">
        <v>3456.5</v>
      </c>
    </row>
    <row spans="1:4" r="5">
      <c t="s" r="A5" s="4">
        <v>80</v>
      </c>
      <c t="n" r="B5" s="9">
        <v>153.8</v>
      </c>
      <c t="n" r="C5" s="9">
        <v>168.7</v>
      </c>
      <c t="n" r="D5" s="9">
        <v>174.7</v>
      </c>
    </row>
    <row spans="1:4" r="6">
      <c t="s" r="A6" s="4">
        <v>81</v>
      </c>
      <c t="n" r="B6" s="6">
        <v>182</v>
      </c>
      <c t="n" r="C6" s="9">
        <v>150.9</v>
      </c>
      <c t="n" r="D6" s="9">
        <v>115.5</v>
      </c>
    </row>
    <row spans="1:4" r="7">
      <c t="s" r="A7" s="4">
        <v>358</v>
      </c>
    </row>
    <row spans="1:4" r="8">
      <c t="s" r="A8" s="3">
        <v>607</v>
      </c>
    </row>
    <row spans="1:4" r="9">
      <c t="s" r="A9" s="4">
        <v>576</v>
      </c>
      <c t="n" r="B9" s="9">
        <v>1454.9</v>
      </c>
      <c t="n" r="C9" s="9">
        <v>1378.1</v>
      </c>
      <c t="n" r="D9" s="9">
        <v>1370.6</v>
      </c>
    </row>
    <row spans="1:4" r="10">
      <c t="s" r="A10" s="4">
        <v>80</v>
      </c>
      <c t="n" r="B10" s="9">
        <v>96.90000000000001</v>
      </c>
      <c t="n" r="C10" s="9">
        <v>111.9</v>
      </c>
      <c t="n" r="D10" s="9">
        <v>112.4</v>
      </c>
    </row>
    <row spans="1:4" r="11">
      <c t="s" r="A11" s="4">
        <v>81</v>
      </c>
      <c t="n" r="B11" s="9">
        <v>119.4</v>
      </c>
      <c t="n" r="C11" s="9">
        <v>99.7</v>
      </c>
      <c t="n" r="D11" s="9">
        <v>56.2</v>
      </c>
    </row>
    <row spans="1:4" r="12">
      <c t="s" r="A12" s="4">
        <v>430</v>
      </c>
    </row>
    <row spans="1:4" r="13">
      <c t="s" r="A13" s="3">
        <v>607</v>
      </c>
    </row>
    <row spans="1:4" r="14">
      <c t="s" r="A14" s="4">
        <v>576</v>
      </c>
      <c t="n" r="B14" s="9">
        <v>375.8</v>
      </c>
      <c t="n" r="C14" s="9">
        <v>435.4</v>
      </c>
      <c t="n" r="D14" s="6">
        <v>414</v>
      </c>
    </row>
    <row spans="1:4" r="15">
      <c t="s" r="A15" s="4">
        <v>80</v>
      </c>
      <c t="n" r="B15" s="9">
        <v>18.8</v>
      </c>
      <c t="n" r="C15" s="6">
        <v>22</v>
      </c>
      <c t="n" r="D15" s="9">
        <v>24.7</v>
      </c>
    </row>
    <row spans="1:4" r="16">
      <c t="s" r="A16" s="4">
        <v>81</v>
      </c>
      <c t="n" r="B16" s="9">
        <v>36.6</v>
      </c>
      <c t="n" r="C16" s="9">
        <v>25.8</v>
      </c>
      <c t="n" r="D16" s="9">
        <v>28.1</v>
      </c>
    </row>
    <row spans="1:4" r="17">
      <c t="s" r="A17" s="4">
        <v>608</v>
      </c>
    </row>
    <row spans="1:4" r="18">
      <c t="s" r="A18" s="3">
        <v>607</v>
      </c>
    </row>
    <row spans="1:4" r="19">
      <c t="s" r="A19" s="4">
        <v>576</v>
      </c>
      <c t="n" r="B19" s="9">
        <v>1184.4</v>
      </c>
      <c t="n" r="C19" s="9">
        <v>1542.9</v>
      </c>
      <c t="n" r="D19" s="9">
        <v>1671.9</v>
      </c>
    </row>
    <row spans="1:4" r="20">
      <c t="s" r="A20" s="4">
        <v>80</v>
      </c>
      <c t="n" r="B20" s="9">
        <v>38.1</v>
      </c>
      <c t="n" r="C20" s="9">
        <v>34.8</v>
      </c>
      <c t="n" r="D20" s="9">
        <v>37.6</v>
      </c>
    </row>
    <row spans="1:4" r="21">
      <c t="s" r="A21" s="4">
        <v>81</v>
      </c>
      <c t="n" r="B21" s="8">
        <v>26</v>
      </c>
      <c t="n" r="C21" s="7">
        <v>25.4</v>
      </c>
      <c t="n" r="D21" s="7">
        <v>3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09</v>
      </c>
      <c t="s" r="B1" s="2">
        <v>1</v>
      </c>
    </row>
    <row spans="1:4" r="2">
      <c t="s" r="B2" s="2">
        <v>2</v>
      </c>
      <c t="s" r="C2" s="2">
        <v>32</v>
      </c>
      <c t="s" r="D2" s="2">
        <v>33</v>
      </c>
    </row>
    <row spans="1:4" r="3">
      <c t="s" r="A3" s="3">
        <v>610</v>
      </c>
    </row>
    <row spans="1:4" r="4">
      <c t="s" r="A4" s="4">
        <v>611</v>
      </c>
      <c t="n" r="B4" s="6">
        <v>2300000</v>
      </c>
    </row>
    <row spans="1:4" r="5">
      <c t="s" r="A5" s="4">
        <v>612</v>
      </c>
      <c t="s" r="B5" s="4">
        <v>613</v>
      </c>
    </row>
    <row spans="1:4" r="6">
      <c t="s" r="A6" s="4">
        <v>614</v>
      </c>
      <c t="s" r="B6" s="4">
        <v>615</v>
      </c>
    </row>
    <row spans="1:4" r="7">
      <c t="s" r="A7" s="4">
        <v>616</v>
      </c>
      <c t="s" r="B7" s="4">
        <v>329</v>
      </c>
      <c t="s" r="C7" s="4">
        <v>615</v>
      </c>
    </row>
    <row spans="1:4" r="8">
      <c t="s" r="A8" s="4">
        <v>617</v>
      </c>
      <c t="s" r="B8" s="4">
        <v>315</v>
      </c>
    </row>
    <row spans="1:4" r="9">
      <c t="s" r="A9" s="4">
        <v>618</v>
      </c>
      <c t="n" r="B9" s="7">
        <v>9.4</v>
      </c>
      <c t="n" r="C9" s="7">
        <v>10.4</v>
      </c>
      <c t="n" r="D9" s="7">
        <v>12.5</v>
      </c>
    </row>
    <row spans="1:4" r="10">
      <c t="s" r="A10" s="4">
        <v>140</v>
      </c>
      <c t="n" r="B10" s="9">
        <v>3.7</v>
      </c>
      <c t="n" r="C10" s="9">
        <v>3.4</v>
      </c>
      <c t="n" r="D10" s="9">
        <v>4.9</v>
      </c>
    </row>
    <row spans="1:4" r="11">
      <c t="s" r="A11" s="4">
        <v>619</v>
      </c>
      <c t="n" r="B11" s="9">
        <v>12.6</v>
      </c>
      <c t="n" r="C11" s="9">
        <v>12.1</v>
      </c>
    </row>
    <row spans="1:4" r="12">
      <c t="s" r="A12" s="4">
        <v>620</v>
      </c>
      <c t="n" r="B12" s="9">
        <v>-196.3</v>
      </c>
    </row>
    <row spans="1:4" r="13">
      <c t="s" r="A13" s="4">
        <v>621</v>
      </c>
      <c t="n" r="B13" s="9">
        <v>-4.3</v>
      </c>
    </row>
    <row spans="1:4" r="14">
      <c t="s" r="A14" s="4">
        <v>622</v>
      </c>
    </row>
    <row spans="1:4" r="15">
      <c t="s" r="A15" s="3">
        <v>610</v>
      </c>
    </row>
    <row spans="1:4" r="16">
      <c t="s" r="A16" s="4">
        <v>618</v>
      </c>
      <c t="n" r="B16" s="9">
        <v>4.7</v>
      </c>
      <c t="n" r="C16" s="9">
        <v>7.1</v>
      </c>
      <c t="n" r="D16" s="9">
        <v>9.300000000000001</v>
      </c>
    </row>
    <row spans="1:4" r="17">
      <c t="s" r="A17" s="4">
        <v>623</v>
      </c>
      <c t="n" r="B17" s="9">
        <v>0.6</v>
      </c>
      <c t="n" r="C17" s="9">
        <v>4.7</v>
      </c>
      <c t="n" r="D17" s="9">
        <v>7.9</v>
      </c>
    </row>
    <row spans="1:4" r="18">
      <c t="s" r="A18" s="4">
        <v>624</v>
      </c>
      <c t="n" r="B18" s="8">
        <v>4</v>
      </c>
    </row>
    <row spans="1:4" r="19">
      <c t="s" r="A19" s="4">
        <v>625</v>
      </c>
      <c t="s" r="B19" s="4">
        <v>626</v>
      </c>
    </row>
    <row spans="1:4" r="20">
      <c t="s" r="A20" s="4">
        <v>627</v>
      </c>
    </row>
    <row spans="1:4" r="21">
      <c t="s" r="A21" s="3">
        <v>610</v>
      </c>
    </row>
    <row spans="1:4" r="22">
      <c t="s" r="A22" s="4">
        <v>618</v>
      </c>
      <c t="n" r="B22" s="7">
        <v>4.7</v>
      </c>
      <c t="n" r="C22" s="9">
        <v>3.3</v>
      </c>
      <c t="n" r="D22" s="9">
        <v>3.2</v>
      </c>
    </row>
    <row spans="1:4" r="23">
      <c t="s" r="A23" s="4">
        <v>624</v>
      </c>
      <c t="n" r="B23" s="7">
        <v>4.9</v>
      </c>
    </row>
    <row spans="1:4" r="24">
      <c t="s" r="A24" s="4">
        <v>625</v>
      </c>
      <c t="s" r="B24" s="4">
        <v>628</v>
      </c>
    </row>
    <row spans="1:4" r="25">
      <c t="s" r="A25" s="4">
        <v>629</v>
      </c>
      <c t="n" r="B25" s="7">
        <v>10.2</v>
      </c>
      <c t="n" r="C25" s="9">
        <v>12.8</v>
      </c>
      <c t="n" r="D25" s="9">
        <v>5.3</v>
      </c>
    </row>
    <row spans="1:4" r="26">
      <c t="s" r="A26" s="4">
        <v>630</v>
      </c>
      <c t="n" r="B26" s="7">
        <v>2.1</v>
      </c>
      <c t="n" r="C26" s="9">
        <v>3.3</v>
      </c>
      <c t="n" r="D26" s="9">
        <v>4.5</v>
      </c>
    </row>
    <row spans="1:4" r="27">
      <c t="s" r="A27" s="4">
        <v>631</v>
      </c>
    </row>
    <row spans="1:4" r="28">
      <c t="s" r="A28" s="3">
        <v>610</v>
      </c>
    </row>
    <row spans="1:4" r="29">
      <c t="s" r="A29" s="4">
        <v>632</v>
      </c>
      <c t="n" r="B29" s="6">
        <v>0</v>
      </c>
    </row>
    <row spans="1:4" r="30">
      <c t="s" r="A30" s="4">
        <v>633</v>
      </c>
    </row>
    <row spans="1:4" r="31">
      <c t="s" r="A31" s="3">
        <v>610</v>
      </c>
    </row>
    <row spans="1:4" r="32">
      <c t="s" r="A32" s="4">
        <v>632</v>
      </c>
      <c t="n" r="B32" s="6">
        <v>2</v>
      </c>
    </row>
    <row spans="1:4" r="33">
      <c t="s" r="A33" s="4">
        <v>299</v>
      </c>
    </row>
    <row spans="1:4" r="34">
      <c t="s" r="A34" s="3">
        <v>610</v>
      </c>
    </row>
    <row spans="1:4" r="35">
      <c t="s" r="A35" s="4">
        <v>634</v>
      </c>
      <c t="n" r="B35" s="7">
        <v>-1.1</v>
      </c>
    </row>
    <row spans="1:4" r="36">
      <c t="s" r="A36" s="4">
        <v>635</v>
      </c>
      <c t="n" r="B36" s="9">
        <v>0.1</v>
      </c>
    </row>
    <row spans="1:4" r="37">
      <c t="s" r="A37" s="4">
        <v>620</v>
      </c>
      <c t="n" r="B37" s="9">
        <v>-1.8</v>
      </c>
      <c t="n" r="C37" s="9">
        <v>-1.7</v>
      </c>
      <c t="n" r="D37" s="9">
        <v>-4.5</v>
      </c>
    </row>
    <row spans="1:4" r="38">
      <c t="s" r="A38" s="4">
        <v>621</v>
      </c>
      <c t="n" r="B38" s="9">
        <v>1.1</v>
      </c>
      <c t="n" r="C38" s="9">
        <v>1.7</v>
      </c>
      <c t="n" r="D38" s="9">
        <v>1.8</v>
      </c>
    </row>
    <row spans="1:4" r="39">
      <c t="s" r="A39" s="4">
        <v>636</v>
      </c>
      <c t="n" r="B39" s="8">
        <v>15</v>
      </c>
    </row>
    <row spans="1:4" r="40">
      <c t="s" r="A40" s="4">
        <v>290</v>
      </c>
    </row>
    <row spans="1:4" r="41">
      <c t="s" r="A41" s="3">
        <v>610</v>
      </c>
    </row>
    <row spans="1:4" r="42">
      <c t="s" r="A42" s="4">
        <v>637</v>
      </c>
      <c t="s" r="B42" s="4">
        <v>441</v>
      </c>
    </row>
    <row spans="1:4" r="43">
      <c t="s" r="A43" s="4">
        <v>638</v>
      </c>
      <c t="s" r="B43" s="4">
        <v>639</v>
      </c>
    </row>
    <row spans="1:4" r="44">
      <c t="s" r="A44" s="4">
        <v>640</v>
      </c>
      <c t="n" r="B44" s="7">
        <v>9.9</v>
      </c>
      <c t="n" r="C44" s="9">
        <v>10.6</v>
      </c>
      <c t="n" r="D44" s="9">
        <v>11.8</v>
      </c>
    </row>
    <row spans="1:4" r="45">
      <c t="s" r="A45" s="4">
        <v>634</v>
      </c>
      <c t="n" r="B45" s="9">
        <v>-155.7</v>
      </c>
    </row>
    <row spans="1:4" r="46">
      <c t="s" r="A46" s="4">
        <v>635</v>
      </c>
      <c t="n" r="B46" s="9">
        <v>-5.7</v>
      </c>
    </row>
    <row spans="1:4" r="47">
      <c t="s" r="A47" s="4">
        <v>636</v>
      </c>
      <c t="n" r="B47" s="9">
        <v>139.3</v>
      </c>
    </row>
    <row spans="1:4" r="48">
      <c t="s" r="A48" s="4">
        <v>641</v>
      </c>
    </row>
    <row spans="1:4" r="49">
      <c t="s" r="A49" s="3">
        <v>610</v>
      </c>
    </row>
    <row spans="1:4" r="50">
      <c t="s" r="A50" s="4">
        <v>640</v>
      </c>
      <c t="n" r="B50" s="9">
        <v>21.4</v>
      </c>
      <c t="n" r="C50" s="9">
        <v>25.2</v>
      </c>
      <c t="n" r="D50" s="9">
        <v>26.7</v>
      </c>
    </row>
    <row spans="1:4" r="51">
      <c t="s" r="A51" s="4">
        <v>620</v>
      </c>
      <c t="n" r="B51" s="9">
        <v>-63.6</v>
      </c>
      <c t="n" r="C51" s="9">
        <v>-40.2</v>
      </c>
      <c t="n" r="D51" s="9">
        <v>-51.9</v>
      </c>
    </row>
    <row spans="1:4" r="52">
      <c t="s" r="A52" s="4">
        <v>621</v>
      </c>
      <c t="n" r="B52" s="9">
        <v>-1.9</v>
      </c>
      <c t="n" r="C52" s="9">
        <v>-2.1</v>
      </c>
      <c t="n" r="D52" s="9">
        <v>-2.1</v>
      </c>
    </row>
    <row spans="1:4" r="53">
      <c t="s" r="A53" s="4">
        <v>636</v>
      </c>
      <c t="n" r="B53" s="9">
        <v>86.8</v>
      </c>
    </row>
    <row spans="1:4" r="54">
      <c t="s" r="A54" s="4">
        <v>642</v>
      </c>
    </row>
    <row spans="1:4" r="55">
      <c t="s" r="A55" s="3">
        <v>610</v>
      </c>
    </row>
    <row spans="1:4" r="56">
      <c t="s" r="A56" s="4">
        <v>620</v>
      </c>
      <c t="n" r="B56" s="9">
        <v>-132.7</v>
      </c>
      <c t="n" r="C56" s="9">
        <v>-109.7</v>
      </c>
      <c t="n" r="D56" s="6">
        <v>-139</v>
      </c>
    </row>
    <row spans="1:4" r="57">
      <c t="s" r="A57" s="4">
        <v>621</v>
      </c>
      <c t="n" r="B57" s="9">
        <v>-2.4</v>
      </c>
      <c t="n" r="C57" s="7">
        <v>-0.4</v>
      </c>
      <c t="n" r="D57" s="7">
        <v>0.7</v>
      </c>
    </row>
    <row spans="1:4" r="58">
      <c t="s" r="A58" s="4">
        <v>636</v>
      </c>
      <c t="n" r="B58" s="7">
        <v>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r="A1" s="1">
        <v>643</v>
      </c>
      <c t="s" r="B1" s="2">
        <v>1</v>
      </c>
    </row>
    <row spans="1:4" r="2">
      <c t="s" r="B2" s="2">
        <v>2</v>
      </c>
      <c t="s" r="C2" s="2">
        <v>32</v>
      </c>
      <c t="s" r="D2" s="2">
        <v>33</v>
      </c>
    </row>
    <row spans="1:4" r="3">
      <c t="s" r="A3" s="3">
        <v>644</v>
      </c>
    </row>
    <row spans="1:4" r="4">
      <c t="s" r="A4" s="4">
        <v>645</v>
      </c>
      <c t="n" r="B4" s="10">
        <v>8.92</v>
      </c>
      <c t="n" r="C4" s="10">
        <v>11.24</v>
      </c>
      <c t="n" r="D4" s="10">
        <v>8.789999999999999</v>
      </c>
    </row>
    <row spans="1:4" r="5">
      <c t="s" r="A5" s="4">
        <v>646</v>
      </c>
      <c t="s" r="B5" s="4">
        <v>647</v>
      </c>
      <c t="s" r="C5" s="4">
        <v>648</v>
      </c>
      <c t="s" r="D5" s="4">
        <v>649</v>
      </c>
    </row>
    <row spans="1:4" r="6">
      <c t="s" r="A6" s="4">
        <v>650</v>
      </c>
      <c t="s" r="B6" s="4">
        <v>651</v>
      </c>
      <c t="s" r="C6" s="4">
        <v>652</v>
      </c>
      <c t="s" r="D6" s="4">
        <v>653</v>
      </c>
    </row>
    <row spans="1:4" r="7">
      <c t="s" r="A7" s="4">
        <v>654</v>
      </c>
      <c t="s" r="B7" s="4">
        <v>655</v>
      </c>
      <c t="s" r="C7" s="4">
        <v>656</v>
      </c>
      <c t="s" r="D7" s="4">
        <v>657</v>
      </c>
    </row>
    <row spans="1:4" r="8">
      <c t="s" r="A8" s="4">
        <v>658</v>
      </c>
      <c t="s" r="B8" s="4">
        <v>659</v>
      </c>
      <c t="s" r="C8" s="4">
        <v>659</v>
      </c>
      <c t="s" r="D8" s="4">
        <v>6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660</v>
      </c>
      <c t="s" r="B1" s="2">
        <v>1</v>
      </c>
    </row>
    <row spans="1:2" r="2">
      <c t="s" r="B2" s="2">
        <v>661</v>
      </c>
    </row>
    <row spans="1:2" r="3">
      <c t="s" r="A3" s="3">
        <v>662</v>
      </c>
    </row>
    <row spans="1:2" r="4">
      <c t="s" r="A4" s="4">
        <v>663</v>
      </c>
      <c t="n" r="B4" s="6">
        <v>2816</v>
      </c>
    </row>
    <row spans="1:2" r="5">
      <c t="s" r="A5" s="4">
        <v>664</v>
      </c>
      <c t="n" r="B5" s="6">
        <v>743</v>
      </c>
    </row>
    <row spans="1:2" r="6">
      <c t="s" r="A6" s="4">
        <v>665</v>
      </c>
      <c t="n" r="B6" s="6">
        <v>-190</v>
      </c>
    </row>
    <row spans="1:2" r="7">
      <c t="s" r="A7" s="4">
        <v>666</v>
      </c>
      <c t="n" r="B7" s="6">
        <v>-646</v>
      </c>
    </row>
    <row spans="1:2" r="8">
      <c t="s" r="A8" s="4">
        <v>667</v>
      </c>
      <c t="n" r="B8" s="6">
        <v>2723</v>
      </c>
    </row>
    <row spans="1:2" r="9">
      <c t="s" r="A9" s="4">
        <v>668</v>
      </c>
      <c t="n" r="B9" s="6">
        <v>1281</v>
      </c>
    </row>
    <row spans="1:2" r="10">
      <c t="s" r="A10" s="4">
        <v>669</v>
      </c>
      <c t="n" r="B10" s="6">
        <v>1398</v>
      </c>
    </row>
    <row spans="1:2" r="11">
      <c t="s" r="A11" s="3">
        <v>670</v>
      </c>
    </row>
    <row spans="1:2" r="12">
      <c t="s" r="A12" s="4">
        <v>671</v>
      </c>
      <c t="n" r="B12" s="10">
        <v>29.51</v>
      </c>
    </row>
    <row spans="1:2" r="13">
      <c t="s" r="A13" s="4">
        <v>672</v>
      </c>
      <c t="n" r="B13" s="13">
        <v>23.21</v>
      </c>
    </row>
    <row spans="1:2" r="14">
      <c t="s" r="A14" s="4">
        <v>673</v>
      </c>
      <c t="n" r="B14" s="13">
        <v>19.53</v>
      </c>
    </row>
    <row spans="1:2" r="15">
      <c t="s" r="A15" s="4">
        <v>674</v>
      </c>
      <c t="n" r="B15" s="13">
        <v>32.1</v>
      </c>
    </row>
    <row spans="1:2" r="16">
      <c t="s" r="A16" s="4">
        <v>675</v>
      </c>
      <c t="n" r="B16" s="13">
        <v>27.88</v>
      </c>
    </row>
    <row spans="1:2" r="17">
      <c t="s" r="A17" s="4">
        <v>676</v>
      </c>
      <c t="n" r="B17" s="13">
        <v>26.23</v>
      </c>
    </row>
    <row spans="1:2" r="18">
      <c t="s" r="A18" s="4">
        <v>677</v>
      </c>
      <c t="n" r="B18" s="10">
        <v>29.51</v>
      </c>
    </row>
    <row spans="1:2" r="19">
      <c t="s" r="A19" s="3">
        <v>678</v>
      </c>
    </row>
    <row spans="1:2" r="20">
      <c t="s" r="A20" s="4">
        <v>679</v>
      </c>
      <c t="s" r="B20" s="4">
        <v>680</v>
      </c>
    </row>
    <row spans="1:2" r="21">
      <c t="s" r="A21" s="4">
        <v>681</v>
      </c>
      <c t="s" r="B21" s="4">
        <v>682</v>
      </c>
    </row>
    <row spans="1:2" r="22">
      <c t="s" r="A22" s="4">
        <v>683</v>
      </c>
      <c t="s" r="B22" s="4">
        <v>684</v>
      </c>
    </row>
    <row spans="1:2" r="23">
      <c t="s" r="A23" s="3">
        <v>685</v>
      </c>
    </row>
    <row spans="1:2" r="24">
      <c t="s" r="A24" s="4">
        <v>686</v>
      </c>
      <c t="n" r="B24" s="8">
        <v>0</v>
      </c>
    </row>
    <row spans="1:2" r="25">
      <c t="s" r="A25" s="4">
        <v>687</v>
      </c>
      <c t="n" r="B25" s="6">
        <v>0</v>
      </c>
    </row>
    <row spans="1:2" r="26">
      <c t="s" r="A26" s="4">
        <v>688</v>
      </c>
      <c t="n" r="B26" s="8">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89</v>
      </c>
      <c t="s" r="B1" s="2">
        <v>1</v>
      </c>
    </row>
    <row spans="1:2" r="2">
      <c t="s" r="B2" s="2">
        <v>690</v>
      </c>
    </row>
    <row spans="1:2" r="3">
      <c t="s" r="A3" s="3">
        <v>627</v>
      </c>
    </row>
    <row spans="1:2" r="4">
      <c t="s" r="A4" s="4">
        <v>663</v>
      </c>
      <c t="n" r="B4" s="6">
        <v>354</v>
      </c>
    </row>
    <row spans="1:2" r="5">
      <c t="s" r="A5" s="4">
        <v>664</v>
      </c>
      <c t="n" r="B5" s="6">
        <v>452</v>
      </c>
    </row>
    <row spans="1:2" r="6">
      <c t="s" r="A6" s="4">
        <v>691</v>
      </c>
      <c t="n" r="B6" s="6">
        <v>-87</v>
      </c>
    </row>
    <row spans="1:2" r="7">
      <c t="s" r="A7" s="4">
        <v>666</v>
      </c>
      <c t="n" r="B7" s="6">
        <v>-250</v>
      </c>
    </row>
    <row spans="1:2" r="8">
      <c t="s" r="A8" s="4">
        <v>667</v>
      </c>
      <c t="n" r="B8" s="6">
        <v>469</v>
      </c>
    </row>
    <row spans="1:2" r="9">
      <c t="s" r="A9" s="3">
        <v>692</v>
      </c>
    </row>
    <row spans="1:2" r="10">
      <c t="s" r="A10" s="4">
        <v>671</v>
      </c>
      <c t="n" r="B10" s="10">
        <v>28.81</v>
      </c>
    </row>
    <row spans="1:2" r="11">
      <c t="s" r="A11" s="4">
        <v>672</v>
      </c>
      <c t="n" r="B11" s="13">
        <v>22.52</v>
      </c>
    </row>
    <row spans="1:2" r="12">
      <c t="s" r="A12" s="4">
        <v>693</v>
      </c>
      <c t="n" r="B12" s="13">
        <v>23.85</v>
      </c>
    </row>
    <row spans="1:2" r="13">
      <c t="s" r="A13" s="4">
        <v>674</v>
      </c>
      <c t="n" r="B13" s="13">
        <v>29.01</v>
      </c>
    </row>
    <row spans="1:2" r="14">
      <c t="s" r="A14" s="4">
        <v>675</v>
      </c>
      <c t="n" r="B14" s="10">
        <v>23.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4</v>
      </c>
      <c t="s" r="B1" s="2">
        <v>1</v>
      </c>
    </row>
    <row spans="1:4" r="2">
      <c t="s" r="B2" s="2">
        <v>2</v>
      </c>
      <c t="s" r="C2" s="2">
        <v>32</v>
      </c>
      <c t="s" r="D2" s="2">
        <v>33</v>
      </c>
    </row>
    <row spans="1:4" r="3">
      <c t="s" r="A3" s="3">
        <v>695</v>
      </c>
    </row>
    <row spans="1:4" r="4">
      <c t="s" r="A4" s="4">
        <v>83</v>
      </c>
      <c t="n" r="B4" s="7">
        <v>45.1</v>
      </c>
      <c t="n" r="C4" s="7">
        <v>19.9</v>
      </c>
      <c t="n" r="D4" s="7">
        <v>83.7</v>
      </c>
    </row>
    <row spans="1:4" r="5">
      <c t="s" r="A5" s="4">
        <v>91</v>
      </c>
      <c t="n" r="B5" s="9">
        <v>-20.7</v>
      </c>
      <c t="n" r="C5" s="9">
        <v>-22.6</v>
      </c>
    </row>
    <row spans="1:4" r="6">
      <c t="s" r="A6" s="4">
        <v>93</v>
      </c>
      <c t="n" r="B6" s="9">
        <v>-2111.3</v>
      </c>
      <c t="n" r="C6" s="9">
        <v>-2369.9</v>
      </c>
    </row>
    <row spans="1:4" r="7">
      <c t="s" r="A7" s="4">
        <v>642</v>
      </c>
    </row>
    <row spans="1:4" r="8">
      <c t="s" r="A8" s="3">
        <v>696</v>
      </c>
    </row>
    <row spans="1:4" r="9">
      <c t="s" r="A9" s="4">
        <v>697</v>
      </c>
      <c t="n" r="B9" s="9">
        <v>5665.5</v>
      </c>
      <c t="n" r="C9" s="9">
        <v>5158.8</v>
      </c>
    </row>
    <row spans="1:4" r="10">
      <c t="s" r="A10" s="4">
        <v>698</v>
      </c>
      <c t="n" r="B10" s="9">
        <v>224.1</v>
      </c>
      <c t="n" r="C10" s="9">
        <v>248.3</v>
      </c>
      <c t="n" r="D10" s="9">
        <v>220.4</v>
      </c>
    </row>
    <row spans="1:4" r="11">
      <c t="s" r="A11" s="4">
        <v>699</v>
      </c>
      <c t="n" r="B11" s="9">
        <v>-2.7</v>
      </c>
      <c t="n" r="C11" s="9">
        <v>-46.3</v>
      </c>
    </row>
    <row spans="1:4" r="12">
      <c t="s" r="A12" s="4">
        <v>700</v>
      </c>
      <c t="n" r="B12" s="6">
        <v>-285</v>
      </c>
      <c t="n" r="C12" s="6">
        <v>670</v>
      </c>
    </row>
    <row spans="1:4" r="13">
      <c t="s" r="A13" s="4">
        <v>701</v>
      </c>
      <c t="n" r="B13" s="9">
        <v>-370.5</v>
      </c>
      <c t="n" r="C13" s="9">
        <v>-365.3</v>
      </c>
    </row>
    <row spans="1:4" r="14">
      <c t="s" r="A14" s="4">
        <v>702</v>
      </c>
      <c t="n" r="B14" s="9">
        <v>5231.4</v>
      </c>
      <c t="n" r="C14" s="9">
        <v>5665.5</v>
      </c>
      <c t="n" r="D14" s="9">
        <v>5158.8</v>
      </c>
    </row>
    <row spans="1:4" r="15">
      <c t="s" r="A15" s="3">
        <v>703</v>
      </c>
    </row>
    <row spans="1:4" r="16">
      <c t="s" r="A16" s="4">
        <v>704</v>
      </c>
      <c t="n" r="B16" s="9">
        <v>4069.7</v>
      </c>
      <c t="n" r="C16" s="6">
        <v>4048</v>
      </c>
    </row>
    <row spans="1:4" r="17">
      <c t="s" r="A17" s="4">
        <v>705</v>
      </c>
      <c t="n" r="B17" s="9">
        <v>-5.6</v>
      </c>
      <c t="n" r="C17" s="9">
        <v>299.9</v>
      </c>
    </row>
    <row spans="1:4" r="18">
      <c t="s" r="A18" s="4">
        <v>706</v>
      </c>
      <c t="n" r="B18" s="9">
        <v>65.8</v>
      </c>
      <c t="n" r="C18" s="9">
        <v>87.09999999999999</v>
      </c>
    </row>
    <row spans="1:4" r="19">
      <c t="s" r="A19" s="4">
        <v>701</v>
      </c>
      <c t="n" r="B19" s="9">
        <v>-370.5</v>
      </c>
      <c t="n" r="C19" s="9">
        <v>-365.3</v>
      </c>
    </row>
    <row spans="1:4" r="20">
      <c t="s" r="A20" s="4">
        <v>707</v>
      </c>
      <c t="n" r="B20" s="9">
        <v>3759.4</v>
      </c>
      <c t="n" r="C20" s="9">
        <v>4069.7</v>
      </c>
      <c t="n" r="D20" s="6">
        <v>4048</v>
      </c>
    </row>
    <row spans="1:4" r="21">
      <c t="s" r="A21" s="4">
        <v>708</v>
      </c>
      <c t="n" r="B21" s="6">
        <v>-1472</v>
      </c>
      <c t="n" r="C21" s="9">
        <v>-1595.8</v>
      </c>
    </row>
    <row spans="1:4" r="22">
      <c t="s" r="A22" s="3">
        <v>695</v>
      </c>
    </row>
    <row spans="1:4" r="23">
      <c t="s" r="A23" s="4">
        <v>91</v>
      </c>
      <c t="n" r="B23" s="9">
        <v>-6.8</v>
      </c>
      <c t="n" r="C23" s="9">
        <v>-6.9</v>
      </c>
    </row>
    <row spans="1:4" r="24">
      <c t="s" r="A24" s="4">
        <v>93</v>
      </c>
      <c t="n" r="B24" s="9">
        <v>-1465.2</v>
      </c>
      <c t="n" r="C24" s="9">
        <v>-1588.9</v>
      </c>
    </row>
    <row spans="1:4" r="25">
      <c t="s" r="A25" s="4">
        <v>709</v>
      </c>
      <c t="n" r="B25" s="6">
        <v>-1472</v>
      </c>
      <c t="n" r="C25" s="9">
        <v>-1595.8</v>
      </c>
    </row>
    <row spans="1:4" r="26">
      <c t="s" r="A26" s="3">
        <v>710</v>
      </c>
    </row>
    <row spans="1:4" r="27">
      <c t="s" r="A27" s="4">
        <v>711</v>
      </c>
      <c t="n" r="B27" s="9">
        <v>2816.2</v>
      </c>
      <c t="n" r="C27" s="9">
        <v>2973.5</v>
      </c>
    </row>
    <row spans="1:4" r="28">
      <c t="s" r="A28" s="4">
        <v>712</v>
      </c>
      <c t="n" r="B28" s="9">
        <v>-44.9</v>
      </c>
      <c t="n" r="C28" s="9">
        <v>-44.5</v>
      </c>
    </row>
    <row spans="1:4" r="29">
      <c t="s" r="A29" s="4">
        <v>713</v>
      </c>
      <c t="n" r="B29" s="9">
        <v>5231.4</v>
      </c>
      <c t="n" r="C29" s="9">
        <v>5665.5</v>
      </c>
    </row>
    <row spans="1:4" r="30">
      <c t="s" r="A30" s="4">
        <v>641</v>
      </c>
    </row>
    <row spans="1:4" r="31">
      <c t="s" r="A31" s="3">
        <v>696</v>
      </c>
    </row>
    <row spans="1:4" r="32">
      <c t="s" r="A32" s="4">
        <v>697</v>
      </c>
      <c t="n" r="B32" s="9">
        <v>3354.9</v>
      </c>
      <c t="n" r="C32" s="9">
        <v>3059.2</v>
      </c>
    </row>
    <row spans="1:4" r="33">
      <c t="s" r="A33" s="4">
        <v>714</v>
      </c>
      <c t="n" r="B33" s="9">
        <v>8.699999999999999</v>
      </c>
      <c t="n" r="C33" s="9">
        <v>8.4</v>
      </c>
      <c t="n" r="D33" s="9">
        <v>10.4</v>
      </c>
    </row>
    <row spans="1:4" r="34">
      <c t="s" r="A34" s="4">
        <v>698</v>
      </c>
      <c t="n" r="B34" s="9">
        <v>94.09999999999999</v>
      </c>
      <c t="n" r="C34" s="9">
        <v>117.9</v>
      </c>
      <c t="n" r="D34" s="9">
        <v>106.6</v>
      </c>
    </row>
    <row spans="1:4" r="35">
      <c t="s" r="A35" s="4">
        <v>715</v>
      </c>
      <c t="n" r="B35" s="9">
        <v>2.5</v>
      </c>
      <c t="n" r="C35" s="9">
        <v>3.1</v>
      </c>
    </row>
    <row spans="1:4" r="36">
      <c t="s" r="A36" s="4">
        <v>699</v>
      </c>
      <c t="n" r="B36" s="9">
        <v>-32.3</v>
      </c>
      <c t="n" r="C36" s="6">
        <v>-1</v>
      </c>
    </row>
    <row spans="1:4" r="37">
      <c t="s" r="A37" s="4">
        <v>716</v>
      </c>
      <c t="n" r="C37" s="9">
        <v>-0.3</v>
      </c>
    </row>
    <row spans="1:4" r="38">
      <c t="s" r="A38" s="4">
        <v>700</v>
      </c>
      <c t="n" r="B38" s="9">
        <v>-79.5</v>
      </c>
      <c t="n" r="C38" s="9">
        <v>559.4</v>
      </c>
    </row>
    <row spans="1:4" r="39">
      <c t="s" r="A39" s="4">
        <v>701</v>
      </c>
      <c t="n" r="B39" s="9">
        <v>-112.8</v>
      </c>
      <c t="n" r="C39" s="9">
        <v>-115.4</v>
      </c>
    </row>
    <row spans="1:4" r="40">
      <c t="s" r="A40" s="4">
        <v>717</v>
      </c>
      <c t="n" r="B40" s="9">
        <v>-247.8</v>
      </c>
      <c t="n" r="C40" s="9">
        <v>-276.4</v>
      </c>
    </row>
    <row spans="1:4" r="41">
      <c t="s" r="A41" s="4">
        <v>702</v>
      </c>
      <c t="n" r="B41" s="9">
        <v>2987.8</v>
      </c>
      <c t="n" r="C41" s="9">
        <v>3354.9</v>
      </c>
      <c t="n" r="D41" s="9">
        <v>3059.2</v>
      </c>
    </row>
    <row spans="1:4" r="42">
      <c t="s" r="A42" s="3">
        <v>703</v>
      </c>
    </row>
    <row spans="1:4" r="43">
      <c t="s" r="A43" s="4">
        <v>704</v>
      </c>
      <c t="n" r="B43" s="9">
        <v>2718.9</v>
      </c>
      <c t="n" r="C43" s="9">
        <v>2681.8</v>
      </c>
    </row>
    <row spans="1:4" r="44">
      <c t="s" r="A44" s="4">
        <v>705</v>
      </c>
      <c t="n" r="B44" s="9">
        <v>18.6</v>
      </c>
      <c t="n" r="C44" s="6">
        <v>278</v>
      </c>
    </row>
    <row spans="1:4" r="45">
      <c t="s" r="A45" s="4">
        <v>706</v>
      </c>
      <c t="n" r="B45" s="9">
        <v>82.5</v>
      </c>
      <c t="n" r="C45" s="9">
        <v>96.3</v>
      </c>
    </row>
    <row spans="1:4" r="46">
      <c t="s" r="A46" s="4">
        <v>715</v>
      </c>
      <c t="n" r="B46" s="9">
        <v>2.5</v>
      </c>
      <c t="n" r="C46" s="9">
        <v>3.1</v>
      </c>
    </row>
    <row spans="1:4" r="47">
      <c t="s" r="A47" s="4">
        <v>701</v>
      </c>
      <c t="n" r="B47" s="9">
        <v>-112.8</v>
      </c>
      <c t="n" r="C47" s="9">
        <v>-115.4</v>
      </c>
    </row>
    <row spans="1:4" r="48">
      <c t="s" r="A48" s="4">
        <v>717</v>
      </c>
      <c t="n" r="B48" s="9">
        <v>-212.9</v>
      </c>
      <c t="n" r="C48" s="9">
        <v>-224.9</v>
      </c>
    </row>
    <row spans="1:4" r="49">
      <c t="s" r="A49" s="4">
        <v>707</v>
      </c>
      <c t="n" r="B49" s="9">
        <v>2496.8</v>
      </c>
      <c t="n" r="C49" s="9">
        <v>2718.9</v>
      </c>
      <c t="n" r="D49" s="9">
        <v>2681.8</v>
      </c>
    </row>
    <row spans="1:4" r="50">
      <c t="s" r="A50" s="4">
        <v>708</v>
      </c>
      <c t="n" r="B50" s="6">
        <v>-491</v>
      </c>
      <c t="n" r="C50" s="6">
        <v>-636</v>
      </c>
    </row>
    <row spans="1:4" r="51">
      <c t="s" r="A51" s="3">
        <v>695</v>
      </c>
    </row>
    <row spans="1:4" r="52">
      <c t="s" r="A52" s="4">
        <v>83</v>
      </c>
      <c t="n" r="B52" s="9">
        <v>43.8</v>
      </c>
      <c t="n" r="C52" s="9">
        <v>18.9</v>
      </c>
    </row>
    <row spans="1:4" r="53">
      <c t="s" r="A53" s="4">
        <v>91</v>
      </c>
      <c t="n" r="B53" s="9">
        <v>-0.2</v>
      </c>
      <c t="n" r="C53" s="9">
        <v>-0.2</v>
      </c>
    </row>
    <row spans="1:4" r="54">
      <c t="s" r="A54" s="4">
        <v>93</v>
      </c>
      <c t="n" r="B54" s="9">
        <v>-534.6</v>
      </c>
      <c t="n" r="C54" s="9">
        <v>-654.7</v>
      </c>
    </row>
    <row spans="1:4" r="55">
      <c t="s" r="A55" s="4">
        <v>709</v>
      </c>
      <c t="n" r="B55" s="6">
        <v>-491</v>
      </c>
      <c t="n" r="C55" s="6">
        <v>-636</v>
      </c>
    </row>
    <row spans="1:4" r="56">
      <c t="s" r="A56" s="3">
        <v>710</v>
      </c>
    </row>
    <row spans="1:4" r="57">
      <c t="s" r="A57" s="4">
        <v>711</v>
      </c>
      <c t="n" r="B57" s="9">
        <v>1018.6</v>
      </c>
      <c t="n" r="C57" s="9">
        <v>1076.1</v>
      </c>
    </row>
    <row spans="1:4" r="58">
      <c t="s" r="A58" s="4">
        <v>712</v>
      </c>
      <c t="n" r="B58" s="9">
        <v>-35.8</v>
      </c>
      <c t="n" r="C58" s="9">
        <v>-12.8</v>
      </c>
    </row>
    <row spans="1:4" r="59">
      <c t="s" r="A59" s="4">
        <v>713</v>
      </c>
      <c t="n" r="B59" s="9">
        <v>2983.1</v>
      </c>
      <c t="n" r="C59" s="9">
        <v>3349.3</v>
      </c>
    </row>
    <row spans="1:4" r="60">
      <c t="s" r="A60" s="4">
        <v>299</v>
      </c>
    </row>
    <row spans="1:4" r="61">
      <c t="s" r="A61" s="3">
        <v>696</v>
      </c>
    </row>
    <row spans="1:4" r="62">
      <c t="s" r="A62" s="4">
        <v>697</v>
      </c>
      <c t="n" r="B62" s="6">
        <v>150</v>
      </c>
      <c t="n" r="C62" s="9">
        <v>159.7</v>
      </c>
    </row>
    <row spans="1:4" r="63">
      <c t="s" r="A63" s="4">
        <v>714</v>
      </c>
      <c t="n" r="B63" s="9">
        <v>0.6</v>
      </c>
      <c t="n" r="C63" s="9">
        <v>0.6</v>
      </c>
      <c t="n" r="D63" s="9">
        <v>0.6</v>
      </c>
    </row>
    <row spans="1:4" r="64">
      <c t="s" r="A64" s="4">
        <v>698</v>
      </c>
      <c t="n" r="B64" s="9">
        <v>6.9</v>
      </c>
      <c t="n" r="C64" s="9">
        <v>7.6</v>
      </c>
      <c t="n" r="D64" s="9">
        <v>7.9</v>
      </c>
    </row>
    <row spans="1:4" r="65">
      <c t="s" r="A65" s="4">
        <v>715</v>
      </c>
      <c t="n" r="B65" s="9">
        <v>4.2</v>
      </c>
      <c t="n" r="C65" s="9">
        <v>4.6</v>
      </c>
    </row>
    <row spans="1:4" r="66">
      <c t="s" r="A66" s="4">
        <v>700</v>
      </c>
      <c t="n" r="B66" s="6">
        <v>-8</v>
      </c>
      <c t="n" r="C66" s="9">
        <v>-2.4</v>
      </c>
    </row>
    <row spans="1:4" r="67">
      <c t="s" r="A67" s="4">
        <v>718</v>
      </c>
      <c t="n" r="B67" s="9">
        <v>1.5</v>
      </c>
      <c t="n" r="C67" s="9">
        <v>1.4</v>
      </c>
    </row>
    <row spans="1:4" r="68">
      <c t="s" r="A68" s="4">
        <v>701</v>
      </c>
      <c t="n" r="B68" s="9">
        <v>-21.4</v>
      </c>
      <c t="n" r="C68" s="6">
        <v>-20</v>
      </c>
    </row>
    <row spans="1:4" r="69">
      <c t="s" r="A69" s="4">
        <v>717</v>
      </c>
      <c t="n" r="B69" s="9">
        <v>-2.3</v>
      </c>
      <c t="n" r="C69" s="9">
        <v>-1.5</v>
      </c>
    </row>
    <row spans="1:4" r="70">
      <c t="s" r="A70" s="4">
        <v>702</v>
      </c>
      <c t="n" r="B70" s="9">
        <v>131.5</v>
      </c>
      <c t="n" r="C70" s="6">
        <v>150</v>
      </c>
      <c t="n" r="D70" s="9">
        <v>159.7</v>
      </c>
    </row>
    <row spans="1:4" r="71">
      <c t="s" r="A71" s="3">
        <v>703</v>
      </c>
    </row>
    <row spans="1:4" r="72">
      <c t="s" r="A72" s="4">
        <v>704</v>
      </c>
      <c t="n" r="B72" s="9">
        <v>9.1</v>
      </c>
      <c t="n" r="C72" s="9">
        <v>9.199999999999999</v>
      </c>
    </row>
    <row spans="1:4" r="73">
      <c t="s" r="A73" s="4">
        <v>705</v>
      </c>
      <c t="n" r="B73" s="9">
        <v>-0.1</v>
      </c>
    </row>
    <row spans="1:4" r="74">
      <c t="s" r="A74" s="4">
        <v>706</v>
      </c>
      <c t="n" r="B74" s="9">
        <v>15.9</v>
      </c>
      <c t="n" r="C74" s="9">
        <v>15.3</v>
      </c>
    </row>
    <row spans="1:4" r="75">
      <c t="s" r="A75" s="4">
        <v>715</v>
      </c>
      <c t="n" r="B75" s="9">
        <v>4.2</v>
      </c>
      <c t="n" r="C75" s="9">
        <v>4.6</v>
      </c>
    </row>
    <row spans="1:4" r="76">
      <c t="s" r="A76" s="4">
        <v>701</v>
      </c>
      <c t="n" r="B76" s="9">
        <v>-21.4</v>
      </c>
      <c t="n" r="C76" s="6">
        <v>-20</v>
      </c>
    </row>
    <row spans="1:4" r="77">
      <c t="s" r="A77" s="4">
        <v>707</v>
      </c>
      <c t="n" r="B77" s="9">
        <v>7.7</v>
      </c>
      <c t="n" r="C77" s="9">
        <v>9.1</v>
      </c>
      <c t="n" r="D77" s="7">
        <v>9.199999999999999</v>
      </c>
    </row>
    <row spans="1:4" r="78">
      <c t="s" r="A78" s="4">
        <v>708</v>
      </c>
      <c t="n" r="B78" s="9">
        <v>-123.8</v>
      </c>
      <c t="n" r="C78" s="9">
        <v>-140.9</v>
      </c>
    </row>
    <row spans="1:4" r="79">
      <c t="s" r="A79" s="3">
        <v>695</v>
      </c>
    </row>
    <row spans="1:4" r="80">
      <c t="s" r="A80" s="4">
        <v>83</v>
      </c>
      <c t="n" r="B80" s="9">
        <v>1.3</v>
      </c>
      <c t="n" r="C80" s="6">
        <v>1</v>
      </c>
    </row>
    <row spans="1:4" r="81">
      <c t="s" r="A81" s="4">
        <v>91</v>
      </c>
      <c t="n" r="B81" s="9">
        <v>-13.7</v>
      </c>
      <c t="n" r="C81" s="9">
        <v>-15.6</v>
      </c>
    </row>
    <row spans="1:4" r="82">
      <c t="s" r="A82" s="4">
        <v>93</v>
      </c>
      <c t="n" r="B82" s="9">
        <v>-111.4</v>
      </c>
      <c t="n" r="C82" s="9">
        <v>-126.3</v>
      </c>
    </row>
    <row spans="1:4" r="83">
      <c t="s" r="A83" s="4">
        <v>709</v>
      </c>
      <c t="n" r="B83" s="9">
        <v>-123.8</v>
      </c>
      <c t="n" r="C83" s="9">
        <v>-140.9</v>
      </c>
    </row>
    <row spans="1:4" r="84">
      <c t="s" r="A84" s="3">
        <v>710</v>
      </c>
    </row>
    <row spans="1:4" r="85">
      <c t="s" r="A85" s="4">
        <v>711</v>
      </c>
      <c t="n" r="B85" s="9">
        <v>21.3</v>
      </c>
      <c t="n" r="C85" s="6">
        <v>32</v>
      </c>
    </row>
    <row spans="1:4" r="86">
      <c t="s" r="A86" s="4">
        <v>712</v>
      </c>
      <c t="n" r="B86" s="7">
        <v>0.1</v>
      </c>
      <c t="n" r="C86" s="7">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2</v>
      </c>
    </row>
    <row spans="1:3" r="2">
      <c t="s" r="A2" s="3">
        <v>720</v>
      </c>
    </row>
    <row spans="1:3" r="3">
      <c t="s" r="A3" s="4">
        <v>713</v>
      </c>
      <c t="n" r="B3" s="7">
        <v>7231.2</v>
      </c>
      <c t="n" r="C3" s="7">
        <v>8412.6</v>
      </c>
    </row>
    <row spans="1:3" r="4">
      <c t="s" r="A4" s="4">
        <v>721</v>
      </c>
      <c t="n" r="B4" s="9">
        <v>5228.6</v>
      </c>
      <c t="n" r="C4" s="9">
        <v>6167.2</v>
      </c>
    </row>
    <row spans="1:3" r="5">
      <c t="s" r="A5" s="4">
        <v>722</v>
      </c>
      <c t="n" r="B5" s="9">
        <v>7235.4</v>
      </c>
      <c t="n" r="C5" s="9">
        <v>8417.9</v>
      </c>
    </row>
    <row spans="1:3" r="6">
      <c t="s" r="A6" s="4">
        <v>721</v>
      </c>
      <c t="n" r="B6" s="7">
        <v>5228.6</v>
      </c>
      <c t="n" r="C6" s="7">
        <v>616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2</v>
      </c>
      <c t="s" r="D2" s="2">
        <v>33</v>
      </c>
    </row>
    <row spans="1:4" r="3">
      <c t="s" r="A3" s="3">
        <v>112</v>
      </c>
    </row>
    <row spans="1:4" r="4">
      <c t="s" r="A4" s="4">
        <v>49</v>
      </c>
      <c t="n" r="B4" s="7">
        <v>-103.2</v>
      </c>
      <c t="n" r="C4" s="7">
        <v>59.3</v>
      </c>
      <c t="n" r="D4" s="7">
        <v>120.1</v>
      </c>
    </row>
    <row spans="1:4" r="5">
      <c t="s" r="A5" s="3">
        <v>113</v>
      </c>
    </row>
    <row spans="1:4" r="6">
      <c t="s" r="A6" s="4">
        <v>114</v>
      </c>
      <c t="n" r="B6" s="9">
        <v>8.4</v>
      </c>
      <c t="n" r="C6" s="9">
        <v>7.4</v>
      </c>
      <c t="n" r="D6" s="9">
        <v>6.5</v>
      </c>
    </row>
    <row spans="1:4" r="7">
      <c t="s" r="A7" s="4">
        <v>115</v>
      </c>
      <c t="n" r="B7" s="9">
        <v>9.4</v>
      </c>
      <c t="n" r="C7" s="9">
        <v>10.4</v>
      </c>
      <c t="n" r="D7" s="9">
        <v>12.5</v>
      </c>
    </row>
    <row spans="1:4" r="8">
      <c t="s" r="A8" s="4">
        <v>116</v>
      </c>
      <c t="n" r="B8" s="9">
        <v>57.5</v>
      </c>
      <c t="n" r="C8" s="6">
        <v>52</v>
      </c>
      <c t="n" r="D8" s="9">
        <v>46.7</v>
      </c>
    </row>
    <row spans="1:4" r="9">
      <c t="s" r="A9" s="4">
        <v>117</v>
      </c>
      <c t="n" r="B9" s="9">
        <v>55.7</v>
      </c>
      <c t="n" r="C9" s="9">
        <v>58.1</v>
      </c>
      <c t="n" r="D9" s="9">
        <v>53.5</v>
      </c>
    </row>
    <row spans="1:4" r="10">
      <c t="s" r="A10" s="4">
        <v>118</v>
      </c>
      <c t="n" r="B10" s="9">
        <v>66.90000000000001</v>
      </c>
      <c t="n" r="C10" s="9">
        <v>58.5</v>
      </c>
      <c t="n" r="D10" s="9">
        <v>59.4</v>
      </c>
    </row>
    <row spans="1:4" r="11">
      <c t="s" r="A11" s="4">
        <v>119</v>
      </c>
      <c t="n" r="B11" s="9">
        <v>4.6</v>
      </c>
      <c t="n" r="C11" s="9">
        <v>7.8</v>
      </c>
      <c t="n" r="D11" s="9">
        <v>-0.6</v>
      </c>
    </row>
    <row spans="1:4" r="12">
      <c t="s" r="A12" s="4">
        <v>120</v>
      </c>
      <c t="n" r="B12" s="9">
        <v>9.699999999999999</v>
      </c>
      <c t="n" r="C12" s="9">
        <v>1.8</v>
      </c>
      <c t="n" r="D12" s="6">
        <v>2</v>
      </c>
    </row>
    <row spans="1:4" r="13">
      <c t="s" r="A13" s="4">
        <v>121</v>
      </c>
      <c t="n" r="C13" s="9">
        <v>-0.7</v>
      </c>
      <c t="n" r="D13" s="9">
        <v>1.5</v>
      </c>
    </row>
    <row spans="1:4" r="14">
      <c t="s" r="A14" s="4">
        <v>122</v>
      </c>
      <c t="n" r="B14" s="9">
        <v>-148.3</v>
      </c>
      <c t="n" r="C14" s="9">
        <v>-183.4</v>
      </c>
      <c t="n" r="D14" s="9">
        <v>-147.2</v>
      </c>
    </row>
    <row spans="1:4" r="15">
      <c t="s" r="A15" s="4">
        <v>123</v>
      </c>
      <c t="n" r="B15" s="9">
        <v>108.7</v>
      </c>
      <c t="n" r="C15" s="9">
        <v>73.8</v>
      </c>
      <c t="n" r="D15" s="9">
        <v>93.5</v>
      </c>
    </row>
    <row spans="1:4" r="16">
      <c t="s" r="A16" s="4">
        <v>124</v>
      </c>
      <c t="n" r="B16" s="9">
        <v>1.2</v>
      </c>
      <c t="n" r="C16" s="9">
        <v>24.8</v>
      </c>
      <c t="n" r="D16" s="9">
        <v>29.4</v>
      </c>
    </row>
    <row spans="1:4" r="17">
      <c t="s" r="A17" s="4">
        <v>125</v>
      </c>
      <c t="n" r="B17" s="9">
        <v>-11.5</v>
      </c>
      <c t="n" r="C17" s="9">
        <v>-14.3</v>
      </c>
      <c t="n" r="D17" s="9">
        <v>-63.5</v>
      </c>
    </row>
    <row spans="1:4" r="18">
      <c t="s" r="A18" s="4">
        <v>126</v>
      </c>
      <c t="n" r="B18" s="9">
        <v>-3.7</v>
      </c>
      <c t="n" r="C18" s="9">
        <v>6.3</v>
      </c>
      <c t="n" r="D18" s="9">
        <v>-6.5</v>
      </c>
    </row>
    <row spans="1:4" r="19">
      <c t="s" r="A19" s="4">
        <v>127</v>
      </c>
      <c t="n" r="B19" s="9">
        <v>14.4</v>
      </c>
      <c t="n" r="C19" s="9">
        <v>-23.7</v>
      </c>
      <c t="n" r="D19" s="9">
        <v>-16.5</v>
      </c>
    </row>
    <row spans="1:4" r="20">
      <c t="s" r="A20" s="4">
        <v>128</v>
      </c>
      <c t="n" r="B20" s="9">
        <v>-61.1</v>
      </c>
      <c t="n" r="C20" s="9">
        <v>14.4</v>
      </c>
      <c t="n" r="D20" s="9">
        <v>1.9</v>
      </c>
    </row>
    <row spans="1:4" r="21">
      <c t="s" r="A21" s="4">
        <v>129</v>
      </c>
      <c t="n" r="B21" s="9">
        <v>-7.5</v>
      </c>
      <c t="n" r="C21" s="9">
        <v>-31.1</v>
      </c>
      <c t="n" r="D21" s="9">
        <v>-5.3</v>
      </c>
    </row>
    <row spans="1:4" r="22">
      <c t="s" r="A22" s="4">
        <v>130</v>
      </c>
      <c t="n" r="B22" s="9">
        <v>1.2</v>
      </c>
      <c t="n" r="C22" s="9">
        <v>121.4</v>
      </c>
      <c t="n" r="D22" s="9">
        <v>187.4</v>
      </c>
    </row>
    <row spans="1:4" r="23">
      <c t="s" r="A23" s="3">
        <v>131</v>
      </c>
    </row>
    <row spans="1:4" r="24">
      <c t="s" r="A24" s="4">
        <v>132</v>
      </c>
      <c t="n" r="B24" s="9">
        <v>3831.6</v>
      </c>
      <c t="n" r="C24" s="6">
        <v>5654</v>
      </c>
      <c t="n" r="D24" s="9">
        <v>5315.9</v>
      </c>
    </row>
    <row spans="1:4" r="25">
      <c t="s" r="A25" s="4">
        <v>133</v>
      </c>
      <c t="n" r="B25" s="9">
        <v>-3806.2</v>
      </c>
      <c t="n" r="C25" s="9">
        <v>-5640.3</v>
      </c>
      <c t="n" r="D25" s="9">
        <v>-5325.8</v>
      </c>
    </row>
    <row spans="1:4" r="26">
      <c t="s" r="A26" s="4">
        <v>134</v>
      </c>
      <c t="n" r="B26" s="9">
        <v>-62.1</v>
      </c>
      <c t="n" r="C26" s="9">
        <v>-73.59999999999999</v>
      </c>
      <c t="n" r="D26" s="9">
        <v>-64.3</v>
      </c>
    </row>
    <row spans="1:4" r="27">
      <c t="s" r="A27" s="4">
        <v>135</v>
      </c>
      <c t="n" r="B27" s="9">
        <v>-49.6</v>
      </c>
      <c t="n" r="C27" s="9">
        <v>-53.3</v>
      </c>
      <c t="n" r="D27" s="9">
        <v>-47.2</v>
      </c>
    </row>
    <row spans="1:4" r="28">
      <c t="s" r="A28" s="4">
        <v>136</v>
      </c>
      <c t="n" r="B28" s="6">
        <v>-102</v>
      </c>
      <c t="n" r="C28" s="9">
        <v>-85.90000000000001</v>
      </c>
      <c t="n" r="D28" s="9">
        <v>-39.9</v>
      </c>
    </row>
    <row spans="1:4" r="29">
      <c t="s" r="A29" s="4">
        <v>137</v>
      </c>
      <c t="n" r="B29" s="9">
        <v>10.4</v>
      </c>
      <c t="n" r="C29" s="9">
        <v>3.8</v>
      </c>
      <c t="n" r="D29" s="9">
        <v>-1.4</v>
      </c>
    </row>
    <row spans="1:4" r="30">
      <c t="s" r="A30" s="4">
        <v>138</v>
      </c>
      <c t="n" r="B30" s="9">
        <v>-177.9</v>
      </c>
      <c t="n" r="C30" s="9">
        <v>-195.3</v>
      </c>
      <c t="n" r="D30" s="9">
        <v>-162.7</v>
      </c>
    </row>
    <row spans="1:4" r="31">
      <c t="s" r="A31" s="3">
        <v>139</v>
      </c>
    </row>
    <row spans="1:4" r="32">
      <c t="s" r="A32" s="4">
        <v>140</v>
      </c>
      <c t="n" r="B32" s="9">
        <v>3.7</v>
      </c>
      <c t="n" r="C32" s="9">
        <v>3.4</v>
      </c>
      <c t="n" r="D32" s="9">
        <v>4.9</v>
      </c>
    </row>
    <row spans="1:4" r="33">
      <c t="s" r="A33" s="4">
        <v>141</v>
      </c>
      <c t="n" r="B33" s="9">
        <v>65.8</v>
      </c>
    </row>
    <row spans="1:4" r="34">
      <c t="s" r="A34" s="4">
        <v>142</v>
      </c>
      <c t="n" r="B34" s="9">
        <v>31.8</v>
      </c>
    </row>
    <row spans="1:4" r="35">
      <c t="s" r="A35" s="4">
        <v>143</v>
      </c>
      <c t="n" r="B35" s="9">
        <v>-10.4</v>
      </c>
    </row>
    <row spans="1:4" r="36">
      <c t="s" r="A36" s="4">
        <v>144</v>
      </c>
      <c t="n" r="B36" s="9">
        <v>-0.3</v>
      </c>
      <c t="n" r="C36" s="9">
        <v>-0.6</v>
      </c>
    </row>
    <row spans="1:4" r="37">
      <c t="s" r="A37" s="4">
        <v>145</v>
      </c>
      <c t="n" r="C37" s="9">
        <v>-35.7</v>
      </c>
      <c t="n" r="D37" s="9">
        <v>-11.7</v>
      </c>
    </row>
    <row spans="1:4" r="38">
      <c t="s" r="A38" s="4">
        <v>146</v>
      </c>
      <c t="n" r="C38" s="6">
        <v>-4</v>
      </c>
      <c t="n" r="D38" s="9">
        <v>-16.2</v>
      </c>
    </row>
    <row spans="1:4" r="39">
      <c t="s" r="A39" s="4">
        <v>147</v>
      </c>
      <c t="n" r="B39" s="9">
        <v>90.59999999999999</v>
      </c>
      <c t="n" r="C39" s="9">
        <v>-36.9</v>
      </c>
      <c t="n" r="D39" s="6">
        <v>-23</v>
      </c>
    </row>
    <row spans="1:4" r="40">
      <c t="s" r="A40" s="4">
        <v>148</v>
      </c>
      <c t="n" r="B40" s="6">
        <v>-43</v>
      </c>
      <c t="n" r="C40" s="9">
        <v>-34.7</v>
      </c>
      <c t="n" r="D40" s="9">
        <v>-17.5</v>
      </c>
    </row>
    <row spans="1:4" r="41">
      <c t="s" r="A41" s="4">
        <v>149</v>
      </c>
      <c t="n" r="B41" s="9">
        <v>-129.1</v>
      </c>
      <c t="n" r="C41" s="9">
        <v>-145.5</v>
      </c>
      <c t="n" r="D41" s="9">
        <v>-15.8</v>
      </c>
    </row>
    <row spans="1:4" r="42">
      <c t="s" r="A42" s="4">
        <v>150</v>
      </c>
      <c t="n" r="B42" s="9">
        <v>494.3</v>
      </c>
      <c t="n" r="C42" s="9">
        <v>639.8</v>
      </c>
      <c t="n" r="D42" s="9">
        <v>655.6</v>
      </c>
    </row>
    <row spans="1:4" r="43">
      <c t="s" r="A43" s="4">
        <v>151</v>
      </c>
      <c t="n" r="B43" s="7">
        <v>365.2</v>
      </c>
      <c t="n" r="C43" s="7">
        <v>494.3</v>
      </c>
      <c t="n" r="D43" s="7">
        <v>63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23</v>
      </c>
      <c t="s" r="B1" s="2">
        <v>1</v>
      </c>
    </row>
    <row spans="1:4" r="2">
      <c t="s" r="B2" s="2">
        <v>2</v>
      </c>
      <c t="s" r="C2" s="2">
        <v>32</v>
      </c>
      <c t="s" r="D2" s="2">
        <v>33</v>
      </c>
    </row>
    <row spans="1:4" r="3">
      <c t="s" r="A3" s="3">
        <v>724</v>
      </c>
    </row>
    <row spans="1:4" r="4">
      <c t="s" r="A4" s="4">
        <v>621</v>
      </c>
      <c t="n" r="B4" s="7">
        <v>-4.3</v>
      </c>
    </row>
    <row spans="1:4" r="5">
      <c t="s" r="A5" s="4">
        <v>620</v>
      </c>
      <c t="n" r="B5" s="9">
        <v>196.3</v>
      </c>
    </row>
    <row spans="1:4" r="6">
      <c t="s" r="A6" s="4">
        <v>642</v>
      </c>
    </row>
    <row spans="1:4" r="7">
      <c t="s" r="A7" s="3">
        <v>724</v>
      </c>
    </row>
    <row spans="1:4" r="8">
      <c t="s" r="A8" s="4">
        <v>698</v>
      </c>
      <c t="n" r="B8" s="9">
        <v>224.1</v>
      </c>
      <c t="n" r="C8" s="7">
        <v>248.3</v>
      </c>
      <c t="n" r="D8" s="7">
        <v>220.4</v>
      </c>
    </row>
    <row spans="1:4" r="9">
      <c t="s" r="A9" s="4">
        <v>725</v>
      </c>
      <c t="n" r="B9" s="9">
        <v>-254.8</v>
      </c>
      <c t="n" r="C9" s="9">
        <v>-287.1</v>
      </c>
      <c t="n" r="D9" s="9">
        <v>-291.5</v>
      </c>
    </row>
    <row spans="1:4" r="10">
      <c t="s" r="A10" s="4">
        <v>621</v>
      </c>
      <c t="n" r="B10" s="9">
        <v>-2.4</v>
      </c>
      <c t="n" r="C10" s="9">
        <v>-0.4</v>
      </c>
      <c t="n" r="D10" s="9">
        <v>0.7</v>
      </c>
    </row>
    <row spans="1:4" r="11">
      <c t="s" r="A11" s="4">
        <v>620</v>
      </c>
      <c t="n" r="B11" s="9">
        <v>132.7</v>
      </c>
      <c t="n" r="C11" s="9">
        <v>109.7</v>
      </c>
      <c t="n" r="D11" s="6">
        <v>139</v>
      </c>
    </row>
    <row spans="1:4" r="12">
      <c t="s" r="A12" s="4">
        <v>726</v>
      </c>
      <c t="n" r="B12" s="9">
        <v>99.59999999999999</v>
      </c>
      <c t="n" r="C12" s="9">
        <v>70.5</v>
      </c>
      <c t="n" r="D12" s="9">
        <v>68.59999999999999</v>
      </c>
    </row>
    <row spans="1:4" r="13">
      <c t="s" r="A13" s="4">
        <v>641</v>
      </c>
    </row>
    <row spans="1:4" r="14">
      <c t="s" r="A14" s="3">
        <v>724</v>
      </c>
    </row>
    <row spans="1:4" r="15">
      <c t="s" r="A15" s="4">
        <v>714</v>
      </c>
      <c t="n" r="B15" s="9">
        <v>8.699999999999999</v>
      </c>
      <c t="n" r="C15" s="9">
        <v>8.4</v>
      </c>
      <c t="n" r="D15" s="9">
        <v>10.4</v>
      </c>
    </row>
    <row spans="1:4" r="16">
      <c t="s" r="A16" s="4">
        <v>698</v>
      </c>
      <c t="n" r="B16" s="9">
        <v>94.09999999999999</v>
      </c>
      <c t="n" r="C16" s="9">
        <v>117.9</v>
      </c>
      <c t="n" r="D16" s="9">
        <v>106.6</v>
      </c>
    </row>
    <row spans="1:4" r="17">
      <c t="s" r="A17" s="4">
        <v>725</v>
      </c>
      <c t="n" r="B17" s="9">
        <v>-155.4</v>
      </c>
      <c t="n" r="C17" s="9">
        <v>-160.5</v>
      </c>
      <c t="n" r="D17" s="9">
        <v>-141.9</v>
      </c>
    </row>
    <row spans="1:4" r="18">
      <c t="s" r="A18" s="4">
        <v>621</v>
      </c>
      <c t="n" r="B18" s="9">
        <v>-1.9</v>
      </c>
      <c t="n" r="C18" s="9">
        <v>-2.1</v>
      </c>
      <c t="n" r="D18" s="9">
        <v>-2.1</v>
      </c>
    </row>
    <row spans="1:4" r="19">
      <c t="s" r="A19" s="4">
        <v>620</v>
      </c>
      <c t="n" r="B19" s="9">
        <v>63.6</v>
      </c>
      <c t="n" r="C19" s="9">
        <v>40.2</v>
      </c>
      <c t="n" r="D19" s="9">
        <v>51.9</v>
      </c>
    </row>
    <row spans="1:4" r="20">
      <c t="s" r="A20" s="4">
        <v>727</v>
      </c>
      <c t="n" r="C20" s="9">
        <v>-0.6</v>
      </c>
    </row>
    <row spans="1:4" r="21">
      <c t="s" r="A21" s="4">
        <v>726</v>
      </c>
      <c t="n" r="B21" s="9">
        <v>9.1</v>
      </c>
      <c t="n" r="C21" s="9">
        <v>3.3</v>
      </c>
      <c t="n" r="D21" s="9">
        <v>24.9</v>
      </c>
    </row>
    <row spans="1:4" r="22">
      <c t="s" r="A22" s="4">
        <v>299</v>
      </c>
    </row>
    <row spans="1:4" r="23">
      <c t="s" r="A23" s="3">
        <v>724</v>
      </c>
    </row>
    <row spans="1:4" r="24">
      <c t="s" r="A24" s="4">
        <v>714</v>
      </c>
      <c t="n" r="B24" s="9">
        <v>0.6</v>
      </c>
      <c t="n" r="C24" s="9">
        <v>0.6</v>
      </c>
      <c t="n" r="D24" s="9">
        <v>0.6</v>
      </c>
    </row>
    <row spans="1:4" r="25">
      <c t="s" r="A25" s="4">
        <v>698</v>
      </c>
      <c t="n" r="B25" s="9">
        <v>6.9</v>
      </c>
      <c t="n" r="C25" s="9">
        <v>7.6</v>
      </c>
      <c t="n" r="D25" s="9">
        <v>7.9</v>
      </c>
    </row>
    <row spans="1:4" r="26">
      <c t="s" r="A26" s="4">
        <v>725</v>
      </c>
      <c t="n" r="B26" s="9">
        <v>-0.4</v>
      </c>
      <c t="n" r="C26" s="9">
        <v>-0.5</v>
      </c>
      <c t="n" r="D26" s="9">
        <v>-0.5</v>
      </c>
    </row>
    <row spans="1:4" r="27">
      <c t="s" r="A27" s="4">
        <v>621</v>
      </c>
      <c t="n" r="B27" s="9">
        <v>1.1</v>
      </c>
      <c t="n" r="C27" s="9">
        <v>1.7</v>
      </c>
      <c t="n" r="D27" s="9">
        <v>1.8</v>
      </c>
    </row>
    <row spans="1:4" r="28">
      <c t="s" r="A28" s="4">
        <v>620</v>
      </c>
      <c t="n" r="B28" s="9">
        <v>1.8</v>
      </c>
      <c t="n" r="C28" s="9">
        <v>1.7</v>
      </c>
      <c t="n" r="D28" s="9">
        <v>4.5</v>
      </c>
    </row>
    <row spans="1:4" r="29">
      <c t="s" r="A29" s="4">
        <v>726</v>
      </c>
      <c t="n" r="B29" s="8">
        <v>10</v>
      </c>
      <c t="n" r="C29" s="7">
        <v>11.1</v>
      </c>
      <c t="n" r="D29" s="7">
        <v>1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2</v>
      </c>
      <c t="s" r="D2" s="2">
        <v>33</v>
      </c>
    </row>
    <row spans="1:4" r="3">
      <c t="s" r="A3" s="4">
        <v>642</v>
      </c>
    </row>
    <row spans="1:4" r="4">
      <c t="s" r="A4" s="3">
        <v>729</v>
      </c>
    </row>
    <row spans="1:4" r="5">
      <c t="s" r="A5" s="4">
        <v>730</v>
      </c>
      <c t="s" r="B5" s="4">
        <v>731</v>
      </c>
      <c t="s" r="C5" s="4">
        <v>732</v>
      </c>
      <c t="s" r="D5" s="4">
        <v>733</v>
      </c>
    </row>
    <row spans="1:4" r="6">
      <c t="s" r="A6" s="4">
        <v>734</v>
      </c>
      <c t="s" r="B6" s="4">
        <v>735</v>
      </c>
      <c t="s" r="C6" s="4">
        <v>736</v>
      </c>
      <c t="s" r="D6" s="4">
        <v>737</v>
      </c>
    </row>
    <row spans="1:4" r="7">
      <c t="s" r="A7" s="4">
        <v>738</v>
      </c>
      <c t="s" r="B7" s="4">
        <v>739</v>
      </c>
      <c t="s" r="C7" s="4">
        <v>731</v>
      </c>
      <c t="s" r="D7" s="4">
        <v>732</v>
      </c>
    </row>
    <row spans="1:4" r="8">
      <c t="s" r="A8" s="4">
        <v>641</v>
      </c>
    </row>
    <row spans="1:4" r="9">
      <c t="s" r="A9" s="3">
        <v>729</v>
      </c>
    </row>
    <row spans="1:4" r="10">
      <c t="s" r="A10" s="4">
        <v>730</v>
      </c>
      <c t="s" r="B10" s="4">
        <v>740</v>
      </c>
      <c t="s" r="C10" s="4">
        <v>741</v>
      </c>
      <c t="s" r="D10" s="4">
        <v>742</v>
      </c>
    </row>
    <row spans="1:4" r="11">
      <c t="s" r="A11" s="4">
        <v>743</v>
      </c>
      <c t="s" r="B11" s="4">
        <v>744</v>
      </c>
      <c t="s" r="C11" s="4">
        <v>745</v>
      </c>
      <c t="s" r="D11" s="4">
        <v>746</v>
      </c>
    </row>
    <row spans="1:4" r="12">
      <c t="s" r="A12" s="4">
        <v>734</v>
      </c>
      <c t="s" r="B12" s="4">
        <v>747</v>
      </c>
      <c t="s" r="C12" s="4">
        <v>747</v>
      </c>
      <c t="s" r="D12" s="4">
        <v>748</v>
      </c>
    </row>
    <row spans="1:4" r="13">
      <c t="s" r="A13" s="4">
        <v>738</v>
      </c>
      <c t="s" r="B13" s="4">
        <v>749</v>
      </c>
      <c t="s" r="C13" s="4">
        <v>740</v>
      </c>
      <c t="s" r="D13" s="4">
        <v>741</v>
      </c>
    </row>
    <row spans="1:4" r="14">
      <c t="s" r="A14" s="4">
        <v>750</v>
      </c>
      <c t="s" r="B14" s="4">
        <v>744</v>
      </c>
      <c t="s" r="C14" s="4">
        <v>744</v>
      </c>
      <c t="s" r="D14" s="4">
        <v>745</v>
      </c>
    </row>
    <row spans="1:4" r="15">
      <c t="s" r="A15" s="4">
        <v>299</v>
      </c>
    </row>
    <row spans="1:4" r="16">
      <c t="s" r="A16" s="3">
        <v>729</v>
      </c>
    </row>
    <row spans="1:4" r="17">
      <c t="s" r="A17" s="4">
        <v>730</v>
      </c>
      <c t="s" r="B17" s="4">
        <v>751</v>
      </c>
      <c t="s" r="C17" s="4">
        <v>752</v>
      </c>
      <c t="s" r="D17" s="4">
        <v>753</v>
      </c>
    </row>
    <row spans="1:4" r="18">
      <c t="s" r="A18" s="4">
        <v>734</v>
      </c>
      <c t="s" r="B18" s="4">
        <v>754</v>
      </c>
      <c t="s" r="C18" s="4">
        <v>755</v>
      </c>
      <c t="s" r="D18" s="4">
        <v>755</v>
      </c>
    </row>
    <row spans="1:4" r="19">
      <c t="s" r="A19" s="4">
        <v>738</v>
      </c>
      <c t="s" r="B19" s="4">
        <v>756</v>
      </c>
      <c t="s" r="C19" s="4">
        <v>751</v>
      </c>
      <c t="s" r="D19" s="4">
        <v>7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16"/>
  </cols>
  <sheetData>
    <row spans="1:2" r="1">
      <c t="s" r="A1" s="1">
        <v>757</v>
      </c>
      <c t="s" r="B1" s="2">
        <v>1</v>
      </c>
    </row>
    <row spans="1:2" r="2">
      <c t="s" r="B2" s="2">
        <v>2</v>
      </c>
    </row>
    <row spans="1:2" r="3">
      <c t="s" r="A3" s="4">
        <v>758</v>
      </c>
    </row>
    <row spans="1:2" r="4">
      <c t="s" r="A4" s="3">
        <v>759</v>
      </c>
    </row>
    <row spans="1:2" r="5">
      <c t="s" r="A5" s="4">
        <v>760</v>
      </c>
      <c t="s" r="B5" s="4">
        <v>761</v>
      </c>
    </row>
    <row spans="1:2" r="6">
      <c t="s" r="A6" s="4">
        <v>762</v>
      </c>
      <c t="s" r="B6" s="4">
        <v>763</v>
      </c>
    </row>
    <row spans="1:2" r="7">
      <c t="s" r="A7" s="4">
        <v>764</v>
      </c>
      <c t="s" r="B7" s="4">
        <v>765</v>
      </c>
    </row>
    <row spans="1:2" r="8">
      <c t="s" r="A8" s="4">
        <v>766</v>
      </c>
    </row>
    <row spans="1:2" r="9">
      <c t="s" r="A9" s="3">
        <v>759</v>
      </c>
    </row>
    <row spans="1:2" r="10">
      <c t="s" r="A10" s="4">
        <v>760</v>
      </c>
      <c t="s" r="B10" s="4">
        <v>767</v>
      </c>
    </row>
    <row spans="1:2" r="11">
      <c t="s" r="A11" s="4">
        <v>762</v>
      </c>
      <c t="s" r="B11" s="4">
        <v>768</v>
      </c>
    </row>
    <row spans="1:2" r="12">
      <c t="s" r="A12" s="4">
        <v>764</v>
      </c>
      <c t="s" r="B12" s="4">
        <v>769</v>
      </c>
    </row>
    <row spans="1:2" r="13">
      <c t="s" r="A13" s="4">
        <v>770</v>
      </c>
    </row>
    <row spans="1:2" r="14">
      <c t="s" r="A14" s="3">
        <v>759</v>
      </c>
    </row>
    <row spans="1:2" r="15">
      <c t="s" r="A15" s="4">
        <v>760</v>
      </c>
      <c t="s" r="B15" s="4">
        <v>639</v>
      </c>
    </row>
    <row spans="1:2" r="16">
      <c t="s" r="A16" s="4">
        <v>762</v>
      </c>
      <c t="s" r="B16" s="4">
        <v>771</v>
      </c>
    </row>
    <row spans="1:2" r="17">
      <c t="s" r="A17" s="4">
        <v>764</v>
      </c>
      <c t="s" r="B17" s="4">
        <v>772</v>
      </c>
    </row>
    <row spans="1:2" r="18">
      <c t="s" r="A18" s="4">
        <v>773</v>
      </c>
    </row>
    <row spans="1:2" r="19">
      <c t="s" r="A19" s="3">
        <v>759</v>
      </c>
    </row>
    <row spans="1:2" r="20">
      <c t="s" r="A20" s="4">
        <v>760</v>
      </c>
      <c t="s" r="B20" s="4">
        <v>659</v>
      </c>
    </row>
    <row spans="1:2" r="21">
      <c t="s" r="A21" s="4">
        <v>762</v>
      </c>
      <c t="s" r="B21" s="4">
        <v>659</v>
      </c>
    </row>
    <row spans="1:2" r="22">
      <c t="s" r="A22" s="4">
        <v>764</v>
      </c>
      <c t="s" r="B22" s="4">
        <v>774</v>
      </c>
    </row>
    <row spans="1:2" r="23">
      <c t="s" r="A23" s="4">
        <v>775</v>
      </c>
    </row>
    <row spans="1:2" r="24">
      <c t="s" r="A24" s="3">
        <v>759</v>
      </c>
    </row>
    <row spans="1:2" r="25">
      <c t="s" r="A25" s="4">
        <v>760</v>
      </c>
      <c t="s" r="B25" s="4">
        <v>659</v>
      </c>
    </row>
    <row spans="1:2" r="26">
      <c t="s" r="A26" s="4">
        <v>762</v>
      </c>
      <c t="s" r="B26" s="4">
        <v>659</v>
      </c>
    </row>
    <row spans="1:2" r="27">
      <c t="s" r="A27" s="4">
        <v>776</v>
      </c>
    </row>
    <row spans="1:2" r="28">
      <c t="s" r="A28" s="3">
        <v>759</v>
      </c>
    </row>
    <row spans="1:2" r="29">
      <c t="s" r="A29" s="4">
        <v>760</v>
      </c>
      <c t="s" r="B29" s="4">
        <v>769</v>
      </c>
    </row>
    <row spans="1:2" r="30">
      <c t="s" r="A30" s="4">
        <v>762</v>
      </c>
      <c t="s" r="B30" s="4">
        <v>768</v>
      </c>
    </row>
    <row spans="1:2" r="31">
      <c t="s" r="A31" s="4">
        <v>764</v>
      </c>
      <c t="s" r="B31" s="4">
        <v>777</v>
      </c>
    </row>
    <row spans="1:2" r="32">
      <c t="s" r="A32" s="4">
        <v>778</v>
      </c>
    </row>
    <row spans="1:2" r="33">
      <c t="s" r="A33" s="3">
        <v>759</v>
      </c>
    </row>
    <row spans="1:2" r="34">
      <c t="s" r="A34" s="4">
        <v>760</v>
      </c>
      <c t="s" r="B34" s="4">
        <v>779</v>
      </c>
    </row>
    <row spans="1:2" r="35">
      <c t="s" r="A35" s="4">
        <v>762</v>
      </c>
      <c t="s" r="B35" s="4">
        <v>780</v>
      </c>
    </row>
    <row spans="1:2" r="36">
      <c t="s" r="A36" s="4">
        <v>764</v>
      </c>
      <c t="s" r="B36" s="4">
        <v>781</v>
      </c>
    </row>
    <row spans="1:2" r="37">
      <c t="s" r="A37" s="4">
        <v>782</v>
      </c>
    </row>
    <row spans="1:2" r="38">
      <c t="s" r="A38" s="3">
        <v>759</v>
      </c>
    </row>
    <row spans="1:2" r="39">
      <c t="s" r="A39" s="4">
        <v>760</v>
      </c>
      <c t="s" r="B39" s="4">
        <v>783</v>
      </c>
    </row>
    <row spans="1:2" r="40">
      <c t="s" r="A40" s="4">
        <v>762</v>
      </c>
      <c t="s" r="B40" s="4">
        <v>659</v>
      </c>
    </row>
    <row spans="1:2" r="41">
      <c t="s" r="A41" s="4">
        <v>764</v>
      </c>
      <c t="s" r="B41" s="4">
        <v>771</v>
      </c>
    </row>
    <row spans="1:2" r="42">
      <c t="s" r="A42" s="4">
        <v>784</v>
      </c>
    </row>
    <row spans="1:2" r="43">
      <c t="s" r="A43" s="3">
        <v>759</v>
      </c>
    </row>
    <row spans="1:2" r="44">
      <c t="s" r="A44" s="4">
        <v>760</v>
      </c>
      <c t="s" r="B44" s="4">
        <v>783</v>
      </c>
    </row>
    <row spans="1:2" r="45">
      <c t="s" r="A45" s="4">
        <v>762</v>
      </c>
      <c t="s" r="B45" s="4">
        <v>659</v>
      </c>
    </row>
    <row spans="1:2" r="46">
      <c t="s" r="A46" s="4">
        <v>764</v>
      </c>
      <c t="s" r="B46" s="4">
        <v>774</v>
      </c>
    </row>
    <row spans="1:2" r="47">
      <c t="s" r="A47" s="4">
        <v>785</v>
      </c>
    </row>
    <row spans="1:2" r="48">
      <c t="s" r="A48" s="3">
        <v>759</v>
      </c>
    </row>
    <row spans="1:2" r="49">
      <c t="s" r="A49" s="4">
        <v>760</v>
      </c>
      <c t="s" r="B49" s="4">
        <v>774</v>
      </c>
    </row>
    <row spans="1:2" r="50">
      <c t="s" r="A50" s="4">
        <v>762</v>
      </c>
      <c t="s" r="B50" s="4">
        <v>659</v>
      </c>
    </row>
    <row spans="1:2" r="51">
      <c t="s" r="A51" s="4">
        <v>764</v>
      </c>
      <c t="s" r="B51" s="4">
        <v>7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21"/>
  </cols>
  <sheetData>
    <row spans="1:2" r="1">
      <c t="s" r="A1" s="1">
        <v>787</v>
      </c>
      <c t="s" r="B1" s="2">
        <v>560</v>
      </c>
    </row>
    <row spans="1:2" r="2">
      <c t="s" r="A2" s="4">
        <v>642</v>
      </c>
    </row>
    <row spans="1:2" r="3">
      <c t="s" r="A3" s="3">
        <v>788</v>
      </c>
    </row>
    <row spans="1:2" r="4">
      <c t="s" r="A4" s="4">
        <v>789</v>
      </c>
      <c t="n" r="B4" s="7">
        <v>361.8</v>
      </c>
    </row>
    <row spans="1:2" r="5">
      <c t="s" r="A5" s="4">
        <v>790</v>
      </c>
      <c t="n" r="B5" s="9">
        <v>362.6</v>
      </c>
    </row>
    <row spans="1:2" r="6">
      <c t="s" r="A6" s="4">
        <v>791</v>
      </c>
      <c t="n" r="B6" s="9">
        <v>362.9</v>
      </c>
    </row>
    <row spans="1:2" r="7">
      <c t="s" r="A7" s="4">
        <v>792</v>
      </c>
      <c t="n" r="B7" s="9">
        <v>363.5</v>
      </c>
    </row>
    <row spans="1:2" r="8">
      <c t="s" r="A8" s="4">
        <v>793</v>
      </c>
      <c t="n" r="B8" s="9">
        <v>364.5</v>
      </c>
    </row>
    <row spans="1:2" r="9">
      <c t="s" r="A9" s="4">
        <v>794</v>
      </c>
      <c t="n" r="B9" s="9">
        <v>1814.7</v>
      </c>
    </row>
    <row spans="1:2" r="10">
      <c t="s" r="A10" s="4">
        <v>641</v>
      </c>
    </row>
    <row spans="1:2" r="11">
      <c t="s" r="A11" s="3">
        <v>788</v>
      </c>
    </row>
    <row spans="1:2" r="12">
      <c t="s" r="A12" s="4">
        <v>789</v>
      </c>
      <c t="n" r="B12" s="9">
        <v>104.6</v>
      </c>
    </row>
    <row spans="1:2" r="13">
      <c t="s" r="A13" s="4">
        <v>790</v>
      </c>
      <c t="n" r="B13" s="9">
        <v>105.6</v>
      </c>
    </row>
    <row spans="1:2" r="14">
      <c t="s" r="A14" s="4">
        <v>791</v>
      </c>
      <c t="n" r="B14" s="9">
        <v>107.1</v>
      </c>
    </row>
    <row spans="1:2" r="15">
      <c t="s" r="A15" s="4">
        <v>792</v>
      </c>
      <c t="n" r="B15" s="9">
        <v>109.3</v>
      </c>
    </row>
    <row spans="1:2" r="16">
      <c t="s" r="A16" s="4">
        <v>793</v>
      </c>
      <c t="n" r="B16" s="9">
        <v>110.8</v>
      </c>
    </row>
    <row spans="1:2" r="17">
      <c t="s" r="A17" s="4">
        <v>794</v>
      </c>
      <c t="n" r="B17" s="9">
        <v>573.9</v>
      </c>
    </row>
    <row spans="1:2" r="18">
      <c t="s" r="A18" s="4">
        <v>299</v>
      </c>
    </row>
    <row spans="1:2" r="19">
      <c t="s" r="A19" s="3">
        <v>788</v>
      </c>
    </row>
    <row spans="1:2" r="20">
      <c t="s" r="A20" s="4">
        <v>789</v>
      </c>
      <c t="n" r="B20" s="9">
        <v>15.9</v>
      </c>
    </row>
    <row spans="1:2" r="21">
      <c t="s" r="A21" s="4">
        <v>790</v>
      </c>
      <c t="n" r="B21" s="9">
        <v>15.4</v>
      </c>
    </row>
    <row spans="1:2" r="22">
      <c t="s" r="A22" s="4">
        <v>791</v>
      </c>
      <c t="n" r="B22" s="9">
        <v>14.7</v>
      </c>
    </row>
    <row spans="1:2" r="23">
      <c t="s" r="A23" s="4">
        <v>792</v>
      </c>
      <c t="n" r="B23" s="6">
        <v>14</v>
      </c>
    </row>
    <row spans="1:2" r="24">
      <c t="s" r="A24" s="4">
        <v>793</v>
      </c>
      <c t="n" r="B24" s="9">
        <v>13.1</v>
      </c>
    </row>
    <row spans="1:2" r="25">
      <c t="s" r="A25" s="4">
        <v>794</v>
      </c>
      <c t="n" r="B25" s="9">
        <v>46.2</v>
      </c>
    </row>
    <row spans="1:2" r="26">
      <c t="s" r="A26" s="4">
        <v>795</v>
      </c>
      <c t="n" r="B26" s="9">
        <v>1.1</v>
      </c>
    </row>
    <row spans="1:2" r="27">
      <c t="s" r="A27" s="4">
        <v>796</v>
      </c>
      <c t="n" r="B27" s="6">
        <v>1</v>
      </c>
    </row>
    <row spans="1:2" r="28">
      <c t="s" r="A28" s="4">
        <v>797</v>
      </c>
      <c t="n" r="B28" s="9">
        <v>0.9</v>
      </c>
    </row>
    <row spans="1:2" r="29">
      <c t="s" r="A29" s="4">
        <v>798</v>
      </c>
      <c t="n" r="B29" s="9">
        <v>0.8</v>
      </c>
    </row>
    <row spans="1:2" r="30">
      <c t="s" r="A30" s="4">
        <v>799</v>
      </c>
      <c t="n" r="B30" s="9">
        <v>0.7</v>
      </c>
    </row>
    <row spans="1:2" r="31">
      <c t="s" r="A31" s="4">
        <v>800</v>
      </c>
      <c t="n" r="B31" s="8">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1</v>
      </c>
      <c t="s" r="B1" s="2">
        <v>1</v>
      </c>
    </row>
    <row spans="1:3" r="2">
      <c t="s" r="B2" s="2">
        <v>2</v>
      </c>
      <c t="s" r="C2" s="2">
        <v>32</v>
      </c>
    </row>
    <row spans="1:3" r="3">
      <c t="s" r="A3" s="3">
        <v>802</v>
      </c>
    </row>
    <row spans="1:3" r="4">
      <c t="s" r="A4" s="4">
        <v>803</v>
      </c>
      <c t="s" r="B4" s="4">
        <v>804</v>
      </c>
      <c t="s" r="C4" s="4">
        <v>748</v>
      </c>
    </row>
    <row spans="1:3" r="5">
      <c t="s" r="A5" s="4">
        <v>805</v>
      </c>
      <c t="s" r="B5" s="4">
        <v>806</v>
      </c>
      <c t="s" r="C5" s="4">
        <v>806</v>
      </c>
    </row>
    <row spans="1:3" r="6">
      <c t="s" r="A6" s="4">
        <v>807</v>
      </c>
      <c t="n" r="B6" s="6">
        <v>2023</v>
      </c>
      <c t="n" r="C6" s="6">
        <v>20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08</v>
      </c>
      <c t="s" r="B1" s="2">
        <v>1</v>
      </c>
    </row>
    <row spans="1:2" r="2">
      <c t="s" r="B2" s="2">
        <v>560</v>
      </c>
    </row>
    <row spans="1:2" r="3">
      <c t="s" r="A3" s="3">
        <v>809</v>
      </c>
    </row>
    <row spans="1:2" r="4">
      <c t="s" r="A4" s="4">
        <v>810</v>
      </c>
      <c t="n" r="B4" s="7">
        <v>0.1</v>
      </c>
    </row>
    <row spans="1:2" r="5">
      <c t="s" r="A5" s="4">
        <v>811</v>
      </c>
      <c t="n" r="B5" s="9">
        <v>3.4</v>
      </c>
    </row>
    <row spans="1:2" r="6">
      <c t="s" r="A6" s="4">
        <v>812</v>
      </c>
      <c t="n" r="B6" s="9">
        <v>-0.2</v>
      </c>
    </row>
    <row spans="1:2" r="7">
      <c t="s" r="A7" s="4">
        <v>813</v>
      </c>
      <c t="n" r="B7" s="7">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32</v>
      </c>
    </row>
    <row spans="1:3" r="2">
      <c t="s" r="A2" s="4">
        <v>299</v>
      </c>
    </row>
    <row spans="1:3" r="3">
      <c t="s" r="A3" s="3">
        <v>815</v>
      </c>
    </row>
    <row spans="1:3" r="4">
      <c t="s" r="A4" s="4">
        <v>816</v>
      </c>
      <c t="n" r="C4" s="7">
        <v>9.1</v>
      </c>
    </row>
    <row spans="1:3" r="5">
      <c t="s" r="A5" s="4">
        <v>817</v>
      </c>
    </row>
    <row spans="1:3" r="6">
      <c t="s" r="A6" s="3">
        <v>815</v>
      </c>
    </row>
    <row spans="1:3" r="7">
      <c t="s" r="A7" s="4">
        <v>816</v>
      </c>
      <c t="n" r="B7" s="7">
        <v>7.7</v>
      </c>
      <c t="n" r="C7" s="9">
        <v>7.3</v>
      </c>
    </row>
    <row spans="1:3" r="8">
      <c t="s" r="A8" s="4">
        <v>818</v>
      </c>
    </row>
    <row spans="1:3" r="9">
      <c t="s" r="A9" s="3">
        <v>815</v>
      </c>
    </row>
    <row spans="1:3" r="10">
      <c t="s" r="A10" s="4">
        <v>816</v>
      </c>
      <c t="n" r="C10" s="9">
        <v>1.8</v>
      </c>
    </row>
    <row spans="1:3" r="11">
      <c t="s" r="A11" s="4">
        <v>642</v>
      </c>
    </row>
    <row spans="1:3" r="12">
      <c t="s" r="A12" s="3">
        <v>815</v>
      </c>
    </row>
    <row spans="1:3" r="13">
      <c t="s" r="A13" s="4">
        <v>816</v>
      </c>
      <c t="n" r="B13" s="9">
        <v>3759.4</v>
      </c>
      <c t="n" r="C13" s="9">
        <v>4069.7</v>
      </c>
    </row>
    <row spans="1:3" r="14">
      <c t="s" r="A14" s="4">
        <v>819</v>
      </c>
    </row>
    <row spans="1:3" r="15">
      <c t="s" r="A15" s="3">
        <v>815</v>
      </c>
    </row>
    <row spans="1:3" r="16">
      <c t="s" r="A16" s="4">
        <v>816</v>
      </c>
      <c t="n" r="B16" s="9">
        <v>1686.4</v>
      </c>
      <c t="n" r="C16" s="9">
        <v>1837.4</v>
      </c>
    </row>
    <row spans="1:3" r="17">
      <c t="s" r="A17" s="4">
        <v>820</v>
      </c>
    </row>
    <row spans="1:3" r="18">
      <c t="s" r="A18" s="3">
        <v>815</v>
      </c>
    </row>
    <row spans="1:3" r="19">
      <c t="s" r="A19" s="4">
        <v>816</v>
      </c>
      <c t="n" r="B19" s="9">
        <v>411.9</v>
      </c>
      <c t="n" r="C19" s="9">
        <v>461.6</v>
      </c>
    </row>
    <row spans="1:3" r="20">
      <c t="s" r="A20" s="4">
        <v>821</v>
      </c>
    </row>
    <row spans="1:3" r="21">
      <c t="s" r="A21" s="3">
        <v>815</v>
      </c>
    </row>
    <row spans="1:3" r="22">
      <c t="s" r="A22" s="4">
        <v>816</v>
      </c>
      <c t="n" r="C22" s="9">
        <v>176.9</v>
      </c>
    </row>
    <row spans="1:3" r="23">
      <c t="s" r="A23" s="4">
        <v>822</v>
      </c>
    </row>
    <row spans="1:3" r="24">
      <c t="s" r="A24" s="3">
        <v>815</v>
      </c>
    </row>
    <row spans="1:3" r="25">
      <c t="s" r="A25" s="4">
        <v>816</v>
      </c>
      <c t="n" r="B25" s="9">
        <v>974.7</v>
      </c>
      <c t="n" r="C25" s="9">
        <v>1025.3</v>
      </c>
    </row>
    <row spans="1:3" r="26">
      <c t="s" r="A26" s="4">
        <v>823</v>
      </c>
    </row>
    <row spans="1:3" r="27">
      <c t="s" r="A27" s="3">
        <v>815</v>
      </c>
    </row>
    <row spans="1:3" r="28">
      <c t="s" r="A28" s="4">
        <v>816</v>
      </c>
      <c t="n" r="C28" s="9">
        <v>17.4</v>
      </c>
    </row>
    <row spans="1:3" r="29">
      <c t="s" r="A29" s="4">
        <v>824</v>
      </c>
    </row>
    <row spans="1:3" r="30">
      <c t="s" r="A30" s="3">
        <v>815</v>
      </c>
    </row>
    <row spans="1:3" r="31">
      <c t="s" r="A31" s="4">
        <v>816</v>
      </c>
      <c t="n" r="B31" s="9">
        <v>162.2</v>
      </c>
    </row>
    <row spans="1:3" r="32">
      <c t="s" r="A32" s="4">
        <v>770</v>
      </c>
    </row>
    <row spans="1:3" r="33">
      <c t="s" r="A33" s="3">
        <v>815</v>
      </c>
    </row>
    <row spans="1:3" r="34">
      <c t="s" r="A34" s="4">
        <v>816</v>
      </c>
      <c t="n" r="B34" s="9">
        <v>37.6</v>
      </c>
      <c t="n" r="C34" s="9">
        <v>34.2</v>
      </c>
    </row>
    <row spans="1:3" r="35">
      <c t="s" r="A35" s="4">
        <v>825</v>
      </c>
    </row>
    <row spans="1:3" r="36">
      <c t="s" r="A36" s="3">
        <v>815</v>
      </c>
    </row>
    <row spans="1:3" r="37">
      <c t="s" r="A37" s="4">
        <v>816</v>
      </c>
      <c t="n" r="B37" s="9">
        <v>170.7</v>
      </c>
      <c t="n" r="C37" s="9">
        <v>169.1</v>
      </c>
    </row>
    <row spans="1:3" r="38">
      <c t="s" r="A38" s="4">
        <v>826</v>
      </c>
    </row>
    <row spans="1:3" r="39">
      <c t="s" r="A39" s="3">
        <v>815</v>
      </c>
    </row>
    <row spans="1:3" r="40">
      <c t="s" r="A40" s="4">
        <v>816</v>
      </c>
      <c t="n" r="B40" s="9">
        <v>105.3</v>
      </c>
      <c t="n" r="C40" s="9">
        <v>102.1</v>
      </c>
    </row>
    <row spans="1:3" r="41">
      <c t="s" r="A41" s="4">
        <v>827</v>
      </c>
    </row>
    <row spans="1:3" r="42">
      <c t="s" r="A42" s="3">
        <v>815</v>
      </c>
    </row>
    <row spans="1:3" r="43">
      <c t="s" r="A43" s="4">
        <v>816</v>
      </c>
      <c t="n" r="B43" s="9">
        <v>0.8</v>
      </c>
      <c t="n" r="C43" s="9">
        <v>18.2</v>
      </c>
    </row>
    <row spans="1:3" r="44">
      <c t="s" r="A44" s="4">
        <v>828</v>
      </c>
    </row>
    <row spans="1:3" r="45">
      <c t="s" r="A45" s="3">
        <v>815</v>
      </c>
    </row>
    <row spans="1:3" r="46">
      <c t="s" r="A46" s="4">
        <v>816</v>
      </c>
      <c t="n" r="B46" s="9">
        <v>7.6</v>
      </c>
      <c t="n" r="C46" s="9">
        <v>12.8</v>
      </c>
    </row>
    <row spans="1:3" r="47">
      <c t="s" r="A47" s="4">
        <v>829</v>
      </c>
    </row>
    <row spans="1:3" r="48">
      <c t="s" r="A48" s="3">
        <v>815</v>
      </c>
    </row>
    <row spans="1:3" r="49">
      <c t="s" r="A49" s="4">
        <v>816</v>
      </c>
      <c t="n" r="B49" s="9">
        <v>263.1</v>
      </c>
      <c t="n" r="C49" s="9">
        <v>297.2</v>
      </c>
    </row>
    <row spans="1:3" r="50">
      <c t="s" r="A50" s="4">
        <v>773</v>
      </c>
    </row>
    <row spans="1:3" r="51">
      <c t="s" r="A51" s="3">
        <v>815</v>
      </c>
    </row>
    <row spans="1:3" r="52">
      <c t="s" r="A52" s="4">
        <v>816</v>
      </c>
      <c t="n" r="B52" s="9">
        <v>1.9</v>
      </c>
      <c t="n" r="C52" s="9">
        <v>-1.3</v>
      </c>
    </row>
    <row spans="1:3" r="53">
      <c t="s" r="A53" s="4">
        <v>830</v>
      </c>
    </row>
    <row spans="1:3" r="54">
      <c t="s" r="A54" s="3">
        <v>815</v>
      </c>
    </row>
    <row spans="1:3" r="55">
      <c t="s" r="A55" s="4">
        <v>816</v>
      </c>
      <c t="n" r="B55" s="9">
        <v>77.09999999999999</v>
      </c>
      <c t="n" r="C55" s="9">
        <v>77.40000000000001</v>
      </c>
    </row>
    <row spans="1:3" r="56">
      <c t="s" r="A56" s="4">
        <v>831</v>
      </c>
    </row>
    <row spans="1:3" r="57">
      <c t="s" r="A57" s="3">
        <v>815</v>
      </c>
    </row>
    <row spans="1:3" r="58">
      <c t="s" r="A58" s="4">
        <v>816</v>
      </c>
      <c t="n" r="B58" s="9">
        <v>-139.9</v>
      </c>
      <c t="n" r="C58" s="9">
        <v>-158.6</v>
      </c>
    </row>
    <row spans="1:3" r="59">
      <c t="s" r="A59" s="4">
        <v>641</v>
      </c>
    </row>
    <row spans="1:3" r="60">
      <c t="s" r="A60" s="3">
        <v>815</v>
      </c>
    </row>
    <row spans="1:3" r="61">
      <c t="s" r="A61" s="4">
        <v>816</v>
      </c>
      <c t="n" r="B61" s="9">
        <v>2496.8</v>
      </c>
      <c t="n" r="C61" s="9">
        <v>2718.9</v>
      </c>
    </row>
    <row spans="1:3" r="62">
      <c t="s" r="A62" s="4">
        <v>832</v>
      </c>
    </row>
    <row spans="1:3" r="63">
      <c t="s" r="A63" s="3">
        <v>815</v>
      </c>
    </row>
    <row spans="1:3" r="64">
      <c t="s" r="A64" s="4">
        <v>816</v>
      </c>
      <c t="n" r="B64" s="9">
        <v>0.6</v>
      </c>
      <c t="n" r="C64" s="9">
        <v>1.6</v>
      </c>
    </row>
    <row spans="1:3" r="65">
      <c t="s" r="A65" s="4">
        <v>833</v>
      </c>
    </row>
    <row spans="1:3" r="66">
      <c t="s" r="A66" s="3">
        <v>815</v>
      </c>
    </row>
    <row spans="1:3" r="67">
      <c t="s" r="A67" s="4">
        <v>816</v>
      </c>
      <c t="n" r="B67" s="9">
        <v>956.1</v>
      </c>
      <c t="n" r="C67" s="9">
        <v>1054.8</v>
      </c>
    </row>
    <row spans="1:3" r="68">
      <c t="s" r="A68" s="4">
        <v>834</v>
      </c>
    </row>
    <row spans="1:3" r="69">
      <c t="s" r="A69" s="3">
        <v>815</v>
      </c>
    </row>
    <row spans="1:3" r="70">
      <c t="s" r="A70" s="4">
        <v>816</v>
      </c>
      <c t="n" r="B70" s="9">
        <v>905.4</v>
      </c>
      <c t="n" r="C70" s="9">
        <v>991.1</v>
      </c>
    </row>
    <row spans="1:3" r="71">
      <c t="s" r="A71" s="4">
        <v>835</v>
      </c>
    </row>
    <row spans="1:3" r="72">
      <c t="s" r="A72" s="3">
        <v>815</v>
      </c>
    </row>
    <row spans="1:3" r="73">
      <c t="s" r="A73" s="4">
        <v>816</v>
      </c>
      <c t="n" r="B73" s="9">
        <v>248.5</v>
      </c>
      <c t="n" r="C73" s="9">
        <v>330.4</v>
      </c>
    </row>
    <row spans="1:3" r="74">
      <c t="s" r="A74" s="4">
        <v>836</v>
      </c>
    </row>
    <row spans="1:3" r="75">
      <c t="s" r="A75" s="3">
        <v>815</v>
      </c>
    </row>
    <row spans="1:3" r="76">
      <c t="s" r="A76" s="4">
        <v>816</v>
      </c>
      <c t="n" r="B76" s="9">
        <v>120.6</v>
      </c>
      <c t="n" r="C76" s="9">
        <v>135.5</v>
      </c>
    </row>
    <row spans="1:3" r="77">
      <c t="s" r="A77" s="4">
        <v>782</v>
      </c>
    </row>
    <row spans="1:3" r="78">
      <c t="s" r="A78" s="3">
        <v>815</v>
      </c>
    </row>
    <row spans="1:3" r="79">
      <c t="s" r="A79" s="4">
        <v>816</v>
      </c>
      <c t="n" r="B79" s="9">
        <v>41.8</v>
      </c>
      <c t="n" r="C79" s="9">
        <v>40.8</v>
      </c>
    </row>
    <row spans="1:3" r="80">
      <c t="s" r="A80" s="4">
        <v>837</v>
      </c>
    </row>
    <row spans="1:3" r="81">
      <c t="s" r="A81" s="3">
        <v>815</v>
      </c>
    </row>
    <row spans="1:3" r="82">
      <c t="s" r="A82" s="4">
        <v>816</v>
      </c>
      <c t="n" r="B82" s="9">
        <v>0.7</v>
      </c>
      <c t="n" r="C82" s="9">
        <v>1.3</v>
      </c>
    </row>
    <row spans="1:3" r="83">
      <c t="s" r="A83" s="4">
        <v>838</v>
      </c>
    </row>
    <row spans="1:3" r="84">
      <c t="s" r="A84" s="3">
        <v>815</v>
      </c>
    </row>
    <row spans="1:3" r="85">
      <c t="s" r="A85" s="4">
        <v>816</v>
      </c>
      <c t="n" r="B85" s="9">
        <v>188.7</v>
      </c>
      <c t="n" r="C85" s="9">
        <v>136.5</v>
      </c>
    </row>
    <row spans="1:3" r="86">
      <c t="s" r="A86" s="4">
        <v>839</v>
      </c>
    </row>
    <row spans="1:3" r="87">
      <c t="s" r="A87" s="3">
        <v>815</v>
      </c>
    </row>
    <row spans="1:3" r="88">
      <c t="s" r="A88" s="4">
        <v>816</v>
      </c>
      <c t="n" r="B88" s="6">
        <v>7</v>
      </c>
      <c t="n" r="C88" s="9">
        <v>7.2</v>
      </c>
    </row>
    <row spans="1:3" r="89">
      <c t="s" r="A89" s="4">
        <v>840</v>
      </c>
    </row>
    <row spans="1:3" r="90">
      <c t="s" r="A90" s="3">
        <v>815</v>
      </c>
    </row>
    <row spans="1:3" r="91">
      <c t="s" r="A91" s="4">
        <v>816</v>
      </c>
      <c t="n" r="C91" s="9">
        <v>1.2</v>
      </c>
    </row>
    <row spans="1:3" r="92">
      <c t="s" r="A92" s="4">
        <v>784</v>
      </c>
    </row>
    <row spans="1:3" r="93">
      <c t="s" r="A93" s="3">
        <v>815</v>
      </c>
    </row>
    <row spans="1:3" r="94">
      <c t="s" r="A94" s="4">
        <v>816</v>
      </c>
      <c t="n" r="B94" s="9">
        <v>27.4</v>
      </c>
      <c t="n" r="C94" s="9">
        <v>18.6</v>
      </c>
    </row>
    <row spans="1:3" r="95">
      <c t="s" r="A95" s="4">
        <v>841</v>
      </c>
    </row>
    <row spans="1:3" r="96">
      <c t="s" r="A96" s="3">
        <v>815</v>
      </c>
    </row>
    <row spans="1:3" r="97">
      <c t="s" r="A97" s="4">
        <v>816</v>
      </c>
      <c t="n" r="C97" s="9">
        <v>-0.1</v>
      </c>
    </row>
    <row spans="1:3" r="98">
      <c t="s" r="A98" s="4">
        <v>842</v>
      </c>
    </row>
    <row spans="1:3" r="99">
      <c t="s" r="A99" s="3">
        <v>815</v>
      </c>
    </row>
    <row spans="1:3" r="100">
      <c t="s" r="A100" s="4">
        <v>816</v>
      </c>
      <c t="n" r="B100" s="9">
        <v>1952.9</v>
      </c>
      <c t="n" r="C100" s="6">
        <v>2101</v>
      </c>
    </row>
    <row spans="1:3" r="101">
      <c t="s" r="A101" s="4">
        <v>843</v>
      </c>
    </row>
    <row spans="1:3" r="102">
      <c t="s" r="A102" s="3">
        <v>815</v>
      </c>
    </row>
    <row spans="1:3" r="103">
      <c t="s" r="A103" s="4">
        <v>816</v>
      </c>
      <c t="n" r="B103" s="9">
        <v>1680.6</v>
      </c>
      <c t="n" r="C103" s="9">
        <v>1831.6</v>
      </c>
    </row>
    <row spans="1:3" r="104">
      <c t="s" r="A104" s="4">
        <v>844</v>
      </c>
    </row>
    <row spans="1:3" r="105">
      <c t="s" r="A105" s="3">
        <v>815</v>
      </c>
    </row>
    <row spans="1:3" r="106">
      <c t="s" r="A106" s="4">
        <v>816</v>
      </c>
      <c t="n" r="C106" s="9">
        <v>176.9</v>
      </c>
    </row>
    <row spans="1:3" r="107">
      <c t="s" r="A107" s="4">
        <v>845</v>
      </c>
    </row>
    <row spans="1:3" r="108">
      <c t="s" r="A108" s="3">
        <v>815</v>
      </c>
    </row>
    <row spans="1:3" r="109">
      <c t="s" r="A109" s="4">
        <v>816</v>
      </c>
      <c t="n" r="B109" s="9">
        <v>162.2</v>
      </c>
    </row>
    <row spans="1:3" r="110">
      <c t="s" r="A110" s="4">
        <v>846</v>
      </c>
    </row>
    <row spans="1:3" r="111">
      <c t="s" r="A111" s="3">
        <v>815</v>
      </c>
    </row>
    <row spans="1:3" r="112">
      <c t="s" r="A112" s="4">
        <v>816</v>
      </c>
      <c t="n" r="B112" s="9">
        <v>170.7</v>
      </c>
      <c t="n" r="C112" s="9">
        <v>169.1</v>
      </c>
    </row>
    <row spans="1:3" r="113">
      <c t="s" r="A113" s="4">
        <v>847</v>
      </c>
    </row>
    <row spans="1:3" r="114">
      <c t="s" r="A114" s="3">
        <v>815</v>
      </c>
    </row>
    <row spans="1:3" r="115">
      <c t="s" r="A115" s="4">
        <v>816</v>
      </c>
      <c t="n" r="B115" s="9">
        <v>0.3</v>
      </c>
      <c t="n" r="C115" s="9">
        <v>5.9</v>
      </c>
    </row>
    <row spans="1:3" r="116">
      <c t="s" r="A116" s="4">
        <v>848</v>
      </c>
    </row>
    <row spans="1:3" r="117">
      <c t="s" r="A117" s="3">
        <v>815</v>
      </c>
    </row>
    <row spans="1:3" r="118">
      <c t="s" r="A118" s="4">
        <v>816</v>
      </c>
      <c t="n" r="B118" s="9">
        <v>1.9</v>
      </c>
      <c t="n" r="C118" s="9">
        <v>-1.3</v>
      </c>
    </row>
    <row spans="1:3" r="119">
      <c t="s" r="A119" s="4">
        <v>849</v>
      </c>
    </row>
    <row spans="1:3" r="120">
      <c t="s" r="A120" s="3">
        <v>815</v>
      </c>
    </row>
    <row spans="1:3" r="121">
      <c t="s" r="A121" s="4">
        <v>816</v>
      </c>
      <c t="n" r="B121" s="9">
        <v>77.09999999999999</v>
      </c>
      <c t="n" r="C121" s="9">
        <v>77.40000000000001</v>
      </c>
    </row>
    <row spans="1:3" r="122">
      <c t="s" r="A122" s="4">
        <v>850</v>
      </c>
    </row>
    <row spans="1:3" r="123">
      <c t="s" r="A123" s="3">
        <v>815</v>
      </c>
    </row>
    <row spans="1:3" r="124">
      <c t="s" r="A124" s="4">
        <v>816</v>
      </c>
      <c t="n" r="B124" s="9">
        <v>-139.9</v>
      </c>
      <c t="n" r="C124" s="9">
        <v>-158.6</v>
      </c>
    </row>
    <row spans="1:3" r="125">
      <c t="s" r="A125" s="4">
        <v>851</v>
      </c>
    </row>
    <row spans="1:3" r="126">
      <c t="s" r="A126" s="3">
        <v>815</v>
      </c>
    </row>
    <row spans="1:3" r="127">
      <c t="s" r="A127" s="4">
        <v>816</v>
      </c>
      <c t="n" r="B127" s="9">
        <v>28.7</v>
      </c>
      <c t="n" r="C127" s="9">
        <v>21.4</v>
      </c>
    </row>
    <row spans="1:3" r="128">
      <c t="s" r="A128" s="4">
        <v>852</v>
      </c>
    </row>
    <row spans="1:3" r="129">
      <c t="s" r="A129" s="3">
        <v>815</v>
      </c>
    </row>
    <row spans="1:3" r="130">
      <c t="s" r="A130" s="4">
        <v>816</v>
      </c>
      <c t="n" r="B130" s="9">
        <v>0.6</v>
      </c>
      <c t="n" r="C130" s="9">
        <v>1.6</v>
      </c>
    </row>
    <row spans="1:3" r="131">
      <c t="s" r="A131" s="4">
        <v>853</v>
      </c>
    </row>
    <row spans="1:3" r="132">
      <c t="s" r="A132" s="3">
        <v>815</v>
      </c>
    </row>
    <row spans="1:3" r="133">
      <c t="s" r="A133" s="4">
        <v>816</v>
      </c>
      <c t="n" r="B133" s="9">
        <v>0.7</v>
      </c>
      <c t="n" r="C133" s="9">
        <v>1.3</v>
      </c>
    </row>
    <row spans="1:3" r="134">
      <c t="s" r="A134" s="4">
        <v>854</v>
      </c>
    </row>
    <row spans="1:3" r="135">
      <c t="s" r="A135" s="3">
        <v>815</v>
      </c>
    </row>
    <row spans="1:3" r="136">
      <c t="s" r="A136" s="4">
        <v>816</v>
      </c>
      <c t="n" r="B136" s="9">
        <v>27.4</v>
      </c>
      <c t="n" r="C136" s="9">
        <v>18.6</v>
      </c>
    </row>
    <row spans="1:3" r="137">
      <c t="s" r="A137" s="4">
        <v>855</v>
      </c>
    </row>
    <row spans="1:3" r="138">
      <c t="s" r="A138" s="3">
        <v>815</v>
      </c>
    </row>
    <row spans="1:3" r="139">
      <c t="s" r="A139" s="4">
        <v>816</v>
      </c>
      <c t="n" r="C139" s="9">
        <v>-0.1</v>
      </c>
    </row>
    <row spans="1:3" r="140">
      <c t="s" r="A140" s="4">
        <v>856</v>
      </c>
    </row>
    <row spans="1:3" r="141">
      <c t="s" r="A141" s="3">
        <v>815</v>
      </c>
    </row>
    <row spans="1:3" r="142">
      <c t="s" r="A142" s="4">
        <v>816</v>
      </c>
      <c t="n" r="C142" s="9">
        <v>1.8</v>
      </c>
    </row>
    <row spans="1:3" r="143">
      <c t="s" r="A143" s="4">
        <v>857</v>
      </c>
    </row>
    <row spans="1:3" r="144">
      <c t="s" r="A144" s="3">
        <v>815</v>
      </c>
    </row>
    <row spans="1:3" r="145">
      <c t="s" r="A145" s="4">
        <v>816</v>
      </c>
      <c t="n" r="C145" s="9">
        <v>1.8</v>
      </c>
    </row>
    <row spans="1:3" r="146">
      <c t="s" r="A146" s="4">
        <v>858</v>
      </c>
    </row>
    <row spans="1:3" r="147">
      <c t="s" r="A147" s="3">
        <v>815</v>
      </c>
    </row>
    <row spans="1:3" r="148">
      <c t="s" r="A148" s="4">
        <v>816</v>
      </c>
      <c t="n" r="B148" s="9">
        <v>1761.3</v>
      </c>
      <c t="n" r="C148" s="9">
        <v>1904.3</v>
      </c>
    </row>
    <row spans="1:3" r="149">
      <c t="s" r="A149" s="4">
        <v>859</v>
      </c>
    </row>
    <row spans="1:3" r="150">
      <c t="s" r="A150" s="3">
        <v>815</v>
      </c>
    </row>
    <row spans="1:3" r="151">
      <c t="s" r="A151" s="4">
        <v>816</v>
      </c>
      <c t="n" r="B151" s="9">
        <v>5.8</v>
      </c>
      <c t="n" r="C151" s="9">
        <v>5.8</v>
      </c>
    </row>
    <row spans="1:3" r="152">
      <c t="s" r="A152" s="4">
        <v>860</v>
      </c>
    </row>
    <row spans="1:3" r="153">
      <c t="s" r="A153" s="3">
        <v>815</v>
      </c>
    </row>
    <row spans="1:3" r="154">
      <c t="s" r="A154" s="4">
        <v>816</v>
      </c>
      <c t="n" r="B154" s="9">
        <v>411.9</v>
      </c>
      <c t="n" r="C154" s="9">
        <v>461.6</v>
      </c>
    </row>
    <row spans="1:3" r="155">
      <c t="s" r="A155" s="4">
        <v>861</v>
      </c>
    </row>
    <row spans="1:3" r="156">
      <c t="s" r="A156" s="3">
        <v>815</v>
      </c>
    </row>
    <row spans="1:3" r="157">
      <c t="s" r="A157" s="4">
        <v>816</v>
      </c>
      <c t="n" r="B157" s="9">
        <v>974.7</v>
      </c>
      <c t="n" r="C157" s="9">
        <v>1025.3</v>
      </c>
    </row>
    <row spans="1:3" r="158">
      <c t="s" r="A158" s="4">
        <v>862</v>
      </c>
    </row>
    <row spans="1:3" r="159">
      <c t="s" r="A159" s="3">
        <v>815</v>
      </c>
    </row>
    <row spans="1:3" r="160">
      <c t="s" r="A160" s="4">
        <v>816</v>
      </c>
      <c t="n" r="B160" s="9">
        <v>105.3</v>
      </c>
      <c t="n" r="C160" s="9">
        <v>102.1</v>
      </c>
    </row>
    <row spans="1:3" r="161">
      <c t="s" r="A161" s="4">
        <v>863</v>
      </c>
    </row>
    <row spans="1:3" r="162">
      <c t="s" r="A162" s="3">
        <v>815</v>
      </c>
    </row>
    <row spans="1:3" r="163">
      <c t="s" r="A163" s="4">
        <v>816</v>
      </c>
      <c t="n" r="B163" s="9">
        <v>0.5</v>
      </c>
      <c t="n" r="C163" s="9">
        <v>12.3</v>
      </c>
    </row>
    <row spans="1:3" r="164">
      <c t="s" r="A164" s="4">
        <v>864</v>
      </c>
    </row>
    <row spans="1:3" r="165">
      <c t="s" r="A165" s="3">
        <v>815</v>
      </c>
    </row>
    <row spans="1:3" r="166">
      <c t="s" r="A166" s="4">
        <v>816</v>
      </c>
      <c t="n" r="B166" s="9">
        <v>263.1</v>
      </c>
      <c t="n" r="C166" s="9">
        <v>297.2</v>
      </c>
    </row>
    <row spans="1:3" r="167">
      <c t="s" r="A167" s="4">
        <v>865</v>
      </c>
    </row>
    <row spans="1:3" r="168">
      <c t="s" r="A168" s="3">
        <v>815</v>
      </c>
    </row>
    <row spans="1:3" r="169">
      <c t="s" r="A169" s="4">
        <v>816</v>
      </c>
      <c t="n" r="B169" s="9">
        <v>2235.4</v>
      </c>
      <c t="n" r="C169" s="9">
        <v>2470.5</v>
      </c>
    </row>
    <row spans="1:3" r="170">
      <c t="s" r="A170" s="4">
        <v>866</v>
      </c>
    </row>
    <row spans="1:3" r="171">
      <c t="s" r="A171" s="3">
        <v>815</v>
      </c>
    </row>
    <row spans="1:3" r="172">
      <c t="s" r="A172" s="4">
        <v>816</v>
      </c>
      <c t="n" r="B172" s="9">
        <v>956.1</v>
      </c>
      <c t="n" r="C172" s="9">
        <v>1054.8</v>
      </c>
    </row>
    <row spans="1:3" r="173">
      <c t="s" r="A173" s="4">
        <v>867</v>
      </c>
    </row>
    <row spans="1:3" r="174">
      <c t="s" r="A174" s="3">
        <v>815</v>
      </c>
    </row>
    <row spans="1:3" r="175">
      <c t="s" r="A175" s="4">
        <v>816</v>
      </c>
      <c t="n" r="B175" s="9">
        <v>905.4</v>
      </c>
      <c t="n" r="C175" s="9">
        <v>991.1</v>
      </c>
    </row>
    <row spans="1:3" r="176">
      <c t="s" r="A176" s="4">
        <v>868</v>
      </c>
    </row>
    <row spans="1:3" r="177">
      <c t="s" r="A177" s="3">
        <v>815</v>
      </c>
    </row>
    <row spans="1:3" r="178">
      <c t="s" r="A178" s="4">
        <v>816</v>
      </c>
      <c t="n" r="B178" s="9">
        <v>248.5</v>
      </c>
      <c t="n" r="C178" s="9">
        <v>330.4</v>
      </c>
    </row>
    <row spans="1:3" r="179">
      <c t="s" r="A179" s="4">
        <v>869</v>
      </c>
    </row>
    <row spans="1:3" r="180">
      <c t="s" r="A180" s="3">
        <v>815</v>
      </c>
    </row>
    <row spans="1:3" r="181">
      <c t="s" r="A181" s="4">
        <v>816</v>
      </c>
      <c t="n" r="B181" s="9">
        <v>118.4</v>
      </c>
      <c t="n" r="C181" s="9">
        <v>85.8</v>
      </c>
    </row>
    <row spans="1:3" r="182">
      <c t="s" r="A182" s="4">
        <v>870</v>
      </c>
    </row>
    <row spans="1:3" r="183">
      <c t="s" r="A183" s="3">
        <v>815</v>
      </c>
    </row>
    <row spans="1:3" r="184">
      <c t="s" r="A184" s="4">
        <v>816</v>
      </c>
      <c t="n" r="B184" s="6">
        <v>7</v>
      </c>
      <c t="n" r="C184" s="9">
        <v>7.2</v>
      </c>
    </row>
    <row spans="1:3" r="185">
      <c t="s" r="A185" s="4">
        <v>871</v>
      </c>
    </row>
    <row spans="1:3" r="186">
      <c t="s" r="A186" s="3">
        <v>815</v>
      </c>
    </row>
    <row spans="1:3" r="187">
      <c t="s" r="A187" s="4">
        <v>816</v>
      </c>
      <c t="n" r="C187" s="9">
        <v>1.2</v>
      </c>
    </row>
    <row spans="1:3" r="188">
      <c t="s" r="A188" s="4">
        <v>872</v>
      </c>
    </row>
    <row spans="1:3" r="189">
      <c t="s" r="A189" s="3">
        <v>815</v>
      </c>
    </row>
    <row spans="1:3" r="190">
      <c t="s" r="A190" s="4">
        <v>816</v>
      </c>
      <c t="n" r="C190" s="9">
        <v>7.3</v>
      </c>
    </row>
    <row spans="1:3" r="191">
      <c t="s" r="A191" s="4">
        <v>873</v>
      </c>
    </row>
    <row spans="1:3" r="192">
      <c t="s" r="A192" s="3">
        <v>815</v>
      </c>
    </row>
    <row spans="1:3" r="193">
      <c t="s" r="A193" s="4">
        <v>816</v>
      </c>
      <c t="n" r="B193" s="9">
        <v>7.7</v>
      </c>
      <c t="n" r="C193" s="9">
        <v>7.3</v>
      </c>
    </row>
    <row spans="1:3" r="194">
      <c t="s" r="A194" s="4">
        <v>874</v>
      </c>
    </row>
    <row spans="1:3" r="195">
      <c t="s" r="A195" s="3">
        <v>815</v>
      </c>
    </row>
    <row spans="1:3" r="196">
      <c t="s" r="A196" s="4">
        <v>816</v>
      </c>
      <c t="n" r="B196" s="9">
        <v>45.2</v>
      </c>
      <c t="n" r="C196" s="9">
        <v>64.40000000000001</v>
      </c>
    </row>
    <row spans="1:3" r="197">
      <c t="s" r="A197" s="4">
        <v>875</v>
      </c>
    </row>
    <row spans="1:3" r="198">
      <c t="s" r="A198" s="3">
        <v>815</v>
      </c>
    </row>
    <row spans="1:3" r="199">
      <c t="s" r="A199" s="4">
        <v>816</v>
      </c>
      <c t="n" r="C199" s="9">
        <v>17.4</v>
      </c>
    </row>
    <row spans="1:3" r="200">
      <c t="s" r="A200" s="4">
        <v>876</v>
      </c>
    </row>
    <row spans="1:3" r="201">
      <c t="s" r="A201" s="3">
        <v>815</v>
      </c>
    </row>
    <row spans="1:3" r="202">
      <c t="s" r="A202" s="4">
        <v>816</v>
      </c>
      <c t="n" r="B202" s="9">
        <v>37.6</v>
      </c>
      <c t="n" r="C202" s="9">
        <v>34.2</v>
      </c>
    </row>
    <row spans="1:3" r="203">
      <c t="s" r="A203" s="4">
        <v>877</v>
      </c>
    </row>
    <row spans="1:3" r="204">
      <c t="s" r="A204" s="3">
        <v>815</v>
      </c>
    </row>
    <row spans="1:3" r="205">
      <c t="s" r="A205" s="4">
        <v>816</v>
      </c>
      <c t="n" r="B205" s="9">
        <v>7.6</v>
      </c>
      <c t="n" r="C205" s="9">
        <v>12.8</v>
      </c>
    </row>
    <row spans="1:3" r="206">
      <c t="s" r="A206" s="4">
        <v>878</v>
      </c>
    </row>
    <row spans="1:3" r="207">
      <c t="s" r="A207" s="3">
        <v>815</v>
      </c>
    </row>
    <row spans="1:3" r="208">
      <c t="s" r="A208" s="4">
        <v>816</v>
      </c>
      <c t="n" r="B208" s="9">
        <v>232.7</v>
      </c>
      <c t="n" r="C208" s="6">
        <v>227</v>
      </c>
    </row>
    <row spans="1:3" r="209">
      <c t="s" r="A209" s="4">
        <v>879</v>
      </c>
    </row>
    <row spans="1:3" r="210">
      <c t="s" r="A210" s="3">
        <v>815</v>
      </c>
    </row>
    <row spans="1:3" r="211">
      <c t="s" r="A211" s="4">
        <v>816</v>
      </c>
      <c t="n" r="B211" s="9">
        <v>120.6</v>
      </c>
      <c t="n" r="C211" s="9">
        <v>135.5</v>
      </c>
    </row>
    <row spans="1:3" r="212">
      <c t="s" r="A212" s="4">
        <v>880</v>
      </c>
    </row>
    <row spans="1:3" r="213">
      <c t="s" r="A213" s="3">
        <v>815</v>
      </c>
    </row>
    <row spans="1:3" r="214">
      <c t="s" r="A214" s="4">
        <v>816</v>
      </c>
      <c t="n" r="B214" s="9">
        <v>41.8</v>
      </c>
      <c t="n" r="C214" s="9">
        <v>40.8</v>
      </c>
    </row>
    <row spans="1:3" r="215">
      <c t="s" r="A215" s="4">
        <v>881</v>
      </c>
    </row>
    <row spans="1:3" r="216">
      <c t="s" r="A216" s="3">
        <v>815</v>
      </c>
    </row>
    <row spans="1:3" r="217">
      <c t="s" r="A217" s="4">
        <v>816</v>
      </c>
      <c t="n" r="B217" s="7">
        <v>70.3</v>
      </c>
      <c t="n" r="C217" s="7">
        <v>5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2</v>
      </c>
      <c t="s" r="B1" s="2">
        <v>1</v>
      </c>
    </row>
    <row spans="1:3" r="2">
      <c t="s" r="B2" s="2">
        <v>2</v>
      </c>
      <c t="s" r="C2" s="2">
        <v>32</v>
      </c>
    </row>
    <row spans="1:3" r="3">
      <c t="s" r="A3" s="4">
        <v>642</v>
      </c>
    </row>
    <row spans="1:3" r="4">
      <c t="s" r="A4" s="3">
        <v>883</v>
      </c>
    </row>
    <row spans="1:3" r="5">
      <c t="s" r="A5" s="4">
        <v>704</v>
      </c>
      <c t="n" r="B5" s="7">
        <v>4069.7</v>
      </c>
      <c t="n" r="C5" s="8">
        <v>4048</v>
      </c>
    </row>
    <row spans="1:3" r="6">
      <c t="s" r="A6" s="4">
        <v>707</v>
      </c>
      <c t="n" r="B6" s="9">
        <v>3759.4</v>
      </c>
      <c t="n" r="C6" s="9">
        <v>4069.7</v>
      </c>
    </row>
    <row spans="1:3" r="7">
      <c t="s" r="A7" s="4">
        <v>299</v>
      </c>
    </row>
    <row spans="1:3" r="8">
      <c t="s" r="A8" s="3">
        <v>883</v>
      </c>
    </row>
    <row spans="1:3" r="9">
      <c t="s" r="A9" s="4">
        <v>704</v>
      </c>
      <c t="n" r="B9" s="9">
        <v>9.1</v>
      </c>
      <c t="n" r="C9" s="9">
        <v>9.199999999999999</v>
      </c>
    </row>
    <row spans="1:3" r="10">
      <c t="s" r="A10" s="4">
        <v>707</v>
      </c>
      <c t="n" r="B10" s="9">
        <v>7.7</v>
      </c>
      <c t="n" r="C10" s="9">
        <v>9.1</v>
      </c>
    </row>
    <row spans="1:3" r="11">
      <c t="s" r="A11" s="4">
        <v>641</v>
      </c>
    </row>
    <row spans="1:3" r="12">
      <c t="s" r="A12" s="3">
        <v>883</v>
      </c>
    </row>
    <row spans="1:3" r="13">
      <c t="s" r="A13" s="4">
        <v>704</v>
      </c>
      <c t="n" r="B13" s="9">
        <v>2718.9</v>
      </c>
      <c t="n" r="C13" s="9">
        <v>2681.8</v>
      </c>
    </row>
    <row spans="1:3" r="14">
      <c t="s" r="A14" s="4">
        <v>707</v>
      </c>
      <c t="n" r="B14" s="9">
        <v>2496.8</v>
      </c>
      <c t="n" r="C14" s="9">
        <v>2718.9</v>
      </c>
    </row>
    <row spans="1:3" r="15">
      <c t="s" r="A15" s="4">
        <v>874</v>
      </c>
    </row>
    <row spans="1:3" r="16">
      <c t="s" r="A16" s="3">
        <v>883</v>
      </c>
    </row>
    <row spans="1:3" r="17">
      <c t="s" r="A17" s="4">
        <v>704</v>
      </c>
      <c t="n" r="B17" s="9">
        <v>64.40000000000001</v>
      </c>
      <c t="n" r="C17" s="9">
        <v>130.7</v>
      </c>
    </row>
    <row spans="1:3" r="18">
      <c t="s" r="A18" s="4">
        <v>884</v>
      </c>
      <c t="n" r="B18" s="9">
        <v>-8.5</v>
      </c>
      <c t="n" r="C18" s="9">
        <v>-19.6</v>
      </c>
    </row>
    <row spans="1:3" r="19">
      <c t="s" r="A19" s="4">
        <v>885</v>
      </c>
      <c t="n" r="B19" s="9">
        <v>0.2</v>
      </c>
    </row>
    <row spans="1:3" r="20">
      <c t="s" r="A20" s="4">
        <v>886</v>
      </c>
      <c t="n" r="B20" s="9">
        <v>-23.3</v>
      </c>
      <c t="n" r="C20" s="9">
        <v>-74.59999999999999</v>
      </c>
    </row>
    <row spans="1:3" r="21">
      <c t="s" r="A21" s="4">
        <v>887</v>
      </c>
      <c t="n" r="B21" s="9">
        <v>12.4</v>
      </c>
      <c t="n" r="C21" s="9">
        <v>27.9</v>
      </c>
    </row>
    <row spans="1:3" r="22">
      <c t="s" r="A22" s="4">
        <v>707</v>
      </c>
      <c t="n" r="B22" s="9">
        <v>45.2</v>
      </c>
      <c t="n" r="C22" s="9">
        <v>64.40000000000001</v>
      </c>
    </row>
    <row spans="1:3" r="23">
      <c t="s" r="A23" s="4">
        <v>876</v>
      </c>
    </row>
    <row spans="1:3" r="24">
      <c t="s" r="A24" s="3">
        <v>883</v>
      </c>
    </row>
    <row spans="1:3" r="25">
      <c t="s" r="A25" s="4">
        <v>704</v>
      </c>
      <c t="n" r="B25" s="9">
        <v>34.2</v>
      </c>
      <c t="n" r="C25" s="9">
        <v>34.7</v>
      </c>
    </row>
    <row spans="1:3" r="26">
      <c t="s" r="A26" s="4">
        <v>884</v>
      </c>
      <c t="n" r="B26" s="9">
        <v>0.1</v>
      </c>
      <c t="n" r="C26" s="9">
        <v>4.7</v>
      </c>
    </row>
    <row spans="1:3" r="27">
      <c t="s" r="A27" s="4">
        <v>886</v>
      </c>
      <c t="n" r="B27" s="9">
        <v>-0.1</v>
      </c>
      <c t="n" r="C27" s="9">
        <v>-4.9</v>
      </c>
    </row>
    <row spans="1:3" r="28">
      <c t="s" r="A28" s="4">
        <v>887</v>
      </c>
      <c t="n" r="B28" s="9">
        <v>3.4</v>
      </c>
      <c t="n" r="C28" s="9">
        <v>-0.3</v>
      </c>
    </row>
    <row spans="1:3" r="29">
      <c t="s" r="A29" s="4">
        <v>707</v>
      </c>
      <c t="n" r="B29" s="9">
        <v>37.6</v>
      </c>
      <c t="n" r="C29" s="9">
        <v>34.2</v>
      </c>
    </row>
    <row spans="1:3" r="30">
      <c t="s" r="A30" s="4">
        <v>888</v>
      </c>
    </row>
    <row spans="1:3" r="31">
      <c t="s" r="A31" s="3">
        <v>883</v>
      </c>
    </row>
    <row spans="1:3" r="32">
      <c t="s" r="A32" s="4">
        <v>704</v>
      </c>
      <c t="n" r="B32" s="9">
        <v>12.8</v>
      </c>
      <c t="n" r="C32" s="9">
        <v>16.5</v>
      </c>
    </row>
    <row spans="1:3" r="33">
      <c t="s" r="A33" s="4">
        <v>884</v>
      </c>
      <c t="n" r="B33" s="9">
        <v>-8.199999999999999</v>
      </c>
      <c t="n" r="C33" s="9">
        <v>-24.4</v>
      </c>
    </row>
    <row spans="1:3" r="34">
      <c t="s" r="A34" s="4">
        <v>885</v>
      </c>
      <c t="n" r="B34" s="9">
        <v>0.2</v>
      </c>
    </row>
    <row spans="1:3" r="35">
      <c t="s" r="A35" s="4">
        <v>886</v>
      </c>
      <c t="n" r="B35" s="9">
        <v>-6.6</v>
      </c>
      <c t="n" r="C35" s="9">
        <v>-6.7</v>
      </c>
    </row>
    <row spans="1:3" r="36">
      <c t="s" r="A36" s="4">
        <v>887</v>
      </c>
      <c t="n" r="B36" s="9">
        <v>9.4</v>
      </c>
      <c t="n" r="C36" s="9">
        <v>27.4</v>
      </c>
    </row>
    <row spans="1:3" r="37">
      <c t="s" r="A37" s="4">
        <v>707</v>
      </c>
      <c t="n" r="B37" s="9">
        <v>7.6</v>
      </c>
      <c t="n" r="C37" s="9">
        <v>12.8</v>
      </c>
    </row>
    <row spans="1:3" r="38">
      <c t="s" r="A38" s="4">
        <v>889</v>
      </c>
    </row>
    <row spans="1:3" r="39">
      <c t="s" r="A39" s="3">
        <v>883</v>
      </c>
    </row>
    <row spans="1:3" r="40">
      <c t="s" r="A40" s="4">
        <v>704</v>
      </c>
      <c t="n" r="B40" s="9">
        <v>17.4</v>
      </c>
      <c t="n" r="C40" s="9">
        <v>79.5</v>
      </c>
    </row>
    <row spans="1:3" r="41">
      <c t="s" r="A41" s="4">
        <v>884</v>
      </c>
      <c t="n" r="B41" s="9">
        <v>-0.4</v>
      </c>
      <c t="n" r="C41" s="9">
        <v>0.1</v>
      </c>
    </row>
    <row spans="1:3" r="42">
      <c t="s" r="A42" s="4">
        <v>886</v>
      </c>
      <c t="n" r="B42" s="9">
        <v>-16.6</v>
      </c>
      <c t="n" r="C42" s="6">
        <v>-63</v>
      </c>
    </row>
    <row spans="1:3" r="43">
      <c t="s" r="A43" s="4">
        <v>887</v>
      </c>
      <c t="n" r="B43" s="9">
        <v>-0.4</v>
      </c>
      <c t="n" r="C43" s="9">
        <v>0.8</v>
      </c>
    </row>
    <row spans="1:3" r="44">
      <c t="s" r="A44" s="4">
        <v>707</v>
      </c>
      <c t="n" r="C44" s="9">
        <v>17.4</v>
      </c>
    </row>
    <row spans="1:3" r="45">
      <c t="s" r="A45" s="4">
        <v>873</v>
      </c>
    </row>
    <row spans="1:3" r="46">
      <c t="s" r="A46" s="3">
        <v>883</v>
      </c>
    </row>
    <row spans="1:3" r="47">
      <c t="s" r="A47" s="4">
        <v>704</v>
      </c>
      <c t="n" r="B47" s="9">
        <v>7.3</v>
      </c>
      <c t="n" r="C47" s="9">
        <v>7.5</v>
      </c>
    </row>
    <row spans="1:3" r="48">
      <c t="s" r="A48" s="4">
        <v>884</v>
      </c>
      <c t="n" r="B48" s="9">
        <v>-0.1</v>
      </c>
    </row>
    <row spans="1:3" r="49">
      <c t="s" r="A49" s="4">
        <v>885</v>
      </c>
      <c t="n" r="B49" s="9">
        <v>0.5</v>
      </c>
      <c t="n" r="C49" s="9">
        <v>0.2</v>
      </c>
    </row>
    <row spans="1:3" r="50">
      <c t="s" r="A50" s="4">
        <v>886</v>
      </c>
      <c t="n" r="C50" s="9">
        <v>-0.4</v>
      </c>
    </row>
    <row spans="1:3" r="51">
      <c t="s" r="A51" s="4">
        <v>707</v>
      </c>
      <c t="n" r="B51" s="9">
        <v>7.7</v>
      </c>
      <c t="n" r="C51" s="9">
        <v>7.3</v>
      </c>
    </row>
    <row spans="1:3" r="52">
      <c t="s" r="A52" s="4">
        <v>878</v>
      </c>
    </row>
    <row spans="1:3" r="53">
      <c t="s" r="A53" s="3">
        <v>883</v>
      </c>
    </row>
    <row spans="1:3" r="54">
      <c t="s" r="A54" s="4">
        <v>704</v>
      </c>
      <c t="n" r="B54" s="6">
        <v>227</v>
      </c>
      <c t="n" r="C54" s="9">
        <v>244.3</v>
      </c>
    </row>
    <row spans="1:3" r="55">
      <c t="s" r="A55" s="4">
        <v>884</v>
      </c>
      <c t="n" r="B55" s="9">
        <v>0.2</v>
      </c>
      <c t="n" r="C55" s="9">
        <v>-0.1</v>
      </c>
    </row>
    <row spans="1:3" r="56">
      <c t="s" r="A56" s="4">
        <v>885</v>
      </c>
      <c t="n" r="B56" s="9">
        <v>38.5</v>
      </c>
      <c t="n" r="C56" s="9">
        <v>23.3</v>
      </c>
    </row>
    <row spans="1:3" r="57">
      <c t="s" r="A57" s="4">
        <v>886</v>
      </c>
      <c t="n" r="B57" s="9">
        <v>-17.2</v>
      </c>
      <c t="n" r="C57" s="9">
        <v>-28.8</v>
      </c>
    </row>
    <row spans="1:3" r="58">
      <c t="s" r="A58" s="4">
        <v>887</v>
      </c>
      <c t="n" r="B58" s="9">
        <v>-15.8</v>
      </c>
      <c t="n" r="C58" s="9">
        <v>-11.7</v>
      </c>
    </row>
    <row spans="1:3" r="59">
      <c t="s" r="A59" s="4">
        <v>707</v>
      </c>
      <c t="n" r="B59" s="9">
        <v>232.7</v>
      </c>
      <c t="n" r="C59" s="6">
        <v>227</v>
      </c>
    </row>
    <row spans="1:3" r="60">
      <c t="s" r="A60" s="4">
        <v>880</v>
      </c>
    </row>
    <row spans="1:3" r="61">
      <c t="s" r="A61" s="3">
        <v>883</v>
      </c>
    </row>
    <row spans="1:3" r="62">
      <c t="s" r="A62" s="4">
        <v>704</v>
      </c>
      <c t="n" r="B62" s="9">
        <v>40.8</v>
      </c>
      <c t="n" r="C62" s="9">
        <v>42.8</v>
      </c>
    </row>
    <row spans="1:3" r="63">
      <c t="s" r="A63" s="4">
        <v>884</v>
      </c>
      <c t="n" r="B63" s="9">
        <v>0.2</v>
      </c>
      <c t="n" r="C63" s="9">
        <v>-0.2</v>
      </c>
    </row>
    <row spans="1:3" r="64">
      <c t="s" r="A64" s="4">
        <v>885</v>
      </c>
      <c t="n" r="B64" s="9">
        <v>6.1</v>
      </c>
      <c t="n" r="C64" s="9">
        <v>15.3</v>
      </c>
    </row>
    <row spans="1:3" r="65">
      <c t="s" r="A65" s="4">
        <v>886</v>
      </c>
      <c t="n" r="B65" s="9">
        <v>-5.9</v>
      </c>
      <c t="n" r="C65" s="9">
        <v>-15.5</v>
      </c>
    </row>
    <row spans="1:3" r="66">
      <c t="s" r="A66" s="4">
        <v>887</v>
      </c>
      <c t="n" r="B66" s="9">
        <v>0.6</v>
      </c>
      <c t="n" r="C66" s="9">
        <v>-1.6</v>
      </c>
    </row>
    <row spans="1:3" r="67">
      <c t="s" r="A67" s="4">
        <v>707</v>
      </c>
      <c t="n" r="B67" s="9">
        <v>41.8</v>
      </c>
      <c t="n" r="C67" s="9">
        <v>40.8</v>
      </c>
    </row>
    <row spans="1:3" r="68">
      <c t="s" r="A68" s="4">
        <v>890</v>
      </c>
    </row>
    <row spans="1:3" r="69">
      <c t="s" r="A69" s="3">
        <v>883</v>
      </c>
    </row>
    <row spans="1:3" r="70">
      <c t="s" r="A70" s="4">
        <v>704</v>
      </c>
      <c t="n" r="B70" s="9">
        <v>50.7</v>
      </c>
      <c t="n" r="C70" s="9">
        <v>50.2</v>
      </c>
    </row>
    <row spans="1:3" r="71">
      <c t="s" r="A71" s="4">
        <v>884</v>
      </c>
      <c t="n" r="C71" s="9">
        <v>0.1</v>
      </c>
    </row>
    <row spans="1:3" r="72">
      <c t="s" r="A72" s="4">
        <v>885</v>
      </c>
      <c t="n" r="B72" s="6">
        <v>23</v>
      </c>
      <c t="n" r="C72" s="6">
        <v>1</v>
      </c>
    </row>
    <row spans="1:3" r="73">
      <c t="s" r="A73" s="4">
        <v>886</v>
      </c>
      <c t="n" r="B73" s="9">
        <v>-0.4</v>
      </c>
      <c t="n" r="C73" s="9">
        <v>-0.3</v>
      </c>
    </row>
    <row spans="1:3" r="74">
      <c t="s" r="A74" s="4">
        <v>887</v>
      </c>
      <c t="n" r="B74" s="6">
        <v>-3</v>
      </c>
      <c t="n" r="C74" s="9">
        <v>-0.3</v>
      </c>
    </row>
    <row spans="1:3" r="75">
      <c t="s" r="A75" s="4">
        <v>707</v>
      </c>
      <c t="n" r="B75" s="9">
        <v>70.3</v>
      </c>
      <c t="n" r="C75" s="9">
        <v>50.7</v>
      </c>
    </row>
    <row spans="1:3" r="76">
      <c t="s" r="A76" s="4">
        <v>891</v>
      </c>
    </row>
    <row spans="1:3" r="77">
      <c t="s" r="A77" s="3">
        <v>883</v>
      </c>
    </row>
    <row spans="1:3" r="78">
      <c t="s" r="A78" s="4">
        <v>704</v>
      </c>
      <c t="n" r="B78" s="9">
        <v>135.5</v>
      </c>
      <c t="n" r="C78" s="9">
        <v>151.3</v>
      </c>
    </row>
    <row spans="1:3" r="79">
      <c t="s" r="A79" s="4">
        <v>885</v>
      </c>
      <c t="n" r="B79" s="9">
        <v>9.4</v>
      </c>
      <c t="n" r="C79" s="6">
        <v>7</v>
      </c>
    </row>
    <row spans="1:3" r="80">
      <c t="s" r="A80" s="4">
        <v>886</v>
      </c>
      <c t="n" r="B80" s="9">
        <v>-10.9</v>
      </c>
      <c t="n" r="C80" s="6">
        <v>-13</v>
      </c>
    </row>
    <row spans="1:3" r="81">
      <c t="s" r="A81" s="4">
        <v>887</v>
      </c>
      <c t="n" r="B81" s="9">
        <v>-13.4</v>
      </c>
      <c t="n" r="C81" s="9">
        <v>-9.800000000000001</v>
      </c>
    </row>
    <row spans="1:3" r="82">
      <c t="s" r="A82" s="4">
        <v>707</v>
      </c>
      <c t="n" r="B82" s="7">
        <v>120.6</v>
      </c>
      <c t="n" r="C82" s="7">
        <v>13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892</v>
      </c>
      <c t="s" r="B1" s="2">
        <v>893</v>
      </c>
      <c t="s" r="C1" s="2">
        <v>2</v>
      </c>
      <c t="s" r="D1" s="2">
        <v>32</v>
      </c>
    </row>
    <row spans="1:4" r="2">
      <c t="s" r="A2" s="3">
        <v>894</v>
      </c>
    </row>
    <row spans="1:4" r="3">
      <c t="s" r="A3" s="4">
        <v>109</v>
      </c>
      <c t="n" r="C3" s="6">
        <v>100000000</v>
      </c>
      <c t="n" r="D3" s="6">
        <v>100000000</v>
      </c>
    </row>
    <row spans="1:4" r="4">
      <c t="s" r="A4" s="4">
        <v>108</v>
      </c>
      <c t="n" r="C4" s="10">
        <v>0.01</v>
      </c>
      <c t="n" r="D4" s="10">
        <v>0.01</v>
      </c>
    </row>
    <row spans="1:4" r="5">
      <c t="s" r="A5" s="4">
        <v>895</v>
      </c>
      <c t="n" r="C5" s="6">
        <v>40000000</v>
      </c>
    </row>
    <row spans="1:4" r="6">
      <c t="s" r="A6" s="4">
        <v>896</v>
      </c>
      <c t="n" r="C6" s="8">
        <v>1</v>
      </c>
    </row>
    <row spans="1:4" r="7">
      <c t="s" r="A7" s="4">
        <v>897</v>
      </c>
      <c t="n" r="C7" s="6">
        <v>6000000</v>
      </c>
    </row>
    <row spans="1:4" r="8">
      <c t="s" r="A8" s="4">
        <v>898</v>
      </c>
      <c t="n" r="B8" s="6">
        <v>2587400</v>
      </c>
    </row>
    <row spans="1:4" r="9">
      <c t="s" r="A9" s="4">
        <v>899</v>
      </c>
      <c t="s" r="B9" s="4">
        <v>487</v>
      </c>
    </row>
    <row spans="1:4" r="10">
      <c t="s" r="A10" s="4">
        <v>900</v>
      </c>
      <c t="n" r="B10" s="6">
        <v>6912756</v>
      </c>
    </row>
    <row spans="1:4" r="11">
      <c t="s" r="A11" s="4">
        <v>901</v>
      </c>
      <c t="s" r="C11" s="4">
        <v>9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03</v>
      </c>
      <c t="s" r="B1" s="2">
        <v>1</v>
      </c>
    </row>
    <row spans="1:4" r="2">
      <c t="s" r="B2" s="2">
        <v>2</v>
      </c>
      <c t="s" r="C2" s="2">
        <v>32</v>
      </c>
      <c t="s" r="D2" s="2">
        <v>33</v>
      </c>
    </row>
    <row spans="1:4" r="3">
      <c t="s" r="A3" s="3">
        <v>904</v>
      </c>
    </row>
    <row spans="1:4" r="4">
      <c t="s" r="A4" s="4">
        <v>905</v>
      </c>
      <c t="n" r="B4" s="7">
        <v>-4113.4</v>
      </c>
      <c t="n" r="C4" s="7">
        <v>-3333.4</v>
      </c>
      <c t="n" r="D4" s="7">
        <v>-4133.6</v>
      </c>
    </row>
    <row spans="1:4" r="5">
      <c t="s" r="A5" s="4">
        <v>906</v>
      </c>
      <c t="n" r="B5" s="9">
        <v>346.2</v>
      </c>
      <c t="n" r="C5" s="9">
        <v>-638.8</v>
      </c>
      <c t="n" r="D5" s="9">
        <v>985.1</v>
      </c>
    </row>
    <row spans="1:4" r="6">
      <c t="s" r="A6" s="4">
        <v>907</v>
      </c>
      <c t="n" r="B6" s="9">
        <v>-178.1</v>
      </c>
      <c t="n" r="C6" s="9">
        <v>-141.2</v>
      </c>
      <c t="n" r="D6" s="9">
        <v>-184.9</v>
      </c>
    </row>
    <row spans="1:4" r="7">
      <c t="s" r="A7" s="4">
        <v>908</v>
      </c>
      <c t="n" r="B7" s="9">
        <v>168.1</v>
      </c>
      <c t="n" r="C7" s="6">
        <v>-780</v>
      </c>
      <c t="n" r="D7" s="9">
        <v>800.2</v>
      </c>
    </row>
    <row spans="1:4" r="8">
      <c t="s" r="A8" s="4">
        <v>909</v>
      </c>
      <c t="n" r="B8" s="9">
        <v>-3945.3</v>
      </c>
      <c t="n" r="C8" s="9">
        <v>-4113.4</v>
      </c>
      <c t="n" r="D8" s="9">
        <v>-3333.4</v>
      </c>
    </row>
    <row spans="1:4" r="9">
      <c t="s" r="A9" s="4">
        <v>910</v>
      </c>
    </row>
    <row spans="1:4" r="10">
      <c t="s" r="A10" s="3">
        <v>904</v>
      </c>
    </row>
    <row spans="1:4" r="11">
      <c t="s" r="A11" s="4">
        <v>905</v>
      </c>
      <c t="n" r="B11" s="9">
        <v>-737.8</v>
      </c>
      <c t="n" r="C11" s="9">
        <v>-676.8</v>
      </c>
      <c t="n" r="D11" s="9">
        <v>-634.3</v>
      </c>
    </row>
    <row spans="1:4" r="12">
      <c t="s" r="A12" s="4">
        <v>906</v>
      </c>
      <c t="n" r="B12" s="6">
        <v>-96</v>
      </c>
      <c t="n" r="C12" s="6">
        <v>-61</v>
      </c>
      <c t="n" r="D12" s="9">
        <v>-42.5</v>
      </c>
    </row>
    <row spans="1:4" r="13">
      <c t="s" r="A13" s="4">
        <v>908</v>
      </c>
      <c t="n" r="B13" s="6">
        <v>-96</v>
      </c>
      <c t="n" r="C13" s="6">
        <v>-61</v>
      </c>
      <c t="n" r="D13" s="9">
        <v>-42.5</v>
      </c>
    </row>
    <row spans="1:4" r="14">
      <c t="s" r="A14" s="4">
        <v>909</v>
      </c>
      <c t="n" r="B14" s="9">
        <v>-833.8</v>
      </c>
      <c t="n" r="C14" s="9">
        <v>-737.8</v>
      </c>
      <c t="n" r="D14" s="9">
        <v>-676.8</v>
      </c>
    </row>
    <row spans="1:4" r="15">
      <c t="s" r="A15" s="4">
        <v>911</v>
      </c>
    </row>
    <row spans="1:4" r="16">
      <c t="s" r="A16" s="3">
        <v>904</v>
      </c>
    </row>
    <row spans="1:4" r="17">
      <c t="s" r="A17" s="4">
        <v>905</v>
      </c>
      <c t="n" r="B17" s="9">
        <v>-3375.6</v>
      </c>
      <c t="n" r="C17" s="9">
        <v>-2656.6</v>
      </c>
      <c t="n" r="D17" s="9">
        <v>-3499.3</v>
      </c>
    </row>
    <row spans="1:4" r="18">
      <c t="s" r="A18" s="4">
        <v>906</v>
      </c>
      <c t="n" r="B18" s="9">
        <v>442.2</v>
      </c>
      <c t="n" r="C18" s="9">
        <v>-577.8</v>
      </c>
      <c t="n" r="D18" s="9">
        <v>1027.6</v>
      </c>
    </row>
    <row spans="1:4" r="19">
      <c t="s" r="A19" s="4">
        <v>907</v>
      </c>
      <c t="n" r="B19" s="9">
        <v>-178.1</v>
      </c>
      <c t="n" r="C19" s="9">
        <v>-141.2</v>
      </c>
      <c t="n" r="D19" s="9">
        <v>-184.9</v>
      </c>
    </row>
    <row spans="1:4" r="20">
      <c t="s" r="A20" s="4">
        <v>908</v>
      </c>
      <c t="n" r="B20" s="9">
        <v>264.1</v>
      </c>
      <c t="n" r="C20" s="6">
        <v>-719</v>
      </c>
      <c t="n" r="D20" s="9">
        <v>842.7</v>
      </c>
    </row>
    <row spans="1:4" r="21">
      <c t="s" r="A21" s="4">
        <v>909</v>
      </c>
      <c t="n" r="B21" s="7">
        <v>-3111.5</v>
      </c>
      <c t="n" r="C21" s="7">
        <v>-3375.6</v>
      </c>
      <c t="n" r="D21" s="7">
        <v>-265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152</v>
      </c>
      <c t="s" r="B1" s="2">
        <v>1</v>
      </c>
    </row>
    <row spans="1:4" r="2">
      <c t="s" r="B2" s="2">
        <v>2</v>
      </c>
      <c t="s" r="C2" s="2">
        <v>32</v>
      </c>
      <c t="s" r="D2" s="2">
        <v>33</v>
      </c>
    </row>
    <row spans="1:4" r="3">
      <c t="s" r="A3" s="4">
        <v>153</v>
      </c>
      <c t="n" r="B3" s="7">
        <v>-1452.4</v>
      </c>
      <c t="n" r="C3" s="7">
        <v>-663.9</v>
      </c>
      <c t="n" r="D3" s="7">
        <v>-1588.7</v>
      </c>
    </row>
    <row spans="1:4" r="4">
      <c t="s" r="A4" s="4">
        <v>154</v>
      </c>
      <c t="n" r="B4" s="9">
        <v>-103.2</v>
      </c>
      <c t="n" r="C4" s="9">
        <v>59.3</v>
      </c>
      <c t="n" r="D4" s="9">
        <v>120.1</v>
      </c>
    </row>
    <row spans="1:4" r="5">
      <c t="s" r="A5" s="4">
        <v>155</v>
      </c>
      <c t="n" r="B5" s="9">
        <v>12.1</v>
      </c>
      <c t="n" r="C5" s="9">
        <v>13.5</v>
      </c>
      <c t="n" r="D5" s="9">
        <v>14.8</v>
      </c>
    </row>
    <row spans="1:4" r="6">
      <c t="s" r="A6" s="4">
        <v>156</v>
      </c>
      <c t="n" r="C6" s="6">
        <v>-4</v>
      </c>
      <c t="n" r="D6" s="9">
        <v>-12.1</v>
      </c>
    </row>
    <row spans="1:4" r="7">
      <c t="s" r="A7" s="4">
        <v>157</v>
      </c>
      <c t="n" r="C7" s="9">
        <v>1.5</v>
      </c>
    </row>
    <row spans="1:4" r="8">
      <c t="s" r="A8" s="4">
        <v>145</v>
      </c>
      <c t="n" r="C8" s="9">
        <v>-35.7</v>
      </c>
      <c t="n" r="D8" s="9">
        <v>-11.7</v>
      </c>
    </row>
    <row spans="1:4" r="9">
      <c t="s" r="A9" s="4">
        <v>158</v>
      </c>
      <c t="n" r="B9" s="9">
        <v>-100.8</v>
      </c>
      <c t="n" r="C9" s="9">
        <v>-66.3</v>
      </c>
      <c t="n" r="D9" s="9">
        <v>-40.1</v>
      </c>
    </row>
    <row spans="1:4" r="10">
      <c t="s" r="A10" s="4">
        <v>159</v>
      </c>
      <c t="n" r="B10" s="9">
        <v>265.7</v>
      </c>
      <c t="n" r="C10" s="9">
        <v>-756.8</v>
      </c>
      <c t="n" r="D10" s="9">
        <v>853.8</v>
      </c>
    </row>
    <row spans="1:4" r="11">
      <c t="s" r="A11" s="4">
        <v>160</v>
      </c>
      <c t="n" r="B11" s="9">
        <v>-1378.6</v>
      </c>
      <c t="n" r="C11" s="9">
        <v>-1452.4</v>
      </c>
      <c t="n" r="D11" s="9">
        <v>-663.9</v>
      </c>
    </row>
    <row spans="1:4" r="12">
      <c t="s" r="A12" s="4">
        <v>161</v>
      </c>
    </row>
    <row spans="1:4" r="13">
      <c t="s" r="A13" s="4">
        <v>153</v>
      </c>
      <c t="n" r="B13" s="6">
        <v>-1460</v>
      </c>
      <c t="n" r="C13" s="9">
        <v>-700.5</v>
      </c>
      <c t="n" r="D13" s="9">
        <v>-1600.2</v>
      </c>
    </row>
    <row spans="1:4" r="14">
      <c t="s" r="A14" s="4">
        <v>154</v>
      </c>
      <c t="n" r="B14" s="9">
        <v>-109.9</v>
      </c>
      <c t="n" r="C14" s="9">
        <v>46.7</v>
      </c>
      <c t="n" r="D14" s="9">
        <v>108.5</v>
      </c>
    </row>
    <row spans="1:4" r="15">
      <c t="s" r="A15" s="4">
        <v>155</v>
      </c>
      <c t="n" r="B15" s="9">
        <v>12.1</v>
      </c>
      <c t="n" r="C15" s="9">
        <v>13.5</v>
      </c>
      <c t="n" r="D15" s="9">
        <v>14.8</v>
      </c>
    </row>
    <row spans="1:4" r="16">
      <c t="s" r="A16" s="4">
        <v>156</v>
      </c>
      <c t="n" r="C16" s="6">
        <v>-4</v>
      </c>
      <c t="n" r="D16" s="9">
        <v>-12.1</v>
      </c>
    </row>
    <row spans="1:4" r="17">
      <c t="s" r="A17" s="4">
        <v>145</v>
      </c>
      <c t="n" r="C17" s="9">
        <v>-35.7</v>
      </c>
      <c t="n" r="D17" s="9">
        <v>-11.7</v>
      </c>
    </row>
    <row spans="1:4" r="18">
      <c t="s" r="A18" s="4">
        <v>158</v>
      </c>
      <c t="n" r="B18" s="6">
        <v>-96</v>
      </c>
      <c t="n" r="C18" s="6">
        <v>-61</v>
      </c>
      <c t="n" r="D18" s="9">
        <v>-42.5</v>
      </c>
    </row>
    <row spans="1:4" r="19">
      <c t="s" r="A19" s="4">
        <v>159</v>
      </c>
      <c t="n" r="B19" s="9">
        <v>264.1</v>
      </c>
      <c t="n" r="C19" s="6">
        <v>-719</v>
      </c>
      <c t="n" r="D19" s="9">
        <v>842.7</v>
      </c>
    </row>
    <row spans="1:4" r="20">
      <c t="s" r="A20" s="4">
        <v>160</v>
      </c>
      <c t="n" r="B20" s="9">
        <v>-1389.7</v>
      </c>
      <c t="n" r="C20" s="6">
        <v>-1460</v>
      </c>
      <c t="n" r="D20" s="9">
        <v>-700.5</v>
      </c>
    </row>
    <row spans="1:4" r="21">
      <c t="s" r="A21" s="4">
        <v>162</v>
      </c>
    </row>
    <row spans="1:4" r="22">
      <c t="s" r="A22" s="4">
        <v>153</v>
      </c>
      <c t="n" r="C22" s="9">
        <v>249.7</v>
      </c>
      <c t="n" r="D22" s="9">
        <v>249.7</v>
      </c>
    </row>
    <row spans="1:4" r="23">
      <c t="s" r="A23" s="4">
        <v>163</v>
      </c>
      <c t="n" r="C23" s="9">
        <v>-249.7</v>
      </c>
    </row>
    <row spans="1:4" r="24">
      <c t="s" r="A24" s="4">
        <v>160</v>
      </c>
      <c t="n" r="D24" s="9">
        <v>249.7</v>
      </c>
    </row>
    <row spans="1:4" r="25">
      <c t="s" r="A25" s="4">
        <v>164</v>
      </c>
    </row>
    <row spans="1:4" r="26">
      <c t="s" r="A26" s="4">
        <v>153</v>
      </c>
      <c t="n" r="B26" s="9">
        <v>0.5</v>
      </c>
      <c t="n" r="C26" s="9">
        <v>0.4</v>
      </c>
      <c t="n" r="D26" s="9">
        <v>0.4</v>
      </c>
    </row>
    <row spans="1:4" r="27">
      <c t="s" r="A27" s="4">
        <v>163</v>
      </c>
      <c t="n" r="C27" s="9">
        <v>0.1</v>
      </c>
    </row>
    <row spans="1:4" r="28">
      <c t="s" r="A28" s="4">
        <v>160</v>
      </c>
      <c t="n" r="B28" s="9">
        <v>0.5</v>
      </c>
      <c t="n" r="C28" s="9">
        <v>0.5</v>
      </c>
      <c t="n" r="D28" s="9">
        <v>0.4</v>
      </c>
    </row>
    <row spans="1:4" r="29">
      <c t="s" r="A29" s="4">
        <v>165</v>
      </c>
    </row>
    <row spans="1:4" r="30">
      <c t="s" r="A30" s="4">
        <v>153</v>
      </c>
      <c t="n" r="B30" s="9">
        <v>-1735.8</v>
      </c>
      <c t="n" r="C30" s="9">
        <v>-1782.5</v>
      </c>
      <c t="n" r="D30" s="6">
        <v>-1891</v>
      </c>
    </row>
    <row spans="1:4" r="31">
      <c t="s" r="A31" s="4">
        <v>154</v>
      </c>
      <c t="n" r="B31" s="9">
        <v>-109.9</v>
      </c>
      <c t="n" r="C31" s="9">
        <v>46.7</v>
      </c>
      <c t="n" r="D31" s="9">
        <v>108.5</v>
      </c>
    </row>
    <row spans="1:4" r="32">
      <c t="s" r="A32" s="4">
        <v>160</v>
      </c>
      <c t="n" r="B32" s="9">
        <v>-1845.7</v>
      </c>
      <c t="n" r="C32" s="9">
        <v>-1735.8</v>
      </c>
      <c t="n" r="D32" s="9">
        <v>-1782.5</v>
      </c>
    </row>
    <row spans="1:4" r="33">
      <c t="s" r="A33" s="4">
        <v>166</v>
      </c>
    </row>
    <row spans="1:4" r="34">
      <c t="s" r="A34" s="4">
        <v>153</v>
      </c>
      <c t="n" r="B34" s="9">
        <v>-99.59999999999999</v>
      </c>
      <c t="n" r="C34" s="9">
        <v>-62.4</v>
      </c>
      <c t="n" r="D34" s="9">
        <v>-48.8</v>
      </c>
    </row>
    <row spans="1:4" r="35">
      <c t="s" r="A35" s="4">
        <v>155</v>
      </c>
      <c t="n" r="B35" s="9">
        <v>-0.5</v>
      </c>
      <c t="n" r="C35" s="9">
        <v>-1.5</v>
      </c>
      <c t="n" r="D35" s="9">
        <v>-1.9</v>
      </c>
    </row>
    <row spans="1:4" r="36">
      <c t="s" r="A36" s="4">
        <v>145</v>
      </c>
      <c t="n" r="C36" s="9">
        <v>-35.7</v>
      </c>
      <c t="n" r="D36" s="9">
        <v>-11.7</v>
      </c>
    </row>
    <row spans="1:4" r="37">
      <c t="s" r="A37" s="4">
        <v>160</v>
      </c>
      <c t="n" r="B37" s="9">
        <v>-100.1</v>
      </c>
      <c t="n" r="C37" s="9">
        <v>-99.59999999999999</v>
      </c>
      <c t="n" r="D37" s="9">
        <v>-62.4</v>
      </c>
    </row>
    <row spans="1:4" r="38">
      <c t="s" r="A38" s="4">
        <v>167</v>
      </c>
    </row>
    <row spans="1:4" r="39">
      <c t="s" r="A39" s="4">
        <v>153</v>
      </c>
      <c t="n" r="B39" s="9">
        <v>4488.3</v>
      </c>
      <c t="n" r="C39" s="9">
        <v>4227.7</v>
      </c>
      <c t="n" r="D39" s="9">
        <v>4223.1</v>
      </c>
    </row>
    <row spans="1:4" r="40">
      <c t="s" r="A40" s="4">
        <v>155</v>
      </c>
      <c t="n" r="B40" s="9">
        <v>12.6</v>
      </c>
      <c t="n" r="C40" s="6">
        <v>15</v>
      </c>
      <c t="n" r="D40" s="9">
        <v>16.7</v>
      </c>
    </row>
    <row spans="1:4" r="41">
      <c t="s" r="A41" s="4">
        <v>156</v>
      </c>
      <c t="n" r="C41" s="6">
        <v>-4</v>
      </c>
      <c t="n" r="D41" s="9">
        <v>-12.1</v>
      </c>
    </row>
    <row spans="1:4" r="42">
      <c t="s" r="A42" s="4">
        <v>163</v>
      </c>
      <c t="n" r="C42" s="9">
        <v>249.6</v>
      </c>
    </row>
    <row spans="1:4" r="43">
      <c t="s" r="A43" s="4">
        <v>160</v>
      </c>
      <c t="n" r="B43" s="9">
        <v>4500.9</v>
      </c>
      <c t="n" r="C43" s="9">
        <v>4488.3</v>
      </c>
      <c t="n" r="D43" s="9">
        <v>4227.7</v>
      </c>
    </row>
    <row spans="1:4" r="44">
      <c t="s" r="A44" s="4">
        <v>168</v>
      </c>
    </row>
    <row spans="1:4" r="45">
      <c t="s" r="A45" s="4">
        <v>153</v>
      </c>
      <c t="n" r="B45" s="9">
        <v>-4113.4</v>
      </c>
      <c t="n" r="C45" s="9">
        <v>-3333.4</v>
      </c>
      <c t="n" r="D45" s="9">
        <v>-4133.6</v>
      </c>
    </row>
    <row spans="1:4" r="46">
      <c t="s" r="A46" s="4">
        <v>158</v>
      </c>
      <c t="n" r="B46" s="6">
        <v>-96</v>
      </c>
      <c t="n" r="C46" s="6">
        <v>-61</v>
      </c>
      <c t="n" r="D46" s="9">
        <v>-42.5</v>
      </c>
    </row>
    <row spans="1:4" r="47">
      <c t="s" r="A47" s="4">
        <v>159</v>
      </c>
      <c t="n" r="B47" s="9">
        <v>264.1</v>
      </c>
      <c t="n" r="C47" s="6">
        <v>-719</v>
      </c>
      <c t="n" r="D47" s="9">
        <v>842.7</v>
      </c>
    </row>
    <row spans="1:4" r="48">
      <c t="s" r="A48" s="4">
        <v>160</v>
      </c>
      <c t="n" r="B48" s="9">
        <v>-3945.3</v>
      </c>
      <c t="n" r="C48" s="9">
        <v>-4113.4</v>
      </c>
      <c t="n" r="D48" s="9">
        <v>-3333.4</v>
      </c>
    </row>
    <row spans="1:4" r="49">
      <c t="s" r="A49" s="4">
        <v>169</v>
      </c>
    </row>
    <row spans="1:4" r="50">
      <c t="s" r="A50" s="4">
        <v>153</v>
      </c>
      <c t="n" r="B50" s="9">
        <v>7.6</v>
      </c>
      <c t="n" r="C50" s="9">
        <v>36.6</v>
      </c>
      <c t="n" r="D50" s="9">
        <v>11.5</v>
      </c>
    </row>
    <row spans="1:4" r="51">
      <c t="s" r="A51" s="4">
        <v>154</v>
      </c>
      <c t="n" r="B51" s="9">
        <v>6.7</v>
      </c>
      <c t="n" r="C51" s="9">
        <v>12.6</v>
      </c>
      <c t="n" r="D51" s="9">
        <v>11.6</v>
      </c>
    </row>
    <row spans="1:4" r="52">
      <c t="s" r="A52" s="4">
        <v>157</v>
      </c>
      <c t="n" r="C52" s="9">
        <v>1.5</v>
      </c>
    </row>
    <row spans="1:4" r="53">
      <c t="s" r="A53" s="4">
        <v>158</v>
      </c>
      <c t="n" r="B53" s="9">
        <v>-4.8</v>
      </c>
      <c t="n" r="C53" s="9">
        <v>-5.3</v>
      </c>
      <c t="n" r="D53" s="9">
        <v>2.4</v>
      </c>
    </row>
    <row spans="1:4" r="54">
      <c t="s" r="A54" s="4">
        <v>159</v>
      </c>
      <c t="n" r="B54" s="9">
        <v>1.6</v>
      </c>
      <c t="n" r="C54" s="9">
        <v>-37.8</v>
      </c>
      <c t="n" r="D54" s="9">
        <v>11.1</v>
      </c>
    </row>
    <row spans="1:4" r="55">
      <c t="s" r="A55" s="4">
        <v>160</v>
      </c>
      <c t="n" r="B55" s="7">
        <v>11.1</v>
      </c>
      <c t="n" r="C55" s="7">
        <v>7.6</v>
      </c>
      <c t="n" r="D55" s="7">
        <v>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spans="1:4" r="1">
      <c t="s" r="A1" s="1">
        <v>912</v>
      </c>
      <c t="s" r="C1" s="2">
        <v>1</v>
      </c>
    </row>
    <row spans="1:4" r="2">
      <c t="s" r="C2" s="2">
        <v>2</v>
      </c>
      <c t="s" r="D2" s="2">
        <v>32</v>
      </c>
    </row>
    <row spans="1:4" r="3">
      <c t="s" r="A3" s="3">
        <v>913</v>
      </c>
    </row>
    <row spans="1:4" r="4">
      <c t="s" r="A4" s="4">
        <v>914</v>
      </c>
      <c t="s" r="B4" s="4">
        <v>36</v>
      </c>
      <c t="n" r="C4" s="7">
        <v>-3.1</v>
      </c>
      <c t="n" r="D4" s="7">
        <v>-0.7</v>
      </c>
    </row>
    <row spans="1:4" r="5">
      <c t="s" r="A5" s="4">
        <v>915</v>
      </c>
      <c t="s" r="B5" s="4">
        <v>36</v>
      </c>
      <c t="n" r="C5" s="9">
        <v>189.7</v>
      </c>
      <c t="n" r="D5" s="9">
        <v>148.3</v>
      </c>
    </row>
    <row spans="1:4" r="6">
      <c t="s" r="A6" s="4">
        <v>727</v>
      </c>
      <c t="s" r="B6" s="4">
        <v>36</v>
      </c>
      <c t="n" r="D6" s="9">
        <v>-0.6</v>
      </c>
    </row>
    <row spans="1:4" r="7">
      <c t="s" r="A7" s="4">
        <v>916</v>
      </c>
      <c t="n" r="C7" s="9">
        <v>186.6</v>
      </c>
      <c t="n" r="D7" s="6">
        <v>147</v>
      </c>
    </row>
    <row spans="1:4" r="8">
      <c t="s" r="A8" s="4">
        <v>917</v>
      </c>
      <c t="n" r="C8" s="9">
        <v>-8.5</v>
      </c>
      <c t="n" r="D8" s="9">
        <v>-5.8</v>
      </c>
    </row>
    <row spans="1:4" r="9">
      <c t="s" r="A9" s="4">
        <v>918</v>
      </c>
      <c t="n" r="C9" s="7">
        <v>178.1</v>
      </c>
      <c t="n" r="D9" s="7">
        <v>141.2</v>
      </c>
    </row>
    <row spans="1:4" r="10">
      <c t="n" r="A10"/>
    </row>
    <row spans="1:4" r="11">
      <c t="s" r="A11" s="4">
        <v>36</v>
      </c>
      <c t="s" r="B11" s="4">
        <v>919</v>
      </c>
    </row>
  </sheetData>
  <mergeCells count="4">
    <mergeCell ref="A1:B2"/>
    <mergeCell ref="C1:D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2</v>
      </c>
      <c t="s" r="D2" s="2">
        <v>33</v>
      </c>
    </row>
    <row spans="1:4" r="3">
      <c t="s" r="A3" s="4">
        <v>162</v>
      </c>
    </row>
    <row spans="1:4" r="4">
      <c t="s" r="A4" s="3">
        <v>921</v>
      </c>
    </row>
    <row spans="1:4" r="5">
      <c t="s" r="A5" s="4">
        <v>153</v>
      </c>
      <c t="n" r="C5" s="9">
        <v>2.6</v>
      </c>
      <c t="n" r="D5" s="9">
        <v>2.6</v>
      </c>
    </row>
    <row spans="1:4" r="6">
      <c t="s" r="A6" s="4">
        <v>163</v>
      </c>
      <c t="n" r="C6" s="9">
        <v>-2.6</v>
      </c>
    </row>
    <row spans="1:4" r="7">
      <c t="s" r="A7" s="4">
        <v>160</v>
      </c>
      <c t="n" r="D7" s="9">
        <v>2.6</v>
      </c>
    </row>
    <row spans="1:4" r="8">
      <c t="s" r="A8" s="4">
        <v>922</v>
      </c>
    </row>
    <row spans="1:4" r="9">
      <c t="s" r="A9" s="3">
        <v>921</v>
      </c>
    </row>
    <row spans="1:4" r="10">
      <c t="s" r="A10" s="4">
        <v>153</v>
      </c>
      <c t="n" r="B10" s="9">
        <v>52.4</v>
      </c>
      <c t="n" r="C10" s="9">
        <v>45.1</v>
      </c>
      <c t="n" r="D10" s="9">
        <v>44.3</v>
      </c>
    </row>
    <row spans="1:4" r="11">
      <c t="s" r="A11" s="4">
        <v>155</v>
      </c>
      <c t="n" r="B11" s="9">
        <v>0.2</v>
      </c>
      <c t="n" r="C11" s="9">
        <v>0.4</v>
      </c>
      <c t="n" r="D11" s="9">
        <v>0.8</v>
      </c>
    </row>
    <row spans="1:4" r="12">
      <c t="s" r="A12" s="4">
        <v>163</v>
      </c>
      <c t="n" r="C12" s="9">
        <v>6.9</v>
      </c>
    </row>
    <row spans="1:4" r="13">
      <c t="s" r="A13" s="4">
        <v>160</v>
      </c>
      <c t="n" r="B13" s="9">
        <v>52.6</v>
      </c>
      <c t="n" r="C13" s="9">
        <v>52.4</v>
      </c>
      <c t="n" r="D13" s="9">
        <v>45.1</v>
      </c>
    </row>
    <row spans="1:4" r="14">
      <c t="s" r="A14" s="4">
        <v>923</v>
      </c>
    </row>
    <row spans="1:4" r="15">
      <c t="s" r="A15" s="3">
        <v>921</v>
      </c>
    </row>
    <row spans="1:4" r="16">
      <c t="s" r="A16" s="4">
        <v>153</v>
      </c>
      <c t="n" r="B16" s="9">
        <v>2.7</v>
      </c>
      <c t="n" r="C16" s="9">
        <v>1.1</v>
      </c>
      <c t="n" r="D16" s="9">
        <v>0.4</v>
      </c>
    </row>
    <row spans="1:4" r="17">
      <c t="s" r="A17" s="4">
        <v>145</v>
      </c>
      <c t="n" r="C17" s="9">
        <v>1.6</v>
      </c>
      <c t="n" r="D17" s="9">
        <v>0.6</v>
      </c>
    </row>
    <row spans="1:4" r="18">
      <c t="s" r="A18" s="4">
        <v>155</v>
      </c>
      <c t="n" r="D18" s="9">
        <v>0.1</v>
      </c>
    </row>
    <row spans="1:4" r="19">
      <c t="s" r="A19" s="4">
        <v>160</v>
      </c>
      <c t="n" r="B19" s="9">
        <v>2.7</v>
      </c>
      <c t="n" r="C19" s="9">
        <v>2.7</v>
      </c>
      <c t="n" r="D19" s="9">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Defi</vt:lpstr>
      <vt:lpstr>Summary of significant accounti</vt:lpstr>
      <vt:lpstr>Earnings per common share</vt:lpstr>
      <vt:lpstr>Cost Reduction Actions</vt:lpstr>
      <vt:lpstr>Goodwill</vt:lpstr>
      <vt:lpstr>Recent Accounting Pronouncement</vt:lpstr>
      <vt:lpstr>Accounts Receivable</vt:lpstr>
      <vt:lpstr>Income taxes</vt:lpstr>
      <vt:lpstr>Properties</vt:lpstr>
      <vt:lpstr>Debt</vt:lpstr>
      <vt:lpstr>Other accrued liabilities</vt:lpstr>
      <vt:lpstr>Rental Expense and Commitments</vt:lpstr>
      <vt:lpstr>Financial Instruments and Conce</vt:lpstr>
      <vt:lpstr>Foreign Currency Translation</vt:lpstr>
      <vt:lpstr>Litigation and Contingencies</vt:lpstr>
      <vt:lpstr>Segment information</vt:lpstr>
      <vt:lpstr>Employee plans</vt:lpstr>
      <vt:lpstr>Stockholders' equity</vt:lpstr>
      <vt:lpstr>Summary of significant accoun26</vt:lpstr>
      <vt:lpstr>Earnings per common share (Tabl</vt:lpstr>
      <vt:lpstr>Cost Reduction Actions (Tables)</vt:lpstr>
      <vt:lpstr>Goodwill (Tables)</vt:lpstr>
      <vt:lpstr>Income taxes (Tables)</vt:lpstr>
      <vt:lpstr>Properties (Tables)</vt:lpstr>
      <vt:lpstr>Debt (Tables)</vt:lpstr>
      <vt:lpstr>Other accrued liabilities (Tabl</vt:lpstr>
      <vt:lpstr>Segment information (Tables)</vt:lpstr>
      <vt:lpstr>Employee plans (Tables)</vt:lpstr>
      <vt:lpstr>Stockholders' equity (Tables)</vt:lpstr>
      <vt:lpstr>Summary Of Significant Accoun37</vt:lpstr>
      <vt:lpstr>Computation of Earnings (Loss) </vt:lpstr>
      <vt:lpstr>Earnings Per Common Share - Add</vt:lpstr>
      <vt:lpstr>Cost Reduction Actions - Additi</vt:lpstr>
      <vt:lpstr>Individual Components of Work F</vt:lpstr>
      <vt:lpstr>Changes in Carrying Amount of G</vt:lpstr>
      <vt:lpstr>Accounts Receivable - Additiona</vt:lpstr>
      <vt:lpstr>Total Income Before Income Taxe</vt:lpstr>
      <vt:lpstr>Reconciliation of Provision for</vt:lpstr>
      <vt:lpstr>Income Taxes - Additional Infor</vt:lpstr>
      <vt:lpstr>Significant Portions of Deferre</vt:lpstr>
      <vt:lpstr>Reconciliation Of Changes in Un</vt:lpstr>
      <vt:lpstr>Components Of Properties (Detai</vt:lpstr>
      <vt:lpstr>Components Of Long-Term Debt (D</vt:lpstr>
      <vt:lpstr>Components Of Long-Term Debt (P</vt:lpstr>
      <vt:lpstr>Debt - Additional Information (</vt:lpstr>
      <vt:lpstr>Other Accrued Liabilities (Deta</vt:lpstr>
      <vt:lpstr>Rental Expense and Commitments </vt:lpstr>
      <vt:lpstr>Financial Instruments and Con55</vt:lpstr>
      <vt:lpstr>Foreign Currency Translation - </vt:lpstr>
      <vt:lpstr>Litigation and Contingencies - </vt:lpstr>
      <vt:lpstr>Segment Information - Additiona</vt:lpstr>
      <vt:lpstr>Customer Revenue by Classes of </vt:lpstr>
      <vt:lpstr>Reconciliation of Segment Opera</vt:lpstr>
      <vt:lpstr>Reconciliation of Total Busines</vt:lpstr>
      <vt:lpstr>Summary of Operations by Segmen</vt:lpstr>
      <vt:lpstr>Revenue, Properties and Outsour</vt:lpstr>
      <vt:lpstr>Employee Plans - Additional Inf</vt:lpstr>
      <vt:lpstr>Fair Value Assumptions on Stock</vt:lpstr>
      <vt:lpstr>Summary of Stock Option Activit</vt:lpstr>
      <vt:lpstr>Summary of Restricted Stock Uni</vt:lpstr>
      <vt:lpstr>Funded Status of the Plan and A</vt:lpstr>
      <vt:lpstr>Schedule of Accumulated and Pro</vt:lpstr>
      <vt:lpstr>Components of Net Periodic Bene</vt:lpstr>
      <vt:lpstr>Schedule of Weighted-Average As</vt:lpstr>
      <vt:lpstr>Company's Investment Policy Tar</vt:lpstr>
      <vt:lpstr>Expected Future Benefit Payment</vt:lpstr>
      <vt:lpstr>Assumed Health Care Cost Trend </vt:lpstr>
      <vt:lpstr>Effect of One-Percentage-Point </vt:lpstr>
      <vt:lpstr>Schedule of Plans' Assets (Liab</vt:lpstr>
      <vt:lpstr>Summary of Changes in Fair Valu</vt:lpstr>
      <vt:lpstr>Stockholder's Equity - Addition</vt:lpstr>
      <vt:lpstr>Accumulated Other Comprehensive</vt:lpstr>
      <vt:lpstr>Amounts Related to Postretireme</vt:lpstr>
      <vt:lpstr>Changes in Preferred Stock, 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47:29Z</dcterms:created>
  <dcterms:modified xmlns:dcterms="http://purl.org/dc/terms/" xmlns:xsi="http://www.w3.org/2001/XMLSchema-instance" xsi:type="dcterms:W3CDTF">2016-02-29T08:47:29Z</dcterms:modified>
  <dc:title xmlns:dc="http://purl.org/dc/elements/1.1/">Untitled</dc:title>
  <dc:description xmlns:dc="http://purl.org/dc/elements/1.1/"/>
  <dc:subject xmlns:dc="http://purl.org/dc/elements/1.1/"/>
  <cp:keywords/>
  <cp:category/>
</cp:coreProperties>
</file>